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Presentation and preparation of" sheetId="8" state="visible" r:id="rId8"/>
    <sheet xmlns:r="http://schemas.openxmlformats.org/officeDocument/2006/relationships" name="Accounting estimates and judgme" sheetId="9" state="visible" r:id="rId9"/>
    <sheet xmlns:r="http://schemas.openxmlformats.org/officeDocument/2006/relationships" name="Consolidation of subsidiaries" sheetId="10" state="visible" r:id="rId10"/>
    <sheet xmlns:r="http://schemas.openxmlformats.org/officeDocument/2006/relationships" name="Segment reporting"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Accounts receivable" sheetId="14" state="visible" r:id="rId14"/>
    <sheet xmlns:r="http://schemas.openxmlformats.org/officeDocument/2006/relationships" name="Related-party balances and tran" sheetId="15" state="visible" r:id="rId15"/>
    <sheet xmlns:r="http://schemas.openxmlformats.org/officeDocument/2006/relationships" name="Business combination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Payables to third parties" sheetId="19" state="visible" r:id="rId19"/>
    <sheet xmlns:r="http://schemas.openxmlformats.org/officeDocument/2006/relationships" name="Salaries and social charges" sheetId="20" state="visible" r:id="rId20"/>
    <sheet xmlns:r="http://schemas.openxmlformats.org/officeDocument/2006/relationships" name="Taxes and contributions" sheetId="21" state="visible" r:id="rId21"/>
    <sheet xmlns:r="http://schemas.openxmlformats.org/officeDocument/2006/relationships" name="Provision for contingencies" sheetId="22" state="visible" r:id="rId22"/>
    <sheet xmlns:r="http://schemas.openxmlformats.org/officeDocument/2006/relationships" name="Income tax and social contribut"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Total revenue and income" sheetId="26" state="visible" r:id="rId26"/>
    <sheet xmlns:r="http://schemas.openxmlformats.org/officeDocument/2006/relationships" name="Expenses by nature" sheetId="27" state="visible" r:id="rId27"/>
    <sheet xmlns:r="http://schemas.openxmlformats.org/officeDocument/2006/relationships" name="Financial instruments by catego" sheetId="28" state="visible" r:id="rId28"/>
    <sheet xmlns:r="http://schemas.openxmlformats.org/officeDocument/2006/relationships" name="Financial risk management" sheetId="29" state="visible" r:id="rId29"/>
    <sheet xmlns:r="http://schemas.openxmlformats.org/officeDocument/2006/relationships" name="Capital management" sheetId="30" state="visible" r:id="rId30"/>
    <sheet xmlns:r="http://schemas.openxmlformats.org/officeDocument/2006/relationships" name="Fair value measurement" sheetId="31" state="visible" r:id="rId31"/>
    <sheet xmlns:r="http://schemas.openxmlformats.org/officeDocument/2006/relationships" name="Presentation and preparation _2" sheetId="32" state="visible" r:id="rId32"/>
    <sheet xmlns:r="http://schemas.openxmlformats.org/officeDocument/2006/relationships" name="Presentation and preparation _3" sheetId="33" state="visible" r:id="rId33"/>
    <sheet xmlns:r="http://schemas.openxmlformats.org/officeDocument/2006/relationships" name="Consolidation of subsidiaries (" sheetId="34" state="visible" r:id="rId34"/>
    <sheet xmlns:r="http://schemas.openxmlformats.org/officeDocument/2006/relationships" name="Cash and cash equivalents (Tabl" sheetId="35" state="visible" r:id="rId35"/>
    <sheet xmlns:r="http://schemas.openxmlformats.org/officeDocument/2006/relationships" name="Accounts receivable (Tables)" sheetId="36" state="visible" r:id="rId36"/>
    <sheet xmlns:r="http://schemas.openxmlformats.org/officeDocument/2006/relationships" name="Related-party balances and tr_2" sheetId="37" state="visible" r:id="rId37"/>
    <sheet xmlns:r="http://schemas.openxmlformats.org/officeDocument/2006/relationships" name="Business combinations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Salaries and social charges (Ta" sheetId="41" state="visible" r:id="rId41"/>
    <sheet xmlns:r="http://schemas.openxmlformats.org/officeDocument/2006/relationships" name="Taxes and contributions (Tables" sheetId="42" state="visible" r:id="rId42"/>
    <sheet xmlns:r="http://schemas.openxmlformats.org/officeDocument/2006/relationships" name="Provision for contingencies (Ta" sheetId="43" state="visible" r:id="rId43"/>
    <sheet xmlns:r="http://schemas.openxmlformats.org/officeDocument/2006/relationships" name="Income tax and social contrib_2" sheetId="44" state="visible" r:id="rId44"/>
    <sheet xmlns:r="http://schemas.openxmlformats.org/officeDocument/2006/relationships" name="Equity (Tables)" sheetId="45" state="visible" r:id="rId45"/>
    <sheet xmlns:r="http://schemas.openxmlformats.org/officeDocument/2006/relationships" name="Earnings per share (Tables)" sheetId="46" state="visible" r:id="rId46"/>
    <sheet xmlns:r="http://schemas.openxmlformats.org/officeDocument/2006/relationships" name="Total revenue and income (Table" sheetId="47" state="visible" r:id="rId47"/>
    <sheet xmlns:r="http://schemas.openxmlformats.org/officeDocument/2006/relationships" name="Expenses by nature (Tables)" sheetId="48" state="visible" r:id="rId48"/>
    <sheet xmlns:r="http://schemas.openxmlformats.org/officeDocument/2006/relationships" name="Financial instruments by cate_2" sheetId="49" state="visible" r:id="rId49"/>
    <sheet xmlns:r="http://schemas.openxmlformats.org/officeDocument/2006/relationships" name="Financial risk management (Tabl" sheetId="50" state="visible" r:id="rId50"/>
    <sheet xmlns:r="http://schemas.openxmlformats.org/officeDocument/2006/relationships" name="Fair value measurement (Tables)" sheetId="51" state="visible" r:id="rId51"/>
    <sheet xmlns:r="http://schemas.openxmlformats.org/officeDocument/2006/relationships" name="General information (Details Te" sheetId="52" state="visible" r:id="rId52"/>
    <sheet xmlns:r="http://schemas.openxmlformats.org/officeDocument/2006/relationships" name="Presentation and preparation _4" sheetId="53" state="visible" r:id="rId53"/>
    <sheet xmlns:r="http://schemas.openxmlformats.org/officeDocument/2006/relationships" name="Presentation and preparation _5" sheetId="54" state="visible" r:id="rId54"/>
    <sheet xmlns:r="http://schemas.openxmlformats.org/officeDocument/2006/relationships" name="Accounting estimates and judg_2" sheetId="55" state="visible" r:id="rId55"/>
    <sheet xmlns:r="http://schemas.openxmlformats.org/officeDocument/2006/relationships" name="Consolidation of subsidiaries_2" sheetId="56" state="visible" r:id="rId56"/>
    <sheet xmlns:r="http://schemas.openxmlformats.org/officeDocument/2006/relationships" name="Consolidation of subsidiaries_3" sheetId="57" state="visible" r:id="rId57"/>
    <sheet xmlns:r="http://schemas.openxmlformats.org/officeDocument/2006/relationships" name="Segment reporting (Details Text" sheetId="58" state="visible" r:id="rId58"/>
    <sheet xmlns:r="http://schemas.openxmlformats.org/officeDocument/2006/relationships" name="Cash and cash equivalents (Deta" sheetId="59" state="visible" r:id="rId59"/>
    <sheet xmlns:r="http://schemas.openxmlformats.org/officeDocument/2006/relationships" name="Cash and cash equivalents (De_2" sheetId="60" state="visible" r:id="rId60"/>
    <sheet xmlns:r="http://schemas.openxmlformats.org/officeDocument/2006/relationships" name="Financial investments (Details " sheetId="61" state="visible" r:id="rId61"/>
    <sheet xmlns:r="http://schemas.openxmlformats.org/officeDocument/2006/relationships" name="Accounts receivable (Details 1)" sheetId="62" state="visible" r:id="rId62"/>
    <sheet xmlns:r="http://schemas.openxmlformats.org/officeDocument/2006/relationships" name="Accounts receivable (Details 2)" sheetId="63" state="visible" r:id="rId63"/>
    <sheet xmlns:r="http://schemas.openxmlformats.org/officeDocument/2006/relationships" name="Related-party balances and tr_3" sheetId="64" state="visible" r:id="rId64"/>
    <sheet xmlns:r="http://schemas.openxmlformats.org/officeDocument/2006/relationships" name="Related-Party Balances and Tr_4" sheetId="65" state="visible" r:id="rId65"/>
    <sheet xmlns:r="http://schemas.openxmlformats.org/officeDocument/2006/relationships" name="Related-Party Balances and Tr_5" sheetId="66" state="visible" r:id="rId66"/>
    <sheet xmlns:r="http://schemas.openxmlformats.org/officeDocument/2006/relationships" name="Related-party balances and tr_6" sheetId="67" state="visible" r:id="rId67"/>
    <sheet xmlns:r="http://schemas.openxmlformats.org/officeDocument/2006/relationships" name="Business combinations (Details " sheetId="68" state="visible" r:id="rId68"/>
    <sheet xmlns:r="http://schemas.openxmlformats.org/officeDocument/2006/relationships" name="Business combinations (Detail_2" sheetId="69" state="visible" r:id="rId69"/>
    <sheet xmlns:r="http://schemas.openxmlformats.org/officeDocument/2006/relationships" name="Property and equipment (Details" sheetId="70" state="visible" r:id="rId70"/>
    <sheet xmlns:r="http://schemas.openxmlformats.org/officeDocument/2006/relationships" name="Property and equipment - (Detai" sheetId="71" state="visible" r:id="rId71"/>
    <sheet xmlns:r="http://schemas.openxmlformats.org/officeDocument/2006/relationships" name="Property and equipment (Detai_2" sheetId="72" state="visible" r:id="rId72"/>
    <sheet xmlns:r="http://schemas.openxmlformats.org/officeDocument/2006/relationships" name="Property and equipment - (Det_2" sheetId="73" state="visible" r:id="rId73"/>
    <sheet xmlns:r="http://schemas.openxmlformats.org/officeDocument/2006/relationships" name="Intangible assets (Details 1) (" sheetId="74" state="visible" r:id="rId74"/>
    <sheet xmlns:r="http://schemas.openxmlformats.org/officeDocument/2006/relationships" name="Intangible assets (Details 2) (" sheetId="75" state="visible" r:id="rId75"/>
    <sheet xmlns:r="http://schemas.openxmlformats.org/officeDocument/2006/relationships" name="Payables to third parties (Deta" sheetId="76" state="visible" r:id="rId76"/>
    <sheet xmlns:r="http://schemas.openxmlformats.org/officeDocument/2006/relationships" name="Salaries and social charges (De" sheetId="77" state="visible" r:id="rId77"/>
    <sheet xmlns:r="http://schemas.openxmlformats.org/officeDocument/2006/relationships" name="Taxes and contributions (Detail" sheetId="78" state="visible" r:id="rId78"/>
    <sheet xmlns:r="http://schemas.openxmlformats.org/officeDocument/2006/relationships" name="Provision for contingencies (De" sheetId="79" state="visible" r:id="rId79"/>
    <sheet xmlns:r="http://schemas.openxmlformats.org/officeDocument/2006/relationships" name="Provision for contingencies (_2" sheetId="80" state="visible" r:id="rId80"/>
    <sheet xmlns:r="http://schemas.openxmlformats.org/officeDocument/2006/relationships" name="Provision for contingencies (_3" sheetId="81" state="visible" r:id="rId81"/>
    <sheet xmlns:r="http://schemas.openxmlformats.org/officeDocument/2006/relationships" name="Income tax and social contrib_3" sheetId="82" state="visible" r:id="rId82"/>
    <sheet xmlns:r="http://schemas.openxmlformats.org/officeDocument/2006/relationships" name="Income tax and social contrib_4" sheetId="83" state="visible" r:id="rId83"/>
    <sheet xmlns:r="http://schemas.openxmlformats.org/officeDocument/2006/relationships" name="Equity (Details Text) (Detail)" sheetId="84" state="visible" r:id="rId84"/>
    <sheet xmlns:r="http://schemas.openxmlformats.org/officeDocument/2006/relationships" name="Equity (Details 1) (Detail)" sheetId="85" state="visible" r:id="rId85"/>
    <sheet xmlns:r="http://schemas.openxmlformats.org/officeDocument/2006/relationships" name="Earnings per share (Detail)" sheetId="86" state="visible" r:id="rId86"/>
    <sheet xmlns:r="http://schemas.openxmlformats.org/officeDocument/2006/relationships" name="Total revenue and Income (Detai" sheetId="87" state="visible" r:id="rId87"/>
    <sheet xmlns:r="http://schemas.openxmlformats.org/officeDocument/2006/relationships" name="Total revenue and Income (Paren" sheetId="88" state="visible" r:id="rId88"/>
    <sheet xmlns:r="http://schemas.openxmlformats.org/officeDocument/2006/relationships" name="Expenses by nature (Details 1) " sheetId="89" state="visible" r:id="rId89"/>
    <sheet xmlns:r="http://schemas.openxmlformats.org/officeDocument/2006/relationships" name="Expenses by nature (Details 1_2" sheetId="90" state="visible" r:id="rId90"/>
    <sheet xmlns:r="http://schemas.openxmlformats.org/officeDocument/2006/relationships" name="Expenses by nature (Details 2) " sheetId="91" state="visible" r:id="rId91"/>
    <sheet xmlns:r="http://schemas.openxmlformats.org/officeDocument/2006/relationships" name="Expenses by nature (Details 2_2" sheetId="92" state="visible" r:id="rId92"/>
    <sheet xmlns:r="http://schemas.openxmlformats.org/officeDocument/2006/relationships" name="Financial instruments by cate_3" sheetId="93" state="visible" r:id="rId93"/>
    <sheet xmlns:r="http://schemas.openxmlformats.org/officeDocument/2006/relationships" name="Financial instruments by cate_4" sheetId="94" state="visible" r:id="rId94"/>
    <sheet xmlns:r="http://schemas.openxmlformats.org/officeDocument/2006/relationships" name="Financial risk management (Deta" sheetId="95" state="visible" r:id="rId95"/>
    <sheet xmlns:r="http://schemas.openxmlformats.org/officeDocument/2006/relationships" name="Financial risk management (De_2" sheetId="96" state="visible" r:id="rId96"/>
    <sheet xmlns:r="http://schemas.openxmlformats.org/officeDocument/2006/relationships" name="Fair value measurement (Details" sheetId="97" state="visible" r:id="rId97"/>
  </sheets>
  <definedNames/>
  <calcPr calcId="124519" fullCalcOnLoad="1"/>
</workbook>
</file>

<file path=xl/sharedStrings.xml><?xml version="1.0" encoding="utf-8"?>
<sst xmlns="http://schemas.openxmlformats.org/spreadsheetml/2006/main" uniqueCount="1030">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Document Annual Report</t>
  </si>
  <si>
    <t>true</t>
  </si>
  <si>
    <t>Document Transition Report</t>
  </si>
  <si>
    <t>Document Shell Company Report</t>
  </si>
  <si>
    <t>Trading Symbol</t>
  </si>
  <si>
    <t>PAGS</t>
  </si>
  <si>
    <t>Entity Registrant Name</t>
  </si>
  <si>
    <t>PagSeguro Digital Ltd.</t>
  </si>
  <si>
    <t>Entity Central Index Key</t>
  </si>
  <si>
    <t>0001712807</t>
  </si>
  <si>
    <t>Current Fiscal Year End Date</t>
  </si>
  <si>
    <t>--12-31</t>
  </si>
  <si>
    <t>Entity Well-known Seasoned Issuer</t>
  </si>
  <si>
    <t>No</t>
  </si>
  <si>
    <t>Entity Current Reporting Status</t>
  </si>
  <si>
    <t>Yes</t>
  </si>
  <si>
    <t>Entity Voluntary Filers</t>
  </si>
  <si>
    <t>Entity Interactive Data Current</t>
  </si>
  <si>
    <t>Entity Filer Category</t>
  </si>
  <si>
    <t>Large Accelerated Filer</t>
  </si>
  <si>
    <t>Entity Shell Company</t>
  </si>
  <si>
    <t>Entity Emerging Growth Company</t>
  </si>
  <si>
    <t>Title of 12(b) Security</t>
  </si>
  <si>
    <t>Class A common shares, par value US$0.000025</t>
  </si>
  <si>
    <t>Security Exchange Name</t>
  </si>
  <si>
    <t>NYSE</t>
  </si>
  <si>
    <t>Entity Address, Country</t>
  </si>
  <si>
    <t>BR</t>
  </si>
  <si>
    <t>Class A common shares [member]</t>
  </si>
  <si>
    <t>Entity Common Stock, Shares Outstanding</t>
  </si>
  <si>
    <t>Class B common shares [member]</t>
  </si>
  <si>
    <t>Consolidated balance sheet R$ in Thousands, $ in Thousands</t>
  </si>
  <si>
    <t>Dec. 31, 2019BRL (R$)</t>
  </si>
  <si>
    <t>Dec. 31, 2018BRL (R$)</t>
  </si>
  <si>
    <t>Current assets</t>
  </si>
  <si>
    <t>Cash and cash equivalents</t>
  </si>
  <si>
    <t>R$ 1403955</t>
  </si>
  <si>
    <t>R$ 2763050</t>
  </si>
  <si>
    <t>Financial investments</t>
  </si>
  <si>
    <t>Accounts receivable</t>
  </si>
  <si>
    <t>Inventories</t>
  </si>
  <si>
    <t>Taxes recoverable</t>
  </si>
  <si>
    <t>Other receivables</t>
  </si>
  <si>
    <t>Total current assets</t>
  </si>
  <si>
    <t>Non-current assets</t>
  </si>
  <si>
    <t>Judicial deposits</t>
  </si>
  <si>
    <t>Prepaid expenses</t>
  </si>
  <si>
    <t>Investment</t>
  </si>
  <si>
    <t>Property and equipment</t>
  </si>
  <si>
    <t>[1]</t>
  </si>
  <si>
    <t>Intangible assets</t>
  </si>
  <si>
    <t>Total non-current assets</t>
  </si>
  <si>
    <t>Total assets</t>
  </si>
  <si>
    <t>Current liabilities</t>
  </si>
  <si>
    <t>Payables to third parties</t>
  </si>
  <si>
    <t>Trade payables</t>
  </si>
  <si>
    <t>Payables to related parties</t>
  </si>
  <si>
    <t>Salaries and social security charges</t>
  </si>
  <si>
    <t>Taxes and contributions</t>
  </si>
  <si>
    <t>[2]</t>
  </si>
  <si>
    <t>Provision for contingencies</t>
  </si>
  <si>
    <t>Other payables</t>
  </si>
  <si>
    <t>Total current liabilities</t>
  </si>
  <si>
    <t>Non-current liabilities</t>
  </si>
  <si>
    <t>Deferred income tax and social contribution</t>
  </si>
  <si>
    <t>Total non-current liabilities</t>
  </si>
  <si>
    <t>Total liabilities</t>
  </si>
  <si>
    <t>Equity</t>
  </si>
  <si>
    <t>Share capital</t>
  </si>
  <si>
    <t>Capital reserve</t>
  </si>
  <si>
    <t>Other comprehensive income</t>
  </si>
  <si>
    <t>Equity valuation adjustments</t>
  </si>
  <si>
    <t>Retained earnings</t>
  </si>
  <si>
    <t>Treasury shares</t>
  </si>
  <si>
    <t>Equity attributable to equity holders of the parent</t>
  </si>
  <si>
    <t>Non-controlling interests</t>
  </si>
  <si>
    <t>Total equity</t>
  </si>
  <si>
    <t>Total liabilities and equity</t>
  </si>
  <si>
    <t>R$ 14582248</t>
  </si>
  <si>
    <t>R$ 11417278</t>
  </si>
  <si>
    <t>Net book value of machinery and equipment includes R$340,011 of POS devices. The accumulated depreciation of POS after beginning/ of the membership model was R$15,490</t>
  </si>
  <si>
    <t>The PagSeguro Group obtained court decisions to deposit the amount related to the payments in escrow for matters discussed in items “i”, “ii” and “iii” above.</t>
  </si>
  <si>
    <t>Consolidated statement of income - BRL (R$) R$ in Thousands</t>
  </si>
  <si>
    <t>Dec. 31, 2019</t>
  </si>
  <si>
    <t>Dec. 31, 2018</t>
  </si>
  <si>
    <t>Dec. 31, 2017</t>
  </si>
  <si>
    <t>Profit or loss [abstract]</t>
  </si>
  <si>
    <t>Revenue from transaction activities and other services</t>
  </si>
  <si>
    <t>R$ 3376068</t>
  </si>
  <si>
    <t>R$ 2267103</t>
  </si>
  <si>
    <t>R$ 1224261</t>
  </si>
  <si>
    <t>Revenue from sales</t>
  </si>
  <si>
    <t>Financial income</t>
  </si>
  <si>
    <t>Other financial income</t>
  </si>
  <si>
    <t>Total revenue and financial income</t>
  </si>
  <si>
    <t>Cost of sales and services</t>
  </si>
  <si>
    <t>Selling expenses</t>
  </si>
  <si>
    <t>Administrative expenses</t>
  </si>
  <si>
    <t>Financial expenses</t>
  </si>
  <si>
    <t>Other expenses, net</t>
  </si>
  <si>
    <t>Operating profit before income taxes</t>
  </si>
  <si>
    <t>Current income tax and social contribution</t>
  </si>
  <si>
    <t>Income tax and social contribution</t>
  </si>
  <si>
    <t>Net income for the period</t>
  </si>
  <si>
    <t>Attributable to:</t>
  </si>
  <si>
    <t>Equity holders of the parent</t>
  </si>
  <si>
    <t>R$ 1367025</t>
  </si>
  <si>
    <t>R$ 910408</t>
  </si>
  <si>
    <t>R$ 478794</t>
  </si>
  <si>
    <t>Basic earnings per share attributable to equity holders of the parent—R$</t>
  </si>
  <si>
    <t>R$ 4.1613</t>
  </si>
  <si>
    <t>R$ 2.8625</t>
  </si>
  <si>
    <t>R$ 1.8254</t>
  </si>
  <si>
    <t>Diluted earnings per share attributable to equity holders of the parent—R$</t>
  </si>
  <si>
    <t>R$ 4.1475</t>
  </si>
  <si>
    <t>R$ 2.8582</t>
  </si>
  <si>
    <t>Consolidated statement of comprehensive income - BRL (R$) R$ in Thousands</t>
  </si>
  <si>
    <t>Net income for the year</t>
  </si>
  <si>
    <t>Currency translation adjustment</t>
  </si>
  <si>
    <t>Loss on investments designated at fair value through OCI</t>
  </si>
  <si>
    <t>Net other comprehensive income for the year</t>
  </si>
  <si>
    <t>Attributable to</t>
  </si>
  <si>
    <t>R$ 1366572</t>
  </si>
  <si>
    <t>R$ 910616</t>
  </si>
  <si>
    <t>R$ 478849</t>
  </si>
  <si>
    <t>Consolidated statement of changes in equity R$ in Thousands, $ in Thousands</t>
  </si>
  <si>
    <t>BRL (R$)</t>
  </si>
  <si>
    <t>USD ($)</t>
  </si>
  <si>
    <t>Share capitalBRL (R$)</t>
  </si>
  <si>
    <t>Treasury shares [member]BRL (R$)</t>
  </si>
  <si>
    <t>Capital reserveBRL (R$)</t>
  </si>
  <si>
    <t>Share-based long-term incentive plan (LTIP)BRL (R$)</t>
  </si>
  <si>
    <t>Legal reserveBRL (R$)</t>
  </si>
  <si>
    <t>Profit retention reserveBRL (R$)</t>
  </si>
  <si>
    <t>Retained earningsBRL (R$)</t>
  </si>
  <si>
    <t>Equity valuation adjustmentsBRL (R$)</t>
  </si>
  <si>
    <t>Other comprehensive IncomeBRL (R$)</t>
  </si>
  <si>
    <t>TotalBRL (R$)</t>
  </si>
  <si>
    <t>Non-controlling interestsBRL (R$)</t>
  </si>
  <si>
    <t>Balance at Dec. 31, 2016</t>
  </si>
  <si>
    <t>R$ 626862</t>
  </si>
  <si>
    <t>R$ 524577</t>
  </si>
  <si>
    <t>R$ 6277</t>
  </si>
  <si>
    <t>R$ 96008</t>
  </si>
  <si>
    <t>Statement [LineItems]</t>
  </si>
  <si>
    <t>R$ 478781</t>
  </si>
  <si>
    <t>R$ 13</t>
  </si>
  <si>
    <t>R$ 55</t>
  </si>
  <si>
    <t>Constitution of legal reserve</t>
  </si>
  <si>
    <t>Non-controlling acquisition</t>
  </si>
  <si>
    <t>Distribution of dividends</t>
  </si>
  <si>
    <t>Profit retention reserve</t>
  </si>
  <si>
    <t>Balance at Dec. 31, 2017</t>
  </si>
  <si>
    <t>Conversion of profit reserve to common shares</t>
  </si>
  <si>
    <t>R$ 866819</t>
  </si>
  <si>
    <t>Issuance of common shares in initial public offering, net of offering costs</t>
  </si>
  <si>
    <t>Shares issued—Share based long term incentive plan (LTIP)</t>
  </si>
  <si>
    <t>R$ 258166</t>
  </si>
  <si>
    <t>R$ 7588</t>
  </si>
  <si>
    <t>Share based long term incentive plan (LTIP)</t>
  </si>
  <si>
    <t>Acquisition of treasury shares</t>
  </si>
  <si>
    <t>R$ 39532</t>
  </si>
  <si>
    <t>Balance at Dec. 31, 2018</t>
  </si>
  <si>
    <t>Loss on financial assets through other comprehensive income</t>
  </si>
  <si>
    <t>Balance at Dec. 31, 2019</t>
  </si>
  <si>
    <t>R$ 8014948</t>
  </si>
  <si>
    <t>R$ 26</t>
  </si>
  <si>
    <t>R$ 41267</t>
  </si>
  <si>
    <t>R$ 5686255</t>
  </si>
  <si>
    <t>R$ 95248</t>
  </si>
  <si>
    <t>R$ 0</t>
  </si>
  <si>
    <t>R$ 2274864</t>
  </si>
  <si>
    <t>R$ 22372</t>
  </si>
  <si>
    <t>R$ 190</t>
  </si>
  <si>
    <t>R$ 7992564</t>
  </si>
  <si>
    <t>R$ 22384</t>
  </si>
  <si>
    <t>Consolidated statement of cash flows - BRL (R$) R$ in Thousands</t>
  </si>
  <si>
    <t>Operating activities</t>
  </si>
  <si>
    <t>Profit before income taxes</t>
  </si>
  <si>
    <t>R$ 1912539</t>
  </si>
  <si>
    <t>R$ 1217623</t>
  </si>
  <si>
    <t>R$ 683504</t>
  </si>
  <si>
    <t>Adjustments to reconcile profit before tax to net cash flows:</t>
  </si>
  <si>
    <t>Depreciation and amortization</t>
  </si>
  <si>
    <t>Loss on sale of property</t>
  </si>
  <si>
    <t>Chargebacks</t>
  </si>
  <si>
    <t>Accrual for provision for contingencies</t>
  </si>
  <si>
    <t>Other (income) cost, net</t>
  </si>
  <si>
    <t>Changes in operating assets and liabilities</t>
  </si>
  <si>
    <t>Financial investments (restricted)</t>
  </si>
  <si>
    <t>Receivables from (payables to) related parties</t>
  </si>
  <si>
    <t>Salaries and social charges</t>
  </si>
  <si>
    <t>Net Changes in operating assets and liabilities</t>
  </si>
  <si>
    <t>Income tax and social contribution paid</t>
  </si>
  <si>
    <t>Interest income received</t>
  </si>
  <si>
    <t>Interest paid</t>
  </si>
  <si>
    <t>Net cash flows from (used in) operating activities</t>
  </si>
  <si>
    <t>Cash flows from investing activities</t>
  </si>
  <si>
    <t>Acquisitions of subsidiaries, net of cash acquired</t>
  </si>
  <si>
    <t>Acquisitions of property and equipment</t>
  </si>
  <si>
    <t>Acquisition and development of software</t>
  </si>
  <si>
    <t>Acquisition of financial investments</t>
  </si>
  <si>
    <t>Redemption of financial investments</t>
  </si>
  <si>
    <t>Investing activities</t>
  </si>
  <si>
    <t>Financing activities</t>
  </si>
  <si>
    <t>Payment of borrowings</t>
  </si>
  <si>
    <t>Payment of derivative financial instruments</t>
  </si>
  <si>
    <t>Dividends paid</t>
  </si>
  <si>
    <t>Proceeds from offering of shares</t>
  </si>
  <si>
    <t>Transactional costs</t>
  </si>
  <si>
    <t>Transaction with non-controlling interest</t>
  </si>
  <si>
    <t>Capital increase (decrease) by non-controlling shareholders</t>
  </si>
  <si>
    <t>Net cash flows (used in) from financing activities</t>
  </si>
  <si>
    <t>Net (decrease) increase in cash and cash equivalents</t>
  </si>
  <si>
    <t>Cash and cash equivalents at the beginning of the year</t>
  </si>
  <si>
    <t>Cash and cash equivalents at the end of the year</t>
  </si>
  <si>
    <t>R$ 66767</t>
  </si>
  <si>
    <t>General information</t>
  </si>
  <si>
    <t>Text block [abstract]</t>
  </si>
  <si>
    <t xml:space="preserve">1. General information PagSeguro Digital Ltd. (“PagSeguro Digital” or the “Company”) is a holding company, subsidiary of Universo Online S.A. (“UOL”), referred to together with its subsidiaries as the “PagSeguro Group”, was incorporated on July 19, 2017. 99.99% of the shares of PagSeguro Internet S.A. (“PagSeguro Brazil”) were contributed to PagSeguro Digital on January 4, 2018 and, PagSeguro Digital maintains control of PagSeguro Brazil. PagSeguro Brazil is a privately held corporation established on January 20, 2006, headquartered in the city of São Paulo, Brazil, and engaged in providing financial technology solutions and services and corresponding related activities, focused principally on micro-merchants and small and medium-sized PagSeguro Brazil subsidiaries are Net+Phone Telecomunicações Ltda. (“Net+Phone”), Boa Compra Ltda. (“Boa Compra”), BCPS Online Services LDA. (“BCPS”), R2TECH Informática S.A. (“R2TECH”), BIVACO Holding S.A. (“BIVA”), Fundo de Investimento em Direitos Creditórios—PagSeguro (“FIDC”), Tilix Digital S.A. (“TILIX”), YAMÍ Software &amp; Inovação Ltda. (“YAMÍ”) and RegistraSeguro S.A. (“RegistraSeguro”). In addition to our operations carried out by PagSeguro Brazil, on January 4, 2019, PagSeguro Digital acquired 100% of BBN Banco Brasileiro de Negócios S.A. (renamed BancoSeguro S.A. “BancoSeguro” in February 2019), through BS Holding Financeira Ltd. (“BS Holding”), a holding company incorporated under PagSeguro Digital. On March 15, 2019, PagSeguro Group acquired 10% of the share capital of Netpos Serviços de Informática S.A. (“NETPOS”). Total consideration paid amounted to R$1,500 which was settled in cash. PagSeguro Group acquired 10% of shares and does not have control of NETPOS operation, based on IFRS 3. NETPOS was not consolidated in these financial statements. These consolidated financial statements include BS Holding and its subsidiary BancoSeguro and PagSeguro Brazil and its subsidiaries Net+Phone, Boa Compra, BCPS, R2TECH, BIVA, FIDC, TILIX, YAMÍ and RegistraSeguro. 1.1. Initial Public Offering (“IPO”) On January 26, 2018, PagSeguro Digital completed its Initial Public Offering (“IPO”) in the United States of America issuing 50,925,642 new shares by PagSeguro Digital and 70,267,746 shares by the controlling shareholder UOL. The initial offering price was US$21.50 per common share, with gross proceeds of US$1,095.2 million (or R$3,444.2 million). The Company received net proceeds of US$1,046.0 million (or R$3,289.8 million), after deducting US$43.8 million (or R$137.8 million) in underwriting discounts and commissions and US$5.2 million (or R$16.7 million) of other offering expenses. The shares offered and sold in the IPO were registered under the Securities Act of 1933, as amended, pursuant to the Company’s Registration Statement on Form F-1 o 333-222292) 1.2. Follow-on On June 26, 2018, PagSeguro Digital completed its follow-on The offering price was US$29.25 per common share, for gross proceeds of US$337.8 million (or R$1,274.4 million). The Company received net proceeds of US$326.8 million (or R$1,232.6 million), after deducting US$7.9 million (or R$29.9 million) in underwriting discounts and commissions and US$3.1 million (or R$11.9 million) of other offering expenses. On October 21, 2019, PagSeguro Digital completed its secondary public offering. A number of 16,750,000 shares were offered by the controlling shareholder UOL, the offering price was US$39.00 per common share. The Company did not receive any proceeds from the offering. After this offering, PagSeguro Digital has a free float of 54.6%. </t>
  </si>
  <si>
    <t>Presentation and preparation of the consolidated financial statements and significant accounting policies</t>
  </si>
  <si>
    <t>2. Presentation and preparation of the consolidated financial statements and significant accounting policies 2.1. Basis of preparation of the consolidated financial statements These consolidated financial statements have been prepared in accordance with the International Financial Reporting Standards (“IFRS”), as issued by the International Accounting Standards Board (“IASB”).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19 and 2018 and for the three years ended December 2019, were authorized for issuance by PagSeguro Digital’s Board of Directors on February 21, 2020. 2.2. Basis of consolidation PagSeguro Group consolidates all entities over which it has control. Control is achieved when PagSeguro Group is exposed or has rights to variable returns with its involvement with the investee and has the ability to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Non-monetary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Financial assets at fair value through OCI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2.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re classified as held-for-trading Gains and losses on held-for-trading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The PagSeguro Group presents financial assets and liabilities in the balance sheet based on current and non-current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2.6. Accounts receivable Accounts receivable include receivables from credit/debit card issuers and acquirers originated from transactions through PagSeguro Group payment platform. Based on PagSeguro Brazil’s risk assessment, the expected credit loss is not material since the accounts receivable are mainly comprised of transactions approved by large financial institutions that have a low overall risk level based on ratings received from major credit rating agencies. Additionally, these financial institutions are the legal obligors to the accounts receivable. See Note 23. Accounts receivable are initially recorded at the present value of expected future cash flows. The accounts receivable from installment transactions are recorded at the estimated present value of future cash flows based on the contractual terms of the transaction.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2.7. Inventories Inventories consist of POS devices. Inventories are stated at historical cost. The Company used the average cost method to account for inventories’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Furniture and fittings 10 years Facilities 10 years Building improvements 10 years Machinery and equipment 5 to 10 years Vehicles 5 years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 iii) guarantee of suppliers, iv) technical quality of assets and v) preventive maintenance. 2.10. Impairment of non-financial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present value of the future cash flows, using average appropriate terms and rates, which are in accordance with the terms of these transactions. 2.12.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3.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between January and August as mentioned in note 2.7):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non-refundable • Income is mostly comprised of financial income recognized as a result of the discount rate charged on the early payments of payables to third parties (merchants). The income is recognized at the time the merchant agrees to receive a sale in installments on an early payment basis, and it is recorded as financial income in the statement of income. 2.14.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Deferred taxes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15% for social contribution. Deferred tax assets and liabilities are presented on a net basis when there is legally or contractually enforceable right to offset the tax asset against the tax liability, and the deferred taxes are related to the same taxable entity and subject to the same tax authority. 2.15. Employee benefits—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 2.16.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PagSeguro Group recognizes any non-controlling non-controlling Non-controlling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2.17. Treasury shares Own equity instruments that are reacquired (treasury shares) are recognized at cost and deducted from equity. No gain or loss is recognized in profit or loss on the purchase, sale, issue or cancellation of the PagSeguro Group’s own equity instruments. Any difference between the carrying amount and the consideration, if reissued, is recognized in equity. 2.18. Share-based payments (LTIP and LTIP Goals) Members of the Company’s management participate in a Long-Term Incentive Plan, or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In this plan employees (including senior executives) of the Group receive remuneration in the form of share-based payments, whereby employees render services as consideration for equity instruments (equity-settled transactions). The cost of equity-settled transactions is determined by the fair value at the date when the grant is made. That cost is recognized in personnel expenses (Note 21), together with a corresponding increase in equity over the period in which the service is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in the statement of profit or loss represents the movement in cumulative expense recognized as at the beginning and end of the year. No expense is recognized for awards that do not ultimately vest because service conditions have not been met. LTIP-Goals plan was established at PagSeguro Brazil on December 18, 2018, as approved by the Company’s board of directors. Beneficiaries under the LTIP-Goals plan were granted awards, which may be payable in cash, Class A common shares or a combination of the two, at the discretion of the LTIP-Goals Committee based on the goals established in the Company’s corpo</t>
  </si>
  <si>
    <t>Accounting estimates and judgments</t>
  </si>
  <si>
    <t xml:space="preserve">3. Accounting estimates and judgments Accounting estimates and judgments are continually evaluated and are based on historical experience and other factors, including expectations of future events that are believed to be reasonable under the circumstances. Based on assumptions, PagSeguro Group makes estimates concerning the future. The resulting accounting estimates will, by definition, seldom equal the related actual results. The main estimates and assumptions are addressed below: 3.1. Estimated useful life of intangible assets PagSeguro Group uses an estimated useful life to calculate and record the amortization applied to its intangible assets which may differ from the actual term over which the intangible assets are expected to generate benefits for PagSeguro Group. The amortization of software usage rights is defined based on the effective period of the license contracted. The amortization of internally developed software is defined based on the period over which the software will generate future economic benefits for PagSeguro Group. 3.2. Deferred income tax and social contribution PagSeguro Group recognizes deferred income tax and social contribution based on future taxable profit estimates for the next five years. These projections are periodically reviewed and approved by management. 3.3. Provision for contingencies PagSeguro Group recognizes provisions for civil, tax and labor lawsuits. The assessment of probability of loss includes assessing the available evidence and jurisprudence, the hierarchy of laws and most recent court decisions. Provisions are reviewed and adjusted to consider changes in circumstances such as the applicable limitation period, findings of tax inspections and additional exposures identified based on new issues or court decisions. </t>
  </si>
  <si>
    <t>Consolidation of subsidiaries</t>
  </si>
  <si>
    <t xml:space="preserve">4. Consolidation of subsidiaries As of December 31, 2019 For the year As of December 31, 2019 Company Assets Liabilities Equity Net income (loss) Ownership - % Level PagSeguro Brazil 15,928,993 8,345,077 7,583,916 1,393,512 99,99 Direct BS Holding 132,347 99,861 32,486 (27,514 ) 99,99 Direct Net+Phone 302,489 134,728 167,762 38,814 99,99 Indirect Boa Compra 127,633 94,425 33,208 6,659 99,99 Indirect BCPS 1,529 368 1,161 (486 ) 99,50 Indirect R2TECH 14,527 2,519 12,008 8,139 100,00 Indirect BIVA 22,929 5,017 17,912 5,379 100,00 Indirect FIDC 2,539,512 353,279 2,186,233 1,655,508 100,00 Indirect TILIX 10,539 11,237 (698 ) (2,200 ) 100,00 Indirect BancoSeguro 1,275,166 1,158,426 116,740 (27,200 ) 100,00 Indirect Yamí 588 570 18 37 100,00 Indirect RegistraSeguro 5,000 0 5,000 0 100,00 Indirect • PagSeguro Brazil: is engaged in providing financial technology solutions and services and the corresponding related activities. PagSeguro Brazil has investments in the following companies: • Net+Phone: Is mainly engaged in acquisition and selling POS devices and similar items. • Boa Compra: Allows its clients to operate in cross-border transactions where the merchant and consumer are located in different countries across Latin America, Spain, Portugal and Turkey. • BCPS: On January 1, 2017, PagSeguro Brazil acquired 99.5% of the share capital and obtained the control of BCPS. BCPS’s main activity is to serve as Boa Compra’s hub in Portugal and handles part of its account management. • R2TECH: On May 2, 2017, PagSeguro Brazil acquired 51.0% and the remaining 49.0% in February 2019, obtained 100% of the share capital of R2TECH. R2TECH’s main activity is in the information technology industry, focused on the processing of back-office solutions, including sales reconciliation, gateway solutions and services and the capture of credit cards with acquirers and sub acquirers. • BIVA: On October 3, 2017, PagSeguro Brazil acquired a controlling interest of 51.4% in BIVACO Holdings S.A., whose main objective is to acquire participations in other companies, commercial or civil, as partner, shareholder or quota holder, as well as the management of these holdings. In 2017, 2018 and 2019 PagSeguro Brazil made successive acquires of additional interests in BIVA concluding on April 1, 2019, PagSeguro acquire of additional interest of 22.65% of the issued shares of BIVA. This purchase increased PagSeguro Brazil’s interest to 100% of BIVAs shares. • FIDC: FIDC is an investment fund which was formed on October 4, 2017, to finance the growth of PagSeguro Brazil’s early payment of receivables feature by acquiring payables to third parties held by PagSeguro Brazil (“Assignor”). PagSeguro Brazil consolidates the financial statements of FIDC, since the risks of default and the responsibility for the payment of expenses and administration fees related to the FIDC are linked to subordinated quotas held by the PagSeguro Brazil. In March 29, 2018, third party investors contributed capital in the amount of R$ 20 million in FIDC, acquiring only senior and mezzanine quotas of the FIDC. The senior and mezzanine quotes pay 107% of the Brazilian Interbank Deposit Certificate (CDI) with annual amortization of interest. On December 31, 2019, the share capital of FIDC is comprised of subordinated quotas, senior quotas and mezzanine quotas. PagSeguro Brazil owns 100% of the subordinated quotas. • TILIX: On December 5, 2018, PagSeguro Brazil acquired 100% of the share capital and obtained the control of TILIX. The company provides software development for managing payment solutions for B2C and B2B. • YAMÍ: On August 9, 2019, PagSeguro Brazil acquired 100% of the share capital and obtained the control of YAMÍ. The Company provides a back-office platform for e-commerce • RegistraSeguro: On October 2, 2019, PagSeguro Brazil constituted the Company by investing R$5,000 in share capital. The Company provides financial services and software developments related to financial market. BS Holding: is a holding company whose main objective is to acquire participations in other companies, mainly related to banking and financial services, as partner, shareholder or quota holder, as well as the management of these holdings. On January 4, 2019, BS Holding acquired 100% of BBN Banco Brasileiro de Negócios S.A. (renamed BancoSeguro S.A. in February 2019). BancoSeguro, organized in Brazil, through our fully owned direct subsidiary BS Holding. BancoSeguro holds a license to provide financial services. </t>
  </si>
  <si>
    <t>Segment reporting</t>
  </si>
  <si>
    <t xml:space="preserve">5. Segment reporting Operating segments are determined based on the information reported and reviewed by the Board of Directors, which is responsible for allocating resources and assessing the performance of the business and to make PagSeguro Group’s strategic decisions. Considering that all decisions are based on consolidated reports, and that all decisions related to strategic and financial planning, purchases, investments and the allocation of funds are made on a consolidated basis, the PagSeguro Group operate in a single segment, which is rendering transaction processing services. PagSeguro Group has revenue arising from Brazilian domestic customers and customers located abroad. The main revenue is related to sales from the Brazilian domestic market. The international market represents 1%, 1% and 2% for the years 2019, 2018 and 2017, respectively. </t>
  </si>
  <si>
    <t xml:space="preserve">6. Cash and cash equivalents 2019 2018 Short-term bank deposits 470,073 405,227 Short-term investment 933,882 2,357,823 1,403,955 2,763,050 Cash and cash equivalents are held for the purpose of meeting short-term cash needs and include cash on hand, deposits with banks and other short-term highly liquid investments with original maturities of three-month or less, and with immaterial risk of change in value. Short-term investments consist mainly of investments in Brazilian Treasury Bonds (“LFTs”) with an average return of 100% of the Basic Interest Rate (SELIC, currently at 4.25% per year) </t>
  </si>
  <si>
    <t xml:space="preserve">7. Financial investments Financial investments consists of investments in Brazilian Treasury Bonds (“LFTs”) with an average return of 100% of the Brazilian Basic Interest Rate (SELIC, currently at 4.25% per year), certain of which are invested to comply with certain requirements for authorized payment institutions as set forth by Central Bank of Brazil regulation. This financial asset was classified at fair value through other comprehensive income. Unrealized losses of LFTs for the year ended December 31, 2019 totaled R$28. </t>
  </si>
  <si>
    <t xml:space="preserve">8. Accounts receivable 2019 2018 Visa Master Hipercard Elo Total Visa Master Hipercard Total Legal obligors Itaú 727,224 2,217,111 593,858 0 3,538,193 570,463 1,979,994 514,627 3,065,084 Bradesco 987,984 163,725 0 242,862 1,394,571 735,784 170,497 — 906,281 Banco do Brasil 765,341 140,774 0 152,327 1,058,442 566,537 153,633 — 720,170 CEF 145,400 154,473 0 122,324 422,197 133,882 173,208 — 307,090 Santander 283,348 986,777 0 0 1,270,125 247,950 871,976 — 1,119,926 Other (*) 623,224 1,538,987 0 73,677 2,235,888 386,808 1,069,323 — 1,456,131 Total card issuers (i) 3,532,521 5,201,847 593,858 591,190 9,919,416 2,641,424 4,418,631 514,627 7,574,682 Cielo—Elo 0 0 0 0 152,758 — — — 366,619 Cielo 0 0 0 0 590 — — — 91,402 Vero 0 0 0 0 6,662 — — — 4,396 Other 0 0 0 0 34,732 — — — 41,057 Total acquirers (ii) 0 0 0 0 194,742 — — — 503,474 Other current 0 0 0 0 363,021 — — — 26,523 Other non-current 0 0 0 0 29,943 — — — — Total other (iii) 0 0 0 0 392,964 — — — 26,523 Total accounts receivable 3,532,521 5,201,847 593,858 591,190 10,507,122 2,641,424 4,418,631 514,627 8,104,679 (*) Refers to other pulverized receivables from legal obligors. (i) 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Additionally, amounts due within 27 days of the original transaction, including those that fall due with the first installment of installment receivables, are guaranteed by Visa, Mastercard, Elo or Hipercard, as applicable, in the event that the legal obligors do not make payment.. (ii) Acquirers: refers to card processing transactions to be received from the acquirers, which are third parties acting as financial intermediaries between the issuing bank and PagSeguro Brazil. This balance also includes the receivables from sales of POS devices. (iii) Other accounts receivable: Mainly related to portfolio of loans and receivables with our customers. The maturity analysis of accounts receivable is as follows: 2019 2018 Due within 30 days 4,791,275 4,323,893 Due within 31 to 120 days 2,780,018 3,135,358 Due within 121 to 180 days 1,301,348 468,913 Due within 181 to 360 days 1,604,538 176,515 Due after 360 days 29,943 — 10,507,122 8,104,679 </t>
  </si>
  <si>
    <t>Related-party balances and transactions</t>
  </si>
  <si>
    <t>9. Related-party balances and transactions PagSeguro Group is controlled by UOL (incorporated in Brazil). i) Balances and transactions with related parties 2019 2018 Payables Payables Immediate parent UOL—sales of services (a) 10,575 9,822 UOL—shared service costs (b) 4,229 10,234 Affiliated companies UOL Diveo—sales of services (a) 3,117 3,290 UOL Diveo—shared service costs 0 126 Transfolha Transportadora e Distribuição Ltda. 1,440 4,336 Others 2,826 2,989 22,187 30,797 (a) Sales of services refers mainly to the purchase of advertising services from UOL. (b) Share service costs refers mainly to technical support in hosting from UOL Diveo Tecnologia Ltda. (“UOL Diveo”). 2019 2018 2017 Revenue Expense Revenue Expense Revenue Expense Immediate parent UOL—shared service costs (a) 0 117,277 — 105,433 — 58,375 UOL—sales of services (b) 2,520 51,033 2,233 52,115 689 46,976 Affiliated companies UOL Diveo—shared service costs 0 480 — 534 — 24 UOL Diveo—sales of services (c) 0 36,790 — 26,943 — 28,953 Transfolha Transportadora e Distribuição Ltda. 0 17,209 374 18,889 39 15,405 Others 51 555 561 54 752 130 2,571 223,344 3,168 203,968 1,480 149,863 (a) Shared services costs mainly related to (i) payroll costs, (ii) IT structure (software) and (iii) property rental which are incurred by the parent company UOL and are charged to PagSeguro Brazil pursuant to cost sharing contractual agreements. Such costs are included in administrative expenses. The balance include payroll taxes related to LTIP payments made in the year ended December 31, 2019 which amounted to R$56,353 (R$61,713 in year ended December 31, 2018), and which are paid by the parent company UOL and reimbursed by the PagSeguro Group. (b) Sale of services related to advertising incurred by the parent company UOL and are charged to PagSeguro Brazil. (c) Sales of services from the affiliated company UOL Diveo related to technical support in hosting and colocation services and are charged to PagSeguro Brazil. ii) Key management compensation Key management compensation includes short and long-term benefits of PagSeguro Brazil’s executive officers. The short and long-term compensation related to the executive officers in 2019 amounted to R$126,749 (R$99,331 and R$3,487 in 2018 and 2017, respectively).</t>
  </si>
  <si>
    <t>Business combinations</t>
  </si>
  <si>
    <t xml:space="preserve">10. Business combinations Acquisition for the year ended December 31, 2019 On January 4, 2019, PagSeguro Group acquired 100% of the share capital and obtained control of BBN Banco de Negócios S.A (renamed BancoSeguro S.A. in February 2019). Total consideration paid in cash amounted to R$59,765 and the total net assets acquired at fair value amounted to R$44,549, which included a separately identified intangible asset with a fair value of R$2,605, presenting the license to operate the banking business. On August 9, 2019, PagSeguro Group acquired 100% of the share capital and obtained control of YAMÍ. Purchase price amounted to R$3,000 and the total net liabilities acquired at fair value amounted to R$310, resulting in the recognition of goodwill of R$3,310. The consideration paid in cash amounted to R$1,350 and the remaining will be paid in installments. These acquisitions are in accordance with PagSeguro Group’s business strategies, ramping up investments on new technologies, products and services for our digital ecosystem. The goodwill recognized is primarily attributed to the expected synergies and other benefits from combining the assets and activities of BancoSeguro and YAMÍ with those of PagSeguro Group as well as generate more usage and engagement from PagSeguro clients. The purchase price allocation of these acquisitions was as follows: Fair value of assets The assets and liabilities arising from the acquisition Cash and cash equivalents 44,568 Liquid working capital, Assets acquired 107 Liabilities assumed (436 ) Intangible assets 2,605 Fair value of net assets 46,844 Goodwill 15,925 Purchase cost 62,769 Consideration for the purchase settled in cash 61,115 Cash and cash equivalents at the subsidiary acquired (44,568 ) Amount paid on acquisitions less cash and cash equivalents acquired 16,547 Acquisition for the year ended December 31, 2018 On December 5, 2018, PagSeguro Brazil acquired 100.0% of the share capital and obtained the control of TILIX. The total consideration for the purchase was R$19,610, of which R$3,810 was settled in cash and R$15,800 in variable installments, subject to the attainment of specific targets in 2020 (R$4,100) and 2021 (R$11,700), established in the acquisition agreement. The fair value of the assets acquired, and the liabilities assumed on the acquisition date, are substantially similar to their book value. Based on current management expectations, this performance goal will be achieved. The purchase price allocation was concluded and resulted in the allocation of R$1,641 to intangible assets (software). The goodwill of R$17,534 arising from the acquisition is attributable to the future profitability of the business in synergy with the products offered by the PagSeguro Group. The fair values of the identifiable assets and liabilities of TILIX were: Fair value of assets The assets and liabilities arising from the acquisition Cash and cash equivalents 1,996 Liquid working capital Assets acquired 130 Liabilities assumed (3,975 ) Property, plant and equipment and intangible assets 3,925 Value of net assets 2,076 Goodwill 17,534 Purchase cost 19,610 Consideration for the purchase settled in cash 3,810 Cash and cash equivalents at the subsidiary acquired (1,996 ) Amount paid on acquisitions less cash and cash equivalents acquired 1,814 </t>
  </si>
  <si>
    <t xml:space="preserve">11. Property and equipment a) Property and equipment are composed as follows: 2019 Cost Accumulated Net Data processing equipment 65,116 (18,578 ) 46,538 Machinery and equipment (a) 371,741 (28,512 ) 343,229 Furniture and fittings 2,660 (382 ) 2,278 Leasehold improvements 8,480 (1,410 ) 7,070 Other 1,366 (491 ) 875 449,363 (49,373 ) 399,990 2018 Cost Accumulated Net Data processing equipment 23,334 (7,815 ) 15,519 Machinery and equipment 44,757 (3,096 ) 41,661 Furniture and fittings 2,153 (148 ) 2,005 Leasehold improvements 6,954 (195 ) 6,759 Other 1,409 (249 ) 1,160 78,607 (11,503 ) 67,104 (a) Net book value of machinery and equipment includes R$340,011 of POS devices. b) The changes in cost and accumulated depreciation were as follows: Data Machinery and Furniture and Leasehold Other Total At December 31, 2017 Cost 11,024 4,738 397 263 185 16,607 Accumulated depreciation (5,114 ) (444 ) (66 ) (29 ) (65 ) (5,718 ) Net book value 5,910 4,294 331 234 120 10,889 Cost Purchases 12,310 40,019 1,667 6,341 1,238 61,575 Disposals — — — — (15 ) (15 ) Acquisition of subsidiary — — 89 351 — 440 Depreciation (2,701 ) (2,652 ) (82 ) (166 ) (184 ) (5,785 ) At December 31, 2018 Cost 23,334 44,757 2,153 6,954 1,409 78,607 Accumulated depreciation (7,815 ) (3,096 ) (148 ) (195 ) (249 ) (11,503 ) Net book value 15,519 41,661 2,005 6,759 1,160 67,104 At December 31, 2019 Cost Purchases 45,959 327,766 525 1,526 30 375,806 Disposals (4,177 ) (782 ) (18 ) 0 (73 ) (5,050 ) Depreciation (10,763 ) (25,416 ) (234 ) (1,215 ) (242 ) (37,870 ) Net book value 46,538 343,229 2,278 7,070 875 399,990 At December 31, 2019 Cost 65,116 371,741 2,660 8,480 1,366 449,363 Accumulated depreciation (18,578 ) (28,512 ) (382 ) (1,410 ) (491 ) (49,373 ) Net book value (a) 46,538 343,229 2,278 7,070 875 399,990 (a) Net book value of machinery and equipment includes R$340,011 of POS devices. The accumulated depreciation of POS after beginning/ of the membership model was R$15,490 </t>
  </si>
  <si>
    <t xml:space="preserve">12. Intangible assets a) Intangible assets are as follows 2019 Cost Accumulated Net Expenditures related to software and technology (i) 787,970 (302,031 ) 485,939 Software licenses 58,247 (13,492 ) 44,755 Goodwill (ii) 54,858 0 54,858 Other 4,586 (585 ) 4,001 905,661 (316,108 ) 589,553 2018 Cost Accumulated Net Expenditures related to software and technology (i) 462,282 (211,929 ) 250,353 Software licenses 17,227 (4,073 ) 13,154 Goodwill (ii) 40,574 — 40,574 Other 1,981 (448 ) 1,533 522,064 (216,450 ) 305,614 (i) PagSeguro Group capitalizes the expenses incurred with the development of platforms, which are amortized over their estimated useful lives. (ii) As of December 31, 2018, the balances comprise the goodwill arising from the acquisition of the companies R2TECH, BIVA and TILIX. As of December 31, 2019, the balances include the goodwill arising from the acquisitions of BancoSeguro and YAMÍ (Note 10). b) The changes in cost and accumulated amortization were as follows: Expenditures with Software Goodwill Other Total At December 31, 2017 Cost 241,490 9,510 23,686 1,981 276,667 Accumulated amortization (115,665 ) (2,043 ) — (91 ) (117,799 ) Net book value 125,825 7,467 23,686 1,890 158,868 Cost Additions 218,947 7,717 — — 226,665 Acquisition of subsidiary 1,845 — 16,888 — 18,733 Amortization (96,264 ) (2,030 ) — (357 ) (98,651 ) At December 31, 2018 Cost 462,282 17,227 40,574 1,981 522,065 Accumulated amortization (211,929 ) (4,073 ) — (448 ) (216,450 ) Net book value 250,353 13,154 40,574 1,533 305,614 At December 31, 2019 Cost Additions 326,771 42,517 0 0 369,288 Acquisition of subsidiary 1,641 0 14,284 2,605 18,530 Disposals (2,724 ) (1,497 ) 0 0 (4,221 ) Amortization Amortization (90,102 ) (9,419 ) 0 (137 ) (99,658 ) Net book value 485,939 44,755 54,858 4,001 589,553 At December 31, 2019 Cost 787,970 58,247 54,858 4,586 905,661 Accumulated amortization (302,031 ) (13,492 ) 0 (585 ) (316,108 ) Net book value 485,939 44,755 54,858 4,001 589,553 </t>
  </si>
  <si>
    <t xml:space="preserve">13. Payables to third parties Payables to third parties correspond to amounts to be paid to merchants with respect to transactions carried out by their card holders, net of the intermediation fees and discounts applied. PagSeguro Brazil’s average settlement terms agreed upon with commercial establishments is up to 14 days. </t>
  </si>
  <si>
    <t xml:space="preserve">14. Salaries and social charges 2019 2018 Profit sharing 50,473 20,653 Salaries payable 8,045 4,378 Social charges 9,416 8,421 Payroll accruals 27,503 14,601 Payroll taxes (LTIP) 7,323 23,816 Other 4,052 2,067 106,812 73,936 </t>
  </si>
  <si>
    <t>15. Taxes and contributions 2019 2018 Taxes Services tax and other (i) 223,529 122,241 Value-added tax on sales and services (ii) 31,400 23,796 Social integration program (iii) 22,216 17,530 Social contribution on revenues (iii) 136,682 107,872 Income tax and social contribution (iv) 726 685 Other 4,489 1,919 419,042 274,043 Judicial deposits (v) Services tax (i) (108,026 ) (52,226 ) Value-added tax on sales and services (ii) (31,028 ) (19,476 ) Social integration program (iii) (21,804 ) (17,088 ) Social contribution on revenues (iii) (134,180 ) (105,160 ) (295,038 ) (193,950 ) 124,004 80,093 (i) Refers to taxes on revenue.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The PagSeguro Group obtained court decisions to deposit the amount related to the payments in escrow for matters discussed in items “i”, “ii” and “iii” above.</t>
  </si>
  <si>
    <t xml:space="preserve">16. Provision for contingencies PagSeguro Group is party to labor and civil litigation in progress and are discussing such matters at the administrative and judicial levels, which in some cases the PagSeguro Group has made corresponding judicial deposits. The likelihood of a negative outcome is assessed periodically and adjusted by management, when appropriate. Such assessment includes the opinion of its external legal advisors. 2019 2018 Civil 9,152 6,680 Labor 2,697 324 11,849 7,004 The PagSeguro Group is a party on tax lawsuits involving risks classified by legal advisors as possible losses, for which no provision was recognized at December 31, 2019, totaling approximately R$67,401 (December 31, 2018 - R$50,978). The PagSeguro Group is not a party to civil and labor lawsuits involving risks classified by management as possible losses. Below we demonstrate the movements of the provision for contingencies in 2019: At December 31, 2017 4,648 Accrual 3,745 Settlement (1,792 ) Interest 403 At December 31, 2018 7,004 Accrual 8,227 Settlement (4,822 ) Interest 1,440 At December 31, 2019 11,849 </t>
  </si>
  <si>
    <t xml:space="preserve">17. Income tax and social contribution a) Reconciliation of the deferred income tax and social contribution Tax losses Tax credit Other Total Technological Other Total Net deferred Deferred tax At December 31, 2017 1,487 2,885 32,642 37,014 (41,192 ) (1,616 ) (42,808 ) (5,794 ) Included in the statement of income 1,424 (712 ) 32,073 32,785 (41,987 ) (117,129 ) (159,116 ) (126,331 ) At December 31, 2018 2,911 2,173 64,715 69,799 (83,179 ) (118,745 ) (201,924 ) (132,125 ) Included in the statement of income 47,223 3,445 66,699 117,367 (78,032 ) (560,378 ) (638,410 ) (521,043 ) Other 0 0 22,218 22,218 0 0 0 22,218 At December 31, 2019 50,134 5,618 153,632 209,384 (161,211 ) (679,123 ) (840,334 ) (630,950 ) (i) Refers to the benefit granted by the Technological Innovation Law (Lei do Bem), which reduces the tax charges on the capitalized amount of property and equipment. (ii) The main other liability temporary difference refers to deferred income tax and social contribution related to our FIDC quotas. Deferred tax assets are recognized for tax loss carry-forward to the extent that the realization of the related tax benefit through future taxable profits is probable. As of December 31, 2019, Company did not have any unrecognized tax assets. Tax losses do not have expiration date.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years ended December 31, 2019, 2018 and 2017: For the year ended December 31, 2019 2018 2017 Net income before taxes 1,912,539 1,217,623 683,504 Statutory rate 34 % 34 % 34 % Expected income tax and social contribution (650,263 ) (413,992 ) (232,391 ) Income tax and social contribution effect on: Permanent additions (exclusions) Gifts (814 ) (352 ) (375 ) R&amp;D and technological innovation benefit—Law 11.196/05 (i) 86,665 58,893 24,987 Taxation of income abroad (ii) (302 ) 45,008 — Other additions 19,200 3,309 3,069 Income tax and social contribution expense (545,514 ) (307,134 ) (204,711 ) Effective rate 29 % 25 % 30 % Income tax and social contribution—current (24,471 ) (180,884 ) (214,988 ) Income tax and social contribution—deferred (521,043 ) (126,331 ) 10,278 (i) Refers to the benefit granted by the Technological Innovation Law ( Lei do Bem (ii) Refers to the benefit based on the local law of the Cayman Islands (specifically, the Companies Law of 1960). There is no taxation on the income earned in the companies based in this jurisdiction. As a result of the local tax regulations, all the exchange variations from dollars to reais which generate income have no tax impacts for PagSeguro Digital. </t>
  </si>
  <si>
    <t xml:space="preserve">18. Equity a) Share capital At December 31, 2019, share capital is represented by 328,855,412 common shares, par value of US$0.000025. Share capital is comprised of the following: December 31, 2017 shares issued 262,288,607 Primary shares offered in the IPO 50,925,642 Primary shares offered in the follow-on 11,550,000 Treasury shares 503,642 Long-Term Incentive Plan 3,024,625 Repurchase of common shares (503,642 ) December 31, 2018 shares issued 327,788,874 Treasury shares 15,000 Long-Term Incentive Plan 1,066,538 Repurchase of common shares (15,000 ) December 31, 2019 shares issued 328,855,412 At year ended December 31, 2019, shares of PagSeguro Digital were issued as a result of the IPO, follow-on Incremental costs directly attributable to the issuance of new shares are shown in equity as a deduction, net of tax, from the IPO and follow-on b) Capital reserve The capital reserve can only be used to increase capital, offset losses, redeem, reimburse or purchase shares or pay cumulative dividends on preferred shares. On January 26, 2018, 50,925,642 new shares were issued at a price of US$21.50 per share representing net proceeds of US$1,046.0 million (or R$3,289.8 million). Refer to Note 1.1 for further details. On June 26, 2018, 11,550,000 new shares were issued at a price of US$29.25 per share representing net proceeds of US$326.8 million (or R$1,232.6 million). Refer to Note 1.2 for further details. c) Share based long-term incentive plan (LTIP) Members of management participate in the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On January 26, 2018, beneficiaries under the LTIP were granted rights in the form of notional cash amounts without cash consideration. These rights vest in five equal annual installments (as a service condition, the employee must remain in service until each installment’s vesting date) starting on the earlier of July 29, 2015 and the beneficiary’s employment start date. Under the terms of the LTIP, upon completion of the IPO, the vested portion of each beneficiary’s LTIP rights was converted into Class A common shares of PagSeguro Digital at the IPO price (US$21.50) which is the assessed fair value at the grant date. As a result, the beneficiaries of the LTIP received a total of 1,823,727 new Class A common shares upon completion of the IPO. The unvested portions of each beneficiary’s LTIP rights will be settled on each future annual vesting date in shares. The shares granted under the LTIP are subject to a one-year lock-up lock-up one-year lock-up. This arrangement is classified as equity settled. For the year ended December 31, 2019, the Company recognized compensation expenses related to the LTIP in the total amount of R$93,369 (R$299,037 in 2018). The maximum number of common shares that can be delivered to beneficiaries under the LTIP may not exceed 3% of our issued share capital at any time. At December 31, 2019, total shares granted were 7,219,100, and the total shares issued were 4,091,163. d) Equity valuation adjustments Transactions with shareholders for the acquisition of non-controlling e) Treasury shares On October 30, 2018, PagSeguro Digital’s board of directors authorized a share repurchase program, under which the PagSeguro Group may repurchase up to US$250 million in outstanding Class A common shares traded on the New York Stock Exchange (NYSE). The Company’s management is responsible for defining the timing and the number of shares to be acquired, within authorized limits. During the year ended December 31, 2018 a number of 503,642 shares were repurchased for a total of US$10,119 (average of US$20.09 per share) which corresponds to R$39,532. During the year ended December 31, 2019 a number of 15,000 shares were repurchased for a total of US$422 (average of US$28.14 per share) which corresponds to R$1,735. </t>
  </si>
  <si>
    <t>Earnings per share</t>
  </si>
  <si>
    <t xml:space="preserve">19. Earnings per share a) Basic Basic earnings per share is calculated by dividing net income the profit attributable to equity holders of PagSeguro Digital by the weighted average number of common shares issued and outstanding for the years ended December 31, 2019, 2018 and 2017: For the year ended December 31, 2019 2018 2017 Profit attributable to stockholders of the Company 1,365,597 909,267 478,781 Weighted average number of outstanding common shares 328,169,609 317,647,562 262,288,607 Basic earnings per share—R$ 4.1613 2.8625 1.8254 b) Diluted 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re the only shares with potential dilutive effect. In this case, a calculation is done to determine the number of shares that could have been acquired at fair value. For the year ended December 31, 2019 2018 2017 Net income attributable to equity holders of the parent 1,365,597 909,267 478,781 Effect of dilution Weighted average number of outstanding common shares 328,169,609 317,647,562 262,288,607 Weighted average number of shares under options 0 2,581,716 — Weighted average number of shares that would have been issued at average market price 1,090,047 (2,102,607 ) — Weighted average number of common shares for diluted earnings per share 329,259,656 318,126,671 262,288,607 Diluted earnings per share—R$ 4.1475 2.8582 1.8254 </t>
  </si>
  <si>
    <t>Total revenue and income</t>
  </si>
  <si>
    <t>20. Total revenue and income For the year ended December 31, 2019 2018 2017 Gross revenue from transaction activities and other services (i) 3,862,627 2,638,103 1,391,381 Gross revenue from sales (ii) 243,728 513,795 655,153 Gross financial income (iii) 2,054,430 1,464,877 858,410 Other financial income (iv) 126,404 278,445 8,576 Total gross revenue and income 6,287,189 4,895,220 2,913,520 Deductions from gross revenue from transactions activities and other services (v) (486,559 ) (371,000 ) (167,120 ) Deductions from gross revenue from sales (vi) (69,502 ) (139,183 ) (183,229 ) Deductions from gross financial income (vii) (23,919 ) (50,345 ) (39,786 ) Total deductions from gross revenue and income (579,980 ) (560,528 ) (390,135 ) Total revenue and income 5,707,209 4,334,692 2,523,385 (i) In the year ended December 31, 2019, R$8,815 correspond to membership fee. (ii) In the year ended December 31, 2019, R$30,031 correspond to reversal of inventory provisions (obsolescence and net realizable value). (iii) Includes (a) interest income from early payment of notes payable to third parties and (b) interest on accounts receivable due in installments. (iv) The decrease in the period refers to foreign exchange gain on the currency conversion of the IPO and follow-on (v) Deductions consist of sales taxes. Additionally, in the year ended December 31, 2019, R$815 correspond to membership fee taxes. (vi) Deductions include sales taxes and returns. (vii) Deductions consist of taxes on financial income.</t>
  </si>
  <si>
    <t>Expenses by nature</t>
  </si>
  <si>
    <t xml:space="preserve">21. Expenses by nature For the year ended December 31, 2019 2018 2017 Transactions costs (1,815,374 ) (1,246,480 ) (661,067 ) Cost of goods sold (i) (463,293 ) (567,807 ) (451,635 ) Marketing and advertising (476,466 ) (375,519 ) (275,394 ) Personnel expenses (ii) (399,104 ) (546,826 ) (105,794 ) Financial expenses (38,138 ) (31,209 ) (104,544 ) Chargebacks (iii) (200,633 ) (71,491 ) (47,854 ) Depreciation and amortization (iv) (128,348 ) (95,363 ) (51,571 ) Other (273,314 ) (182,374 ) (142,022 ) (3,794,670 ) (3,117,069 ) (1,839,881 ) Classified as: Cost of services (2,236,066 ) (1,510,770 ) (829,661 ) Cost of sales (526,021 ) (633,929 ) (494,719 ) Selling expenses (565,170 ) (351,439 ) (245,759 ) Administrative expenses (427,366 ) (581,668 ) (153,177 ) Financial expenses (38,138 ) (31,209 ) (104,544 ) Other (expenses) income, net (1,909 ) (8,054 ) (12,021 ) (3,794,670 ) (3,117,069 ) (1,839,881 ) (i) Includes R$68,413 for the year ended 2019 related to taxes paid in relation to the sale of POS devices to a Group Company’ transactions. (ii) Includes R$93,369 and R$264,179 of compensation expense related to the LTIP, for the years ended December 31, 2019 and 2018, respectively. (iii) Chargebacks refer mainly to losses recognized during the period related to fraudulent card processing operations, as detailed in Note 23 (ii). (iv) Depreciation and amortization amounts incurred in the period are segregated between costs and expenses as presented below: For the year ended December 31, 2019 2018 2017 Depreciation Cost of sales and services (i) (33,421 ) (4,012 ) (1,088 ) Selling expenses (28 ) (13 ) (10 ) Administrative expenses (4,421 ) (1,760 ) (714 ) (37,870 ) (5,785 ) (1,812 ) Amortization Cost of sales and services (97,765 ) (97,856 ) (54,151 ) Selling expenses 0 — — Administrative expenses (1,892 ) (795 ) (375 ) (99,657 ) (98,651 ) (54,526 ) PIS and COFINS credits (ii) 9,179 9,073 4,767 Depreciation and amortization expense, net (128,348 ) (95,362 ) (51,571 ) (i) The accumulated depreciation of POS after beginning of the membership model was R$15,490. (ii) PagSeguro Brazil has a tax benefit on PIS and COFINS that allows it to reduce depreciation and amortization expenses when incurred. This tax benefit is recognized directly as a reduction of depreciation and amortization expense. </t>
  </si>
  <si>
    <t>Financial instruments by category</t>
  </si>
  <si>
    <t xml:space="preserve">22. Financial instruments by category The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for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The PagSeguro Group believes that the financial instruments recognized in these consolidated financial statements at their carrying amount are substantially similar to their fair value. However, since they do not have an active market (except for the LFT included in financial investments, which is actively traded in the market), variations could occur in the event the PagSeguro Group were to decide to settle or realize them in advance. The PagSeguro Group classifies its financial instruments into the following categories: 2019 2018 Financial assets Amortized cost: Cash and cash equivalents 1,403,955 2,763,050 Accounts receivable 10,507,122 8,104,679 Other receivables 84,099 20,148 Judicial deposits 5,651 1,511 Investment 1,500 — Fair value through other comprehensive income Financial investments 1,349,666 — 13,351,993 10,889,388 2019 2018 Financial liabilities Amortized cost: Payables to third parties 5,326,290 4,324,198 Trade payables 256,281 165,246 Payables to related parties 22,187 30,797 Other payables 73,129 29,501 Fair value through profit or loss Contingent consideration (included in other payables) 15,800 — 5,693,687 4,549,742 </t>
  </si>
  <si>
    <t>Financial risk management</t>
  </si>
  <si>
    <t xml:space="preserve">23. Financial risk management The PagSeguro Group’s activities expose it to a variety of financial risks: market risk (including currency risk and cash flow or fair value interest rate risk), fraud risk (chargebacks), credit risk and liquidity risk. The PagSeguro Group’s overall risk management program focuses on the unpredictability of financial markets and seeks to minimize potential adverse effects on the PagSeguro Group’s financial performance. Market risk Market risk is the risk that the fair value or future cash flows of a financial instrument will fluctuate because of changes in market prices. In the Group, market risk comprises interest rate risk and foreign currency risk and other price risk, such as equity price risk. Interest rate risk Interest rate risk is the risk that the fair value or future cash flows of a financial instrument will fluctuate because of changes in market interest rates. As of December 31, 2019 and 2018, the PagSeguro Group is not materially exposed to the risk of changes in market interest rates mostly due to its capital structure that takes into consideration a reduced amount of debt. Foreign currency risk Foreign currency risk is the risk that the fair value or future cash flows of an exposure will fluctuate because of changes in foreign exchange rates. The Group’s exposure to the risk when future commercial transactions or recognized assets or liabilities are denominated in a currency that is not the entity’s functional currency. As of December 31, 2019 and 2018, the PagSeguro Group is not materially exposed to foreign exchange risk. Equity price risk The Group’s non-listed Fraud Risk (chargeback) The PagSeguro Group’s sales transactions are susceptible to potentially fraudulent or improper sales and it uses the following two processes to control the fraud risk: The first process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The second process detects chargebacks and disputes not identified by the first process. This is a supplemental process and increases the PagSeguro Group’s ability to avoid new frauds. Credit risk Credit risk is the risk that a counterparty will not meet its obligations under a financial instrument or customer contract, leading to a financial loss. The Group is exposed to credit risk from its operating activities (primarily accounts receivable) and from its financing activities, including deposits with banks and financial institutions, and other financial instruments. Credit risk is managed on a group basis and for its accounts receivable is limited to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In order to mitigate this risk, PagSeguro Brazil has established a Credit and Liquidity Risk Committee, whose responsibility is to assess the level of risk of each of the card issuers served by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Basel and property, plant and equipment ratios; and (iii) Card issuers with a high level of risk, which are assessed by the committee at monthly meetings. No credit limits were exceeded during the reporting period, and management does not expect any losses from non-performance Liquidity risk The PagSeguro Group manages liquidity risk by maintaining reserves, bank and credit lines for the obtaining borrowings, when deemed appropriate. The PagSeguro Group continuously monitors actual and projected cash flows and matches the maturity profile of its financial assets and liabilities in order to ensure that the PagSeguro Group has enough funds to honor its obligations to third parties and meet its operational needs. The PagSeguro Group invests surplus cash in interest bearings financial investments, choosing instruments with appropriate maturity or enough liquidity to provide adequate margin as determined by the forecasts. At December 31, 2019, PagSeguro Group held cash and cash equivalents of R$1,403,955 (R$2,763,050 at December 31, 2018). The table below shows the PagSeguro Group’s non-derivative Due within Due within Due within Due within Due to 361 At December 31, 2019 Payables to third parties 4,308,095 686,808 173,884 157,503 0 Trade payables 235,838 19,472 0 600 371 Trade payables to related parties 0 22,187 0 0 0 At December 31, 2018 Payables to third parties 3,968,125 233,694 66,967 55,412 — Trade payables 141,958 18,744 1,358 3,186 — Trade payables to related parties — 28,869 — — — </t>
  </si>
  <si>
    <t>Capital management</t>
  </si>
  <si>
    <t xml:space="preserve">24. Capital management The PagSeguro Group monitors capital based on the gearing ratio which corresponds to net debt divided by total capital. Net debt is calculated as total borrowings (including current and non-current The PagSeguro Group had no loans at December 31, 2019 and 2018. </t>
  </si>
  <si>
    <t>Fair value measurement</t>
  </si>
  <si>
    <t xml:space="preserve">25. 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Quoted prices (unadjusted) in active markets for identical assets and liabilities. • Level 2—Inputs other than quoted prices included within Level 1 that are observable for the asset or liability, either directly (that is, as prices) or indirectly (that is, derived from prices). • Level 3—Inputs for the assets and liabilities that are not based on observable market data (that is, unobservable inputs). The following table provides the fair value measurement hierarchy of PagSeguro Group’s financial assets and financial liabilities as at December 31, 2019: 2019 Quoted prices in Significant Significant Financial assets Cash and cash equivalents 44,291 1,359,664 0 Financial investments 1,349,666 0 0 Accounts receivable 0 10,507,122 0 Other receivables 0 84,099 0 Judicial deposits 0 5,651 0 Investment 0 0 1,500 Financial liabilities Payables to third parties 0 5,326,290 0 Trade payables 0 262,029 0 Trade payables to related parties 0 22,187 0 Contingent consideration (included in Other payables) 0 0 15,800 Other payables 0 73,128 0 The PagSeguro Group believes that the financial instruments recognized in these consolidated financial statements at their carrying amount are substantially similar to their fair value. For the financial assets that is basically due to the nature of the receivables that are due from top tier financial institutions subject to low credit risk and are mostly receivable in a short-term period and are measured based on the consideration that the Group expects to receive as part of the transaction processing services. Financial assets also include the financial investments represented by government bonds with quoted prices in an active market and recognized in the balance sheet based on its fair value. Financial liabilities are mostly represented by short-term payables to merchants which are paid in accordance to the contract set out with the merchant and other short-term payables to service providers in the normal course of business and, as such, also approximate from their fair values. Financial liabilities also include the contingent consideration that arose from the acquisition of TILIX in 2018, as disclosed in Note 10. The contingent is recognized at fair value at the acquisition date and with changes in fair value recognized in the statement of profit or loss in accordance with IFRS 9 Financial Instruments. As at December 31, 2019, the key performance indicators of TILIX show that it is highly probable that the target will be achieved due to the expansion of the business and the synergies realized. This assessment is aligned with December 31, 2018 and, as such, no re-measurement The fair value is determined considering the contractual cash outflows that will be required if the target is achieved and is substantially similar to the carrying amount. The significant unobservable input used in the measurement is the assumed probability-adjusted profit before tax of TILIX. A change in the probability that the target will be achieved would result in the derecognition of such liabilities. There were no transfers between Levels 1, 2 and 3 during the year ended December 31, 2019. </t>
  </si>
  <si>
    <t>Presentation and preparation of the consolidated financial statements and significant accounting policies (Policies)</t>
  </si>
  <si>
    <t>2.1 Basis of preparation of the consolidated financial statements</t>
  </si>
  <si>
    <t xml:space="preserve"> 2.1. Basis of preparation of the consolidated financial statements These consolidated financial statements have been prepared in accordance with the International Financial Reporting Standards (“IFRS”), as issued by the International Accounting Standards Board (“IASB”).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19 and 2018 and for the three years ended December 2019, were authorized for issuance by PagSeguro Digital’s Board of Directors on February 21, 2020. </t>
  </si>
  <si>
    <t>2.2 Basis of consolidation</t>
  </si>
  <si>
    <t xml:space="preserve"> 2.2. Basis of consolidation PagSeguro Group consolidates all entities over which it has control. Control is achieved when PagSeguro Group is exposed or has rights to variable returns with its involvement with the investee and has the ability to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t>
  </si>
  <si>
    <t>2.3 Foreign currencies</t>
  </si>
  <si>
    <t xml:space="preserve">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Non-monetary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t>
  </si>
  <si>
    <t>2.4 Cash and cash equivalents</t>
  </si>
  <si>
    <t xml:space="preserve">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t>
  </si>
  <si>
    <t>2.5 Financial instruments-initial recognition and subsequent measurement</t>
  </si>
  <si>
    <t xml:space="preserve"> 2.5. Financial instruments—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Financial assets at fair value through OCI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2.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re classified as held-for-trading Gains and losses on held-for-trading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The PagSeguro Group presents financial assets and liabilities in the balance sheet based on current and non-current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t>
  </si>
  <si>
    <t>2.6 Accounts receivable</t>
  </si>
  <si>
    <t xml:space="preserve"> 2.6. Accounts receivable Accounts receivable include receivables from credit/debit card issuers and acquirers originated from transactions through PagSeguro Group payment platform. Based on PagSeguro Brazil’s risk assessment, the expected credit loss is not material since the accounts receivable are mainly comprised of transactions approved by large financial institutions that have a low overall risk level based on ratings received from major credit rating agencies. Additionally, these financial institutions are the legal obligors to the accounts receivable. See Note 23. Accounts receivable are initially recorded at the present value of expected future cash flows. The accounts receivable from installment transactions are recorded at the estimated present value of future cash flows based on the contractual terms of the transaction.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t>
  </si>
  <si>
    <t>2.7 Inventories</t>
  </si>
  <si>
    <t xml:space="preserve"> 2.7. Inventories Inventories consist of POS devices. Inventories are stated at historical cost. The Company used the average cost method to account for inventories’ cost. </t>
  </si>
  <si>
    <t>2.8 Property and equipment</t>
  </si>
  <si>
    <t xml:space="preserve">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Furniture and fittings 10 years Facilities 10 years Building improvements 10 years Machinery and equipment 5 to 10 years Vehicles 5 years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t>
  </si>
  <si>
    <t>2.9 Intangible assets</t>
  </si>
  <si>
    <t xml:space="preserve">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 iii) guarantee of suppliers, iv) technical quality of assets and v) preventive maintenance. </t>
  </si>
  <si>
    <t>2.10 Impairment of non-financial assets</t>
  </si>
  <si>
    <t xml:space="preserve"> 2.10. Impairment of non-financial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t>
  </si>
  <si>
    <t>2.11 Payables to third parties</t>
  </si>
  <si>
    <t xml:space="preserve">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present value of the future cash flows, using average appropriate terms and rates, which are in accordance with the terms of these transactions. </t>
  </si>
  <si>
    <t>2.12 Provisions</t>
  </si>
  <si>
    <t xml:space="preserve"> 2.12.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t>
  </si>
  <si>
    <t>2.13 Revenue and income</t>
  </si>
  <si>
    <t xml:space="preserve"> 2.13.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between January and August as mentioned in note 2.7):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non-refundable • Income is mostly comprised of financial income recognized as a result of the discount rate charged on the early payments of payables to third parties (merchants). The income is recognized at the time the merchant agrees to receive a sale in installments on an early payment basis, and it is recorded as financial income in the statement of income. </t>
  </si>
  <si>
    <t>2.14 Current and deferred income tax and social contribution</t>
  </si>
  <si>
    <t xml:space="preserve"> 2.14.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Deferred taxes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15% for social contribution. Deferred tax assets and liabilities are presented on a net basis when there is legally or contractually enforceable right to offset the tax asset against the tax liability, and the deferred taxes are related to the same taxable entity and subject to the same tax authority. </t>
  </si>
  <si>
    <t>2.15 Employee benefits - Profit sharing</t>
  </si>
  <si>
    <t xml:space="preserve"> 2.15. Employee benefits—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 </t>
  </si>
  <si>
    <t>2.16 Business combination and goodwill</t>
  </si>
  <si>
    <t xml:space="preserve"> 2.16.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PagSeguro Group recognizes any non-controlling non-controlling Non-controlling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t>
  </si>
  <si>
    <t>2.17 Treasury shares</t>
  </si>
  <si>
    <t xml:space="preserve"> 2.17. Treasury shares Own equity instruments that are reacquired (treasury shares) are recognized at cost and deducted from equity. No gain or loss is recognized in profit or loss on the purchase, sale, issue or cancellation of the PagSeguro Group’s own equity instruments. Any difference between the carrying amount and the consideration, if reissued, is recognized in equity. </t>
  </si>
  <si>
    <t>2.18 Share-based payments (LTIP and LTIP Goals)</t>
  </si>
  <si>
    <t xml:space="preserve"> 2.18. Share-based payments (LTIP and LTIP Goals) Members of the Company’s management participate in a Long-Term Incentive Plan, or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In this plan employees (including senior executives) of the Group receive remuneration in the form of share-based payments, whereby employees render services as consideration for equity instruments (equity-settled transactions). The cost of equity-settled transactions is determined by the fair value at the date when the grant is made. That cost is recognized in personnel expenses (Note 21), together with a corresponding increase in equity over the period in which the service is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in the statement of profit or loss represents the movement in cumulative expense recognized as at the beginning and end of the year. No expense is recognized for awards that do not ultimately vest because service conditions have not been met. LTIP-Goals plan was established at PagSeguro Brazil on December 18, 2018, as approved by the Company’s board of directors. Beneficiaries under the LTIP-Goals plan were granted awards, which may be payable in cash, Class A common shares or a combination of the two, at the discretion of the LTIP-Goals Committee based on the goals established in the Company’s corporate results-sharing plan for any given year. If any portion of an award is payable in Class A common shares, the relevant number of Class A will be determined on the last business day of January following the year for which such amount was awarded. The Company accounts for the LTIP-Goals plan as a liability plan, the grant dates of LTIP-Goals started in 2019. </t>
  </si>
  <si>
    <t>2.19 New accounting pronouncements</t>
  </si>
  <si>
    <t xml:space="preserve"> 2.19. New accounting pronouncements Effective for periods beginning on or after January 1, 2019 The following new standards have been issued by IASB and are effective for the twelve-month ended December 31, 2019. As required by IAS 8, the nature and effect of these changes are disclosed below. Those changes, however, did not have material impacts on the consolidated financial statements. IFRS 16—Leases This new standard requires lessees to recognize the liability of the future payments and the right of use of the leased asset for virtually all lease contracts, including operating leases. Certain short-term and low-value IFRIC Interpretation 23 Uncertainty over Income Tax Treatment The Interpretation addresses the accounting for income taxes when tax treatments involve uncertainty that affects the application of IAS 12 Income Taxe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Upon adoption of the Interpretation, the Group considered whether it has any uncertain tax positions and whether the tax treatments adopted will be accepted by the taxation authorities. The interpretation did not have any relevant financial impact on the consolidated financial statements. Annual Improvements 2015-2017 Cycle IFRS 3—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These amendments had no impact on the consolidated financial statements as there is no transaction where a joint control is obtained. IAS 12—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1 January 2019. When the entity first applies those amendments, it applies them to the income tax consequences of dividends recognized on or after the beginning of the earliest comparative period. The amendment did not have an impact on the consolidated financial statements. </t>
  </si>
  <si>
    <t>Presentation and preparation of the consolidated financial statements and significant accounting policies  (Tables)</t>
  </si>
  <si>
    <t>Depreciation is calculated under the straight-line method, based on the estimated useful lives, in years</t>
  </si>
  <si>
    <t xml:space="preserve">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Furniture and fittings 10 years Facilities 10 years Building improvements 10 years Machinery and equipment 5 to 10 years Vehicles 5 years </t>
  </si>
  <si>
    <t>Consolidation of subsidiaries (Tables)</t>
  </si>
  <si>
    <t xml:space="preserve"> As of December 31, 2019 For the year As of December 31, 2019 Company Assets Liabilities Equity Net income (loss) Ownership - % Level PagSeguro Brazil 15,928,993 8,345,077 7,583,916 1,393,512 99,99 Direct BS Holding 132,347 99,861 32,486 (27,514 ) 99,99 Direct Net+Phone 302,489 134,728 167,762 38,814 99,99 Indirect Boa Compra 127,633 94,425 33,208 6,659 99,99 Indirect BCPS 1,529 368 1,161 (486 ) 99,50 Indirect R2TECH 14,527 2,519 12,008 8,139 100,00 Indirect BIVA 22,929 5,017 17,912 5,379 100,00 Indirect FIDC 2,539,512 353,279 2,186,233 1,655,508 100,00 Indirect TILIX 10,539 11,237 (698 ) (2,200 ) 100,00 Indirect BancoSeguro 1,275,166 1,158,426 116,740 (27,200 ) 100,00 Indirect Yamí 588 570 18 37 100,00 Indirect RegistraSeguro 5,000 0 5,000 0 100,00 Indirect</t>
  </si>
  <si>
    <t>Cash and cash equivalents (Tables)</t>
  </si>
  <si>
    <t xml:space="preserve"> 2019 2018 Short-term bank deposits 470,073 405,227 Short-term investment 933,882 2,357,823 1,403,955 2,763,050 </t>
  </si>
  <si>
    <t>Accounts receivable (Tables)</t>
  </si>
  <si>
    <t>Note receivables</t>
  </si>
  <si>
    <t xml:space="preserve"> 2019 2018 Visa Master Hipercard Elo Total Visa Master Hipercard Total Legal obligors Itaú 727,224 2,217,111 593,858 0 3,538,193 570,463 1,979,994 514,627 3,065,084 Bradesco 987,984 163,725 0 242,862 1,394,571 735,784 170,497 — 906,281 Banco do Brasil 765,341 140,774 0 152,327 1,058,442 566,537 153,633 — 720,170 CEF 145,400 154,473 0 122,324 422,197 133,882 173,208 — 307,090 Santander 283,348 986,777 0 0 1,270,125 247,950 871,976 — 1,119,926 Other (*) 623,224 1,538,987 0 73,677 2,235,888 386,808 1,069,323 — 1,456,131 Total card issuers (i) 3,532,521 5,201,847 593,858 591,190 9,919,416 2,641,424 4,418,631 514,627 7,574,682 Cielo—Elo 0 0 0 0 152,758 — — — 366,619 Cielo 0 0 0 0 590 — — — 91,402 Vero 0 0 0 0 6,662 — — — 4,396 Other 0 0 0 0 34,732 — — — 41,057 Total acquirers (ii) 0 0 0 0 194,742 — — — 503,474 Other current 0 0 0 0 363,021 — — — 26,523 Other non-current 0 0 0 0 29,943 — — — — Total other (iii) 0 0 0 0 392,964 — — — 26,523 Total accounts receivable 3,532,521 5,201,847 593,858 591,190 10,507,122 2,641,424 4,418,631 514,627 8,104,679 (*) Refers to other pulverized receivables from legal obligors. (i) 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Additionally, amounts due within 27 days of the original transaction, including those that fall due with the first installment of installment receivables, are guaranteed by Visa, Mastercard, Elo or Hipercard, as applicable, in the event that the legal obligors do not make payment.. (ii) Acquirers: refers to card processing transactions to be received from the acquirers, which are third parties acting as financial intermediaries between the issuing bank and PagSeguro Brazil. This balance also includes the receivables from sales of POS devices. (iii) Other accounts receivable: Mainly related to portfolio of loans and receivables with our customers. </t>
  </si>
  <si>
    <t>The maturity analysis of note receivables</t>
  </si>
  <si>
    <t xml:space="preserve">The maturity analysis of accounts receivable is as follows: 2019 2018 Due within 30 days 4,791,275 4,323,893 Due within 31 to 120 days 2,780,018 3,135,358 Due within 121 to 180 days 1,301,348 468,913 Due within 181 to 360 days 1,604,538 176,515 Due after 360 days 29,943 — 10,507,122 8,104,679 </t>
  </si>
  <si>
    <t>Related-party balances and transactions (Tables)</t>
  </si>
  <si>
    <t>Balances and transactions with related parties</t>
  </si>
  <si>
    <t xml:space="preserve"> i) Balances and transactions with related parties 2019 2018 Payables Payables Immediate parent UOL—sales of services (a) 10,575 9,822 UOL—shared service costs (b) 4,229 10,234 Affiliated companies UOL Diveo—sales of services (a) 3,117 3,290 UOL Diveo—shared service costs 0 126 Transfolha Transportadora e Distribuição Ltda. 1,440 4,336 Others 2,826 2,989 22,187 30,797 (a) Sales of services refers mainly to the purchase of advertising services from UOL. (b) Share service costs refers mainly to technical support in hosting from UOL Diveo Tecnologia Ltda. (“UOL Diveo”). </t>
  </si>
  <si>
    <t>Balances and transactions with related parties II</t>
  </si>
  <si>
    <t xml:space="preserve"> 2019 2018 2017 Revenue Expense Revenue Expense Revenue Expense Immediate parent UOL—shared service costs (a) 0 117,277 — 105,433 — 58,375 UOL—sales of services (b) 2,520 51,033 2,233 52,115 689 46,976 Affiliated companies UOL Diveo—shared service costs 0 480 — 534 — 24 UOL Diveo—sales of services (c) 0 36,790 — 26,943 — 28,953 Transfolha Transportadora e Distribuição Ltda. 0 17,209 374 18,889 39 15,405 Others 51 555 561 54 752 130 2,571 223,344 3,168 203,968 1,480 149,863 (a) Shared services costs mainly related to (i) payroll costs, (ii) IT structure (software) and (iii) property rental which are incurred by the parent company UOL and are charged to PagSeguro Brazil pursuant to cost sharing contractual agreements. Such costs are included in administrative expenses. The balance include payroll taxes related to LTIP payments made in the year ended December 31, 2019 which amounted to R$56,353 (R$61,713 in year ended December 31, 2018), and which are paid by the parent company UOL and reimbursed by the PagSeguro Group. (b) Sale of services related to advertising incurred by the parent company UOL and are charged to PagSeguro Brazil. (c) Sales of services from the affiliated company UOL Diveo related to technical support in hosting and colocation services and are charged to PagSeguro Brazil. </t>
  </si>
  <si>
    <t>Business combinations (Tables)</t>
  </si>
  <si>
    <t>Statement [line items]</t>
  </si>
  <si>
    <t xml:space="preserve">The purchase price allocation of these acquisitions was as follows: Fair value of assets The assets and liabilities arising from the acquisition Cash and cash equivalents 44,568 Liquid working capital, Assets acquired 107 Liabilities assumed (436 ) Intangible assets 2,605 Fair value of net assets 46,844 Goodwill 15,925 Purchase cost 62,769 Consideration for the purchase settled in cash 61,115 Cash and cash equivalents at the subsidiary acquired (44,568 ) Amount paid on acquisitions less cash and cash equivalents acquired 16,547 The fair values of the identifiable assets and liabilities of TILIX were: Fair value of assets The assets and liabilities arising from the acquisition Cash and cash equivalents 1,996 Liquid working capital Assets acquired 130 Liabilities assumed (3,975 ) Property, plant and equipment and intangible assets 3,925 Value of net assets 2,076 Goodwill 17,534 Purchase cost 19,610 Consideration for the purchase settled in cash 3,810 Cash and cash equivalents at the subsidiary acquired (1,996 ) Amount paid on acquisitions less cash and cash equivalents acquired 1,814 </t>
  </si>
  <si>
    <t>Property and equipment (Tables)</t>
  </si>
  <si>
    <t>Property and equipment is composed as follows</t>
  </si>
  <si>
    <t xml:space="preserve"> a) Property and equipment are composed as follows: 2019 Cost Accumulated Net Data processing equipment 65,116 (18,578 ) 46,538 Machinery and equipment (a) 371,741 (28,512 ) 343,229 Furniture and fittings 2,660 (382 ) 2,278 Leasehold improvements 8,480 (1,410 ) 7,070 Other 1,366 (491 ) 875 449,363 (49,373 ) 399,990 2018 Cost Accumulated Net Data processing equipment 23,334 (7,815 ) 15,519 Machinery and equipment 44,757 (3,096 ) 41,661 Furniture and fittings 2,153 (148 ) 2,005 Leasehold improvements 6,954 (195 ) 6,759 Other 1,409 (249 ) 1,160 78,607 (11,503 ) 67,104 (a) Net book value of machinery and equipment includes R$340,011 of POS devices. </t>
  </si>
  <si>
    <t>The changes in cost and accumulated depreciation were as follows</t>
  </si>
  <si>
    <t xml:space="preserve"> b) The changes in cost and accumulated depreciation were as follows: Data Machinery and Furniture and Leasehold Other Total At December 31, 2017 Cost 11,024 4,738 397 263 185 16,607 Accumulated depreciation (5,114 ) (444 ) (66 ) (29 ) (65 ) (5,718 ) Net book value 5,910 4,294 331 234 120 10,889 Cost Purchases 12,310 40,019 1,667 6,341 1,238 61,575 Disposals — — — — (15 ) (15 ) Acquisition of subsidiary — — 89 351 — 440 Depreciation (2,701 ) (2,652 ) (82 ) (166 ) (184 ) (5,785 ) At December 31, 2018 Cost 23,334 44,757 2,153 6,954 1,409 78,607 Accumulated depreciation (7,815 ) (3,096 ) (148 ) (195 ) (249 ) (11,503 ) Net book value 15,519 41,661 2,005 6,759 1,160 67,104 At December 31, 2019 Cost Purchases 45,959 327,766 525 1,526 30 375,806 Disposals (4,177 ) (782 ) (18 ) 0 (73 ) (5,050 ) Depreciation (10,763 ) (25,416 ) (234 ) (1,215 ) (242 ) (37,870 ) Net book value 46,538 343,229 2,278 7,070 875 399,990 At December 31, 2019 Cost 65,116 371,741 2,660 8,480 1,366 449,363 Accumulated depreciation (18,578 ) (28,512 ) (382 ) (1,410 ) (491 ) (49,373 ) Net book value (a) 46,538 343,229 2,278 7,070 875 399,990 (a) Net book value of machinery and equipment includes R$340,011 of POS devices. The accumulated depreciation of POS after beginning/ of the membership model was R$15,490 </t>
  </si>
  <si>
    <t>Intangible assets (Tables)</t>
  </si>
  <si>
    <t>Intangible assets are composed as follows</t>
  </si>
  <si>
    <t xml:space="preserve"> a) Intangible assets are as follows 2019 Cost Accumulated Net Expenditures related to software and technology (i) 787,970 (302,031 ) 485,939 Software licenses 58,247 (13,492 ) 44,755 Goodwill (ii) 54,858 0 54,858 Other 4,586 (585 ) 4,001 905,661 (316,108 ) 589,553 2018 Cost Accumulated Net Expenditures related to software and technology (i) 462,282 (211,929 ) 250,353 Software licenses 17,227 (4,073 ) 13,154 Goodwill (ii) 40,574 — 40,574 Other 1,981 (448 ) 1,533 522,064 (216,450 ) 305,614 (i) PagSeguro Group capitalizes the expenses incurred with the development of platforms, which are amortized over their estimated useful lives. (ii) As of December 31, 2018, the balances comprise the goodwill arising from the acquisition of the companies R2TECH, BIVA and TILIX. As of December 31, 2019, the balances include the goodwill arising from the acquisitions of BancoSeguro and YAMÍ (Note 10). </t>
  </si>
  <si>
    <t>The changes in cost and accumulated amortization were as follows</t>
  </si>
  <si>
    <t xml:space="preserve"> b) The changes in cost and accumulated amortization were as follows: Expenditures with Software Goodwill Other Total At December 31, 2017 Cost 241,490 9,510 23,686 1,981 276,667 Accumulated amortization (115,665 ) (2,043 ) — (91 ) (117,799 ) Net book value 125,825 7,467 23,686 1,890 158,868 Cost Additions 218,947 7,717 — — 226,665 Acquisition of subsidiary 1,845 — 16,888 — 18,733 Amortization (96,264 ) (2,030 ) — (357 ) (98,651 ) At December 31, 2018 Cost 462,282 17,227 40,574 1,981 522,065 Accumulated amortization (211,929 ) (4,073 ) — (448 ) (216,450 ) Net book value 250,353 13,154 40,574 1,533 305,614 At December 31, 2019 Cost Additions 326,771 42,517 0 0 369,288 Acquisition of subsidiary 1,641 0 14,284 2,605 18,530 Disposals (2,724 ) (1,497 ) 0 0 (4,221 ) Amortization Amortization (90,102 ) (9,419 ) 0 (137 ) (99,658 ) Net book value 485,939 44,755 54,858 4,001 589,553 At December 31, 2019 Cost 787,970 58,247 54,858 4,586 905,661 Accumulated amortization (302,031 ) (13,492 ) 0 (585 ) (316,108 ) Net book value 485,939 44,755 54,858 4,001 589,553 </t>
  </si>
  <si>
    <t>Salaries and social charges (Tables)</t>
  </si>
  <si>
    <t xml:space="preserve"> 2019 2018 Profit sharing 50,473 20,653 Salaries payable 8,045 4,378 Social charges 9,416 8,421 Payroll accruals 27,503 14,601 Payroll taxes (LTIP) 7,323 23,816 Other 4,052 2,067 106,812 73,936 </t>
  </si>
  <si>
    <t>Taxes and contributions (Tables)</t>
  </si>
  <si>
    <t xml:space="preserve"> 2019 2018 Taxes Services tax and other (i) 223,529 122,241 Value-added tax on sales and services (ii) 31,400 23,796 Social integration program (iii) 22,216 17,530 Social contribution on revenues (iii) 136,682 107,872 Income tax and social contribution (iv) 726 685 Other 4,489 1,919 419,042 274,043 Judicial deposits (v) Services tax (i) (108,026 ) (52,226 ) Value-added tax on sales and services (ii) (31,028 ) (19,476 ) Social integration program (iii) (21,804 ) (17,088 ) Social contribution on revenues (iii) (134,180 ) (105,160 ) (295,038 ) (193,950 ) 124,004 80,093 (i) Refers to taxes on revenue.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The PagSeguro Group obtained court decisions to deposit the amount related to the payments in escrow for matters discussed in items “i”, “ii” and “iii” above.</t>
  </si>
  <si>
    <t>Provision for contingencies (Tables)</t>
  </si>
  <si>
    <t xml:space="preserve">PagSeguro Group is party to labor and civil litigation in progress and are discussing such matters at the administrative and judicial levels, which in some cases the PagSeguro Group has made corresponding judicial deposits. The likelihood of a negative outcome is assessed periodically and adjusted by management, when appropriate. Such assessment includes the opinion of its external legal advisors. 2019 2018 Civil 9,152 6,680 Labor 2,697 324 11,849 7,004 </t>
  </si>
  <si>
    <t>Summary of Provision For Contingency</t>
  </si>
  <si>
    <t xml:space="preserve">Below we demonstrate the movements of the provision for contingencies in 2019: At December 31, 2017 4,648 Accrual 3,745 Settlement (1,792 ) Interest 403 At December 31, 2018 7,004 Accrual 8,227 Settlement (4,822 ) Interest 1,440 At December 31, 2019 11,849 </t>
  </si>
  <si>
    <t>Income tax and social contribution (Tables)</t>
  </si>
  <si>
    <t xml:space="preserve"> a) Reconciliation of the deferred income tax and social contribution Tax losses Tax credit Other Total Technological Other Total Net deferred Deferred tax At December 31, 2017 1,487 2,885 32,642 37,014 (41,192 ) (1,616 ) (42,808 ) (5,794 ) Included in the statement of income 1,424 (712 ) 32,073 32,785 (41,987 ) (117,129 ) (159,116 ) (126,331 ) At December 31, 2018 2,911 2,173 64,715 69,799 (83,179 ) (118,745 ) (201,924 ) (132,125 ) Included in the statement of income 47,223 3,445 66,699 117,367 (78,032 ) (560,378 ) (638,410 ) (521,043 ) Other 0 0 22,218 22,218 0 0 0 22,218 At December 31, 2019 50,134 5,618 153,632 209,384 (161,211 ) (679,123 ) (840,334 ) (630,950 ) (i) Refers to the benefit granted by the Technological Innovation Law (Lei do Bem), which reduces the tax charges on the capitalized amount of property and equipment. (ii) The main other liability temporary difference refers to deferred income tax and social contribution related to our FIDC quotas. </t>
  </si>
  <si>
    <t>Reconciliation of the difference between the actual income tax and social contribution expense and the expense computed by applying the federal statutory rate</t>
  </si>
  <si>
    <t xml:space="preserve">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years ended December 31, 2019, 2018 and 2017: For the year ended December 31, 2019 2018 2017 Net income before taxes 1,912,539 1,217,623 683,504 Statutory rate 34 % 34 % 34 % Expected income tax and social contribution (650,263 ) (413,992 ) (232,391 ) Income tax and social contribution effect on: Permanent additions (exclusions) Gifts (814 ) (352 ) (375 ) R&amp;D and technological innovation benefit—Law 11.196/05 (i) 86,665 58,893 24,987 Taxation of income abroad (ii) (302 ) 45,008 — Other additions 19,200 3,309 3,069 Income tax and social contribution expense (545,514 ) (307,134 ) (204,711 ) Effective rate 29 % 25 % 30 % Income tax and social contribution—current (24,471 ) (180,884 ) (214,988 ) Income tax and social contribution—deferred (521,043 ) (126,331 ) 10,278 (i) Refers to the benefit granted by the Technological Innovation Law ( Lei do Bem (ii) Refers to the benefit based on the local law of the Cayman Islands (specifically, the Companies Law of 1960). There is no taxation on the income earned in the companies based in this jurisdiction. As a result of the local tax regulations, all the exchange variations from dollars to reais which generate income have no tax impacts for PagSeguro Digital. </t>
  </si>
  <si>
    <t>Equity (Tables)</t>
  </si>
  <si>
    <t xml:space="preserve">At December 31, 2019, share capital is represented by 328,855,412 common shares, par value of US$0.000025. Share capital is comprised of the following: December 31, 2017 shares issued 262,288,607 Primary shares offered in the IPO 50,925,642 Primary shares offered in the follow-on 11,550,000 Treasury shares 503,642 Long-Term Incentive Plan 3,024,625 Repurchase of common shares (503,642 ) December 31, 2018 shares issued 327,788,874 Treasury shares 15,000 Long-Term Incentive Plan 1,066,538 Repurchase of common shares (15,000 ) December 31, 2019 shares issued 328,855,412 </t>
  </si>
  <si>
    <t>Earnings per share (Tables)</t>
  </si>
  <si>
    <t>Weighted average number of common shares issued and outstanding</t>
  </si>
  <si>
    <t xml:space="preserve"> a) Basic Basic earnings per share is calculated by dividing net income the profit attributable to equity holders of PagSeguro Digital by the weighted average number of common shares issued and outstanding for the years ended December 31, 2019, 2018 and 2017: For the year ended December 31, 2019 2018 2017 Profit attributable to stockholders of the Company 1,365,597 909,267 478,781 Weighted average number of outstanding common shares 328,169,609 317,647,562 262,288,607 Basic earnings per share—R$ 4.1613 2.8625 1.8254 b) Diluted 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re the only shares with potential dilutive effect. In this case, a calculation is done to determine the number of shares that could have been acquired at fair value. For the year ended December 31, 2019 2018 2017 Net income attributable to equity holders of the parent 1,365,597 909,267 478,781 Effect of dilution Weighted average number of outstanding common shares 328,169,609 317,647,562 262,288,607 Weighted average number of shares under options 0 2,581,716 — Weighted average number of shares that would have been issued at average market price 1,090,047 (2,102,607 ) — Weighted average number of common shares for diluted earnings per share 329,259,656 318,126,671 262,288,607 Diluted earnings per share—R$ 4.1475 2.8582 1.8254 </t>
  </si>
  <si>
    <t>Total revenue and income (Tables)</t>
  </si>
  <si>
    <t xml:space="preserve"> For the year ended December 31, 2019 2018 2017 Gross revenue from transaction activities and other services (i) 3,862,627 2,638,103 1,391,381 Gross revenue from sales (ii) 243,728 513,795 655,153 Gross financial income (iii) 2,054,430 1,464,877 858,410 Other financial income (iv) 126,404 278,445 8,576 Total gross revenue and income 6,287,189 4,895,220 2,913,520 Deductions from gross revenue from transactions activities and other services (v) (486,559 ) (371,000 ) (167,120 ) Deductions from gross revenue from sales (vi) (69,502 ) (139,183 ) (183,229 ) Deductions from gross financial income (vii) (23,919 ) (50,345 ) (39,786 ) Total deductions from gross revenue and income (579,980 ) (560,528 ) (390,135 ) Total revenue and income 5,707,209 4,334,692 2,523,385 (i) In the year ended December 31, 2019, R$8,815 correspond to membership fee. (ii) In the year ended December 31, 2019, R$30,031 correspond to reversal of inventory provisions (obsolescence and net realizable value). (iii) Includes (a) interest income from early payment of notes payable to third parties and (b) interest on accounts receivable due in installments. (iv) The decrease in the period refers to foreign exchange gain on the currency conversion of the IPO and follow-on (v) Deductions consist of sales taxes. Additionally, in the year ended December 31, 2019, R$815 correspond to membership fee taxes. (vi) Deductions include sales taxes and returns. (vii) Deductions consist of taxes on financial income.</t>
  </si>
  <si>
    <t>Expenses by nature (Tables)</t>
  </si>
  <si>
    <t xml:space="preserve"> For the year ended December 31, 2019 2018 2017 Transactions costs (1,815,374 ) (1,246,480 ) (661,067 ) Cost of goods sold (i) (463,293 ) (567,807 ) (451,635 ) Marketing and advertising (476,466 ) (375,519 ) (275,394 ) Personnel expenses (ii) (399,104 ) (546,826 ) (105,794 ) Financial expenses (38,138 ) (31,209 ) (104,544 ) Chargebacks (iii) (200,633 ) (71,491 ) (47,854 ) Depreciation and amortization (iv) (128,348 ) (95,363 ) (51,571 ) Other (273,314 ) (182,374 ) (142,022 ) (3,794,670 ) (3,117,069 ) (1,839,881 ) Classified as: Cost of services (2,236,066 ) (1,510,770 ) (829,661 ) Cost of sales (526,021 ) (633,929 ) (494,719 ) Selling expenses (565,170 ) (351,439 ) (245,759 ) Administrative expenses (427,366 ) (581,668 ) (153,177 ) Financial expenses (38,138 ) (31,209 ) (104,544 ) Other (expenses) income, net (1,909 ) (8,054 ) (12,021 ) (3,794,670 ) (3,117,069 ) (1,839,881 ) (i) Includes R$68,413 for the year ended 2019 related to taxes paid in relation to the sale of POS devices to a Group Company’ transactions. (ii) Includes R$93,369 and R$264,179 of compensation expense related to the LTIP, for the years ended December 31, 2019 and 2018, respectively. (iii) Chargebacks refer mainly to losses recognized during the period related to fraudulent card processing operations, as detailed in Note 23 (ii). (iv) Depreciation and amortization amounts incurred in the period are segregated between costs and expenses as presented below: </t>
  </si>
  <si>
    <t>Depreciation and Amortization</t>
  </si>
  <si>
    <t xml:space="preserve"> For the year ended December 31, 2019 2018 2017 Depreciation Cost of sales and services (i) (33,421 ) (4,012 ) (1,088 ) Selling expenses (28 ) (13 ) (10 ) Administrative expenses (4,421 ) (1,760 ) (714 ) (37,870 ) (5,785 ) (1,812 ) Amortization Cost of sales and services (97,765 ) (97,856 ) (54,151 ) Selling expenses 0 — — Administrative expenses (1,892 ) (795 ) (375 ) (99,657 ) (98,651 ) (54,526 ) PIS and COFINS credits (ii) 9,179 9,073 4,767 Depreciation and amortization expense, net (128,348 ) (95,362 ) (51,571 ) (i) The accumulated depreciation of POS after beginning of the membership model was R$15,490. (ii) PagSeguro Brazil has a tax benefit on PIS and COFINS that allows it to reduce depreciation and amortization expenses when incurred. This tax benefit is recognized directly as a reduction of depreciation and amortization expense. </t>
  </si>
  <si>
    <t>Financial instruments by category (Tables)</t>
  </si>
  <si>
    <t>Financial assets</t>
  </si>
  <si>
    <t xml:space="preserve">The PagSeguro Group classifies its financial instruments into the following categories: 2019 2018 Financial assets Amortized cost: Cash and cash equivalents 1,403,955 2,763,050 Accounts receivable 10,507,122 8,104,679 Other receivables 84,099 20,148 Judicial deposits 5,651 1,511 Investment 1,500 — Fair value through other comprehensive income Financial investments 1,349,666 — 13,351,993 10,889,388 </t>
  </si>
  <si>
    <t>Financial liabilities</t>
  </si>
  <si>
    <t xml:space="preserve"> 2019 2018 Financial liabilities Amortized cost: Payables to third parties 5,326,290 4,324,198 Trade payables 256,281 165,246 Payables to related parties 22,187 30,797 Other payables 73,129 29,501 Fair value through profit or loss Contingent consideration (included in other payables) 15,800 — 5,693,687 4,549,742 </t>
  </si>
  <si>
    <t>Financial risk management (Tables)</t>
  </si>
  <si>
    <t>Contractual undiscounted cash flows</t>
  </si>
  <si>
    <t xml:space="preserve">The table below shows the PagSeguro Group’s non-derivative Due within Due within Due within Due within Due to 361 At December 31, 2019 Payables to third parties 4,308,095 686,808 173,884 157,503 0 Trade payables 235,838 19,472 0 600 371 Trade payables to related parties 0 22,187 0 0 0 At December 31, 2018 Payables to third parties 3,968,125 233,694 66,967 55,412 — Trade payables 141,958 18,744 1,358 3,186 — Trade payables to related parties — 28,869 — — — </t>
  </si>
  <si>
    <t>Fair value measurement (Tables)</t>
  </si>
  <si>
    <t>Fair value measurement hierarchy of PagSeguro Group's financial assets and financial liabilities</t>
  </si>
  <si>
    <t xml:space="preserve">The following table provides the fair value measurement hierarchy of PagSeguro Group’s financial assets and financial liabilities as at December 31, 2019: 2019 Quoted prices in Significant Significant Financial assets Cash and cash equivalents 44,291 1,359,664 0 Financial investments 1,349,666 0 0 Accounts receivable 0 10,507,122 0 Other receivables 0 84,099 0 Judicial deposits 0 5,651 0 Investment 0 0 1,500 Financial liabilities Payables to third parties 0 5,326,290 0 Trade payables 0 262,029 0 Trade payables to related parties 0 22,187 0 Contingent consideration (included in Other payables) 0 0 15,800 Other payables 0 73,128 0 </t>
  </si>
  <si>
    <t>General information (Details Text) (Detail) $ / shares in Units, R$ in Millions, $ in Millions</t>
  </si>
  <si>
    <t>Jun. 26, 2018BRL (R$)</t>
  </si>
  <si>
    <t>Jun. 26, 2018USD ($)$ / sharesshares</t>
  </si>
  <si>
    <t>Jan. 26, 2018BRL (R$)</t>
  </si>
  <si>
    <t>Jan. 26, 2018USD ($)$ / sharesshares</t>
  </si>
  <si>
    <t>Oct. 21, 2019$ / sharesshares</t>
  </si>
  <si>
    <t>Mar. 15, 2019BRL (R$)</t>
  </si>
  <si>
    <t>Jan. 04, 2019</t>
  </si>
  <si>
    <t>General information (Details Text)</t>
  </si>
  <si>
    <t>PagSeguro Digital has control of the shares PagSeguro Brazil</t>
  </si>
  <si>
    <t>99.99%</t>
  </si>
  <si>
    <t>Underwriting discounts and commissions</t>
  </si>
  <si>
    <t>R$ 29.9</t>
  </si>
  <si>
    <t>R$ 137.8</t>
  </si>
  <si>
    <t>Other offering expenses</t>
  </si>
  <si>
    <t>Free Float Percentage</t>
  </si>
  <si>
    <t>54.60%</t>
  </si>
  <si>
    <t>Netpos Serviços de Informática S.A. [Member]</t>
  </si>
  <si>
    <t>Percentage of voting interest acquired</t>
  </si>
  <si>
    <t>10.00%</t>
  </si>
  <si>
    <t>Consideration settled in cash | R$</t>
  </si>
  <si>
    <t>R$ 1500.0</t>
  </si>
  <si>
    <t>Subsidiarie BBN Bancode Negocios S.A. [Member]</t>
  </si>
  <si>
    <t>PagSeguro Group acquired the share capital and obtained the control of BBN Banco de Negocios S.A</t>
  </si>
  <si>
    <t>100.00%</t>
  </si>
  <si>
    <t>Class A common shares | Shares offered by PagSeguro Digital</t>
  </si>
  <si>
    <t>Global offering of shares</t>
  </si>
  <si>
    <t>Initial offer price per share | $ / shares</t>
  </si>
  <si>
    <t>Net proceeds from issuance of new shares</t>
  </si>
  <si>
    <t>Gross proceeds received from issuance of new shares</t>
  </si>
  <si>
    <t>R$ 1274.4</t>
  </si>
  <si>
    <t>R$ 3444.2</t>
  </si>
  <si>
    <t>Secondary Public Offering Shares Issued</t>
  </si>
  <si>
    <t>Par value per share | $ / shares</t>
  </si>
  <si>
    <t>Class A common shares | Shares were offered by the controlling shareholder UOL</t>
  </si>
  <si>
    <t>Presentation and preparation of the unaudited condensed consolidated interim financial statements and significant accounting policies (Details Text) (Detail)</t>
  </si>
  <si>
    <t>Presentation and preparation of the unaudited condensed consolidated interim financial statements and significant accounting policies (Details Text)</t>
  </si>
  <si>
    <t>Gain or loss is recognised in profit or loss of own equity instruments</t>
  </si>
  <si>
    <t>Costs are amortized, basis over the estimated useful life - Software</t>
  </si>
  <si>
    <t>Intangible assets with useful life defined</t>
  </si>
  <si>
    <t>three to five years</t>
  </si>
  <si>
    <t>Software licenses</t>
  </si>
  <si>
    <t>five years</t>
  </si>
  <si>
    <t>Income tax</t>
  </si>
  <si>
    <t>Currently defined tax rates</t>
  </si>
  <si>
    <t>25.00%</t>
  </si>
  <si>
    <t>Income tax | BancoSeguro S.A. BBN Bancode Negocios S.A. [Member]</t>
  </si>
  <si>
    <t>Social contribution</t>
  </si>
  <si>
    <t>9.00%</t>
  </si>
  <si>
    <t>Social contribution | BancoSeguro S.A. BBN Bancode Negocios S.A. [Member]</t>
  </si>
  <si>
    <t>15.00%</t>
  </si>
  <si>
    <t>Presentation and preparation of the unaudited condensed consolidated interim financial statements and significant accounting policies (Details 1) (Detail)</t>
  </si>
  <si>
    <t>Data processing equipment | Bottom of range [member]</t>
  </si>
  <si>
    <t>Years</t>
  </si>
  <si>
    <t>2 years 6 months</t>
  </si>
  <si>
    <t>Data processing equipment | Top of range [member]</t>
  </si>
  <si>
    <t>5 years</t>
  </si>
  <si>
    <t>Furniture and fittings</t>
  </si>
  <si>
    <t>10 years</t>
  </si>
  <si>
    <t>Facilities</t>
  </si>
  <si>
    <t>Building improvements [member]</t>
  </si>
  <si>
    <t>Machinery and equipment | Bottom of range [member]</t>
  </si>
  <si>
    <t>Machinery and equipment | Top of range [member]</t>
  </si>
  <si>
    <t>Vehicles</t>
  </si>
  <si>
    <t>Accounting estimates and judgments (Details Text) (Detail)</t>
  </si>
  <si>
    <t>Accounting Estimates and Judgments Details Text abstract [Abstract]</t>
  </si>
  <si>
    <t>Deferred income tax and social contribution based on future taxable profit estimates</t>
  </si>
  <si>
    <t>Consolidation of subsidiaries (Details 1) (Detail) - BRL (R$) R$ in Thousands</t>
  </si>
  <si>
    <t>Aug. 09, 2019</t>
  </si>
  <si>
    <t>Apr. 01, 2019</t>
  </si>
  <si>
    <t>Feb. 28, 2019</t>
  </si>
  <si>
    <t>Dec. 05, 2018</t>
  </si>
  <si>
    <t>Oct. 03, 2017</t>
  </si>
  <si>
    <t>May 02, 2017</t>
  </si>
  <si>
    <t>Mar. 29, 2018</t>
  </si>
  <si>
    <t>Dec. 31, 2016</t>
  </si>
  <si>
    <t>Assets</t>
  </si>
  <si>
    <t>Liabilities</t>
  </si>
  <si>
    <t>R$ 870391</t>
  </si>
  <si>
    <t>Net income (loss) for the year</t>
  </si>
  <si>
    <t>PagSeguro Brazil</t>
  </si>
  <si>
    <t>R$ 1393512</t>
  </si>
  <si>
    <t>Ownership - %</t>
  </si>
  <si>
    <t>Level</t>
  </si>
  <si>
    <t>Direct</t>
  </si>
  <si>
    <t>BS Holding</t>
  </si>
  <si>
    <t>R$ 132347</t>
  </si>
  <si>
    <t>R$ 27514</t>
  </si>
  <si>
    <t>Net+Phone</t>
  </si>
  <si>
    <t>R$ 302489</t>
  </si>
  <si>
    <t>R$ 38814</t>
  </si>
  <si>
    <t>Indirect</t>
  </si>
  <si>
    <t>Boa Compra</t>
  </si>
  <si>
    <t>R$ 127633</t>
  </si>
  <si>
    <t>R$ 6659</t>
  </si>
  <si>
    <t>BCPS</t>
  </si>
  <si>
    <t>R$ 1529</t>
  </si>
  <si>
    <t>R$ 486</t>
  </si>
  <si>
    <t>99.50%</t>
  </si>
  <si>
    <t>R2TECH</t>
  </si>
  <si>
    <t>R$ 14527</t>
  </si>
  <si>
    <t>R$ 8139</t>
  </si>
  <si>
    <t>51.00%</t>
  </si>
  <si>
    <t>BIVA</t>
  </si>
  <si>
    <t>R$ 22929</t>
  </si>
  <si>
    <t>R$ 5379</t>
  </si>
  <si>
    <t>51.40%</t>
  </si>
  <si>
    <t>FIDC</t>
  </si>
  <si>
    <t>R$ 2539512</t>
  </si>
  <si>
    <t>R$ 20000</t>
  </si>
  <si>
    <t>R$ 1655508</t>
  </si>
  <si>
    <t>TILIX</t>
  </si>
  <si>
    <t>R$ 10539</t>
  </si>
  <si>
    <t>R$ 2200</t>
  </si>
  <si>
    <t>BancoSeguro</t>
  </si>
  <si>
    <t>R$ 1275166</t>
  </si>
  <si>
    <t>R$ 27200</t>
  </si>
  <si>
    <t>Yami</t>
  </si>
  <si>
    <t>R$ 588</t>
  </si>
  <si>
    <t>R$ 37</t>
  </si>
  <si>
    <t>Registra Seguro</t>
  </si>
  <si>
    <t>R$ 5000</t>
  </si>
  <si>
    <t>Consolidation of subsidiaries (Details Text) (Detail) - BRL (R$) R$ in Thousands</t>
  </si>
  <si>
    <t>Oct. 02, 2019</t>
  </si>
  <si>
    <t>Consolidation of subsidiaries (Details Text)</t>
  </si>
  <si>
    <t>R$ 6574376</t>
  </si>
  <si>
    <t>Investment in share capital</t>
  </si>
  <si>
    <t>R$ 1161</t>
  </si>
  <si>
    <t>R$ 12008</t>
  </si>
  <si>
    <t>R2TECH | Equity Interest R2tech Acquired the Remaining</t>
  </si>
  <si>
    <t>49.00%</t>
  </si>
  <si>
    <t>BIVACO Holdings SA</t>
  </si>
  <si>
    <t>R$ 17912</t>
  </si>
  <si>
    <t>Proportion Of Additional Equity Interests Acquired</t>
  </si>
  <si>
    <t>22.65%</t>
  </si>
  <si>
    <t>R$ 2186233</t>
  </si>
  <si>
    <t>Rate the senior mezzanine quotes pay as a percentage of Interbank Deposit Certificate (CDI)</t>
  </si>
  <si>
    <t>107.00%</t>
  </si>
  <si>
    <t>FIDC | Subordinated quotes</t>
  </si>
  <si>
    <t>R$ 698</t>
  </si>
  <si>
    <t>R$ 18</t>
  </si>
  <si>
    <t>BBN Banco Brasileiro de Negócios SA</t>
  </si>
  <si>
    <t>Segment reporting (Details Text) (Detail)</t>
  </si>
  <si>
    <t>Segment Reporting Details Text [abstract]</t>
  </si>
  <si>
    <t>Revenue arising, customers located abroad</t>
  </si>
  <si>
    <t>1.00%</t>
  </si>
  <si>
    <t>2.00%</t>
  </si>
  <si>
    <t>Cash and cash equivalents (Details 1) (Detail) - BRL (R$) R$ in Thousands</t>
  </si>
  <si>
    <t>Cash and Cash Equivalents [Abstract]</t>
  </si>
  <si>
    <t>Short-term bank deposits</t>
  </si>
  <si>
    <t>R$ 470073</t>
  </si>
  <si>
    <t>R$ 405227</t>
  </si>
  <si>
    <t>Short-term investments</t>
  </si>
  <si>
    <t>Total</t>
  </si>
  <si>
    <t>R$ 79969</t>
  </si>
  <si>
    <t>Cash and cash equivalents (Details Text) (Detail)</t>
  </si>
  <si>
    <t>Interest Rate Percentage on Short Term Investments</t>
  </si>
  <si>
    <t>4.25%</t>
  </si>
  <si>
    <t>Financial Assets Average Return Percentage</t>
  </si>
  <si>
    <t>Financial investments (Details Text) (Detail) R$ in Thousands</t>
  </si>
  <si>
    <t>Average return percentage</t>
  </si>
  <si>
    <t>Brazilian Treasury Bonds [Member]</t>
  </si>
  <si>
    <t>Unrealized losses on investments</t>
  </si>
  <si>
    <t>R$ 28</t>
  </si>
  <si>
    <t>Brazilian Treasury Bonds [Member] | Selic Interest Rate [Member]</t>
  </si>
  <si>
    <t>Basic interest rate</t>
  </si>
  <si>
    <t>Accounts receivable (Details 1) (Detail) - BRL (R$) R$ in Thousands</t>
  </si>
  <si>
    <t>Legal obligors</t>
  </si>
  <si>
    <t>R$ 10477179</t>
  </si>
  <si>
    <t>R$ 8104679</t>
  </si>
  <si>
    <t>Total Accounts receivable</t>
  </si>
  <si>
    <t>Itau</t>
  </si>
  <si>
    <t>Bradesco</t>
  </si>
  <si>
    <t>Banco do Brasil</t>
  </si>
  <si>
    <t>CEF</t>
  </si>
  <si>
    <t>Santander</t>
  </si>
  <si>
    <t>Other</t>
  </si>
  <si>
    <t>Total card issuers</t>
  </si>
  <si>
    <t>Cielo - Elo</t>
  </si>
  <si>
    <t>Cielo Total</t>
  </si>
  <si>
    <t>Vero</t>
  </si>
  <si>
    <t>Total acquirers</t>
  </si>
  <si>
    <t>[3]</t>
  </si>
  <si>
    <t>Total other</t>
  </si>
  <si>
    <t>[4]</t>
  </si>
  <si>
    <t>Visa</t>
  </si>
  <si>
    <t>Visa | Itau</t>
  </si>
  <si>
    <t>Visa | Bradesco</t>
  </si>
  <si>
    <t>Visa | Banco do Brasil</t>
  </si>
  <si>
    <t>Visa | CEF</t>
  </si>
  <si>
    <t>Visa | Santander</t>
  </si>
  <si>
    <t>Visa | Other</t>
  </si>
  <si>
    <t>Visa | Total card issuers</t>
  </si>
  <si>
    <t>Visa | Cielo - Elo</t>
  </si>
  <si>
    <t>Visa | Cielo Total</t>
  </si>
  <si>
    <t>Visa | Vero</t>
  </si>
  <si>
    <t>Visa | Total acquirers</t>
  </si>
  <si>
    <t>Visa | Total other</t>
  </si>
  <si>
    <t>Master</t>
  </si>
  <si>
    <t>Master | Itau</t>
  </si>
  <si>
    <t>Master | Bradesco</t>
  </si>
  <si>
    <t>Master | Banco do Brasil</t>
  </si>
  <si>
    <t>Master | CEF</t>
  </si>
  <si>
    <t>Master | Santander</t>
  </si>
  <si>
    <t>Master | Other</t>
  </si>
  <si>
    <t>Master | Total card issuers</t>
  </si>
  <si>
    <t>Master | Cielo - Elo</t>
  </si>
  <si>
    <t>Master | Cielo Total</t>
  </si>
  <si>
    <t>Master | Vero</t>
  </si>
  <si>
    <t>Master | Total acquirers</t>
  </si>
  <si>
    <t>Master | Total other</t>
  </si>
  <si>
    <t>Hipercard</t>
  </si>
  <si>
    <t>Hipercard | Itau</t>
  </si>
  <si>
    <t>Hipercard | Bradesco</t>
  </si>
  <si>
    <t>Hipercard | Banco do Brasil</t>
  </si>
  <si>
    <t>Hipercard | CEF</t>
  </si>
  <si>
    <t>Hipercard | Santander</t>
  </si>
  <si>
    <t>Hipercard | Other</t>
  </si>
  <si>
    <t>Hipercard | Total card issuers</t>
  </si>
  <si>
    <t>R$ 514627</t>
  </si>
  <si>
    <t>Hipercard | Cielo - Elo</t>
  </si>
  <si>
    <t>Hipercard | Cielo Total</t>
  </si>
  <si>
    <t>Hipercard | Vero</t>
  </si>
  <si>
    <t>Hipercard | Total acquirers</t>
  </si>
  <si>
    <t>Hipercard | Total other</t>
  </si>
  <si>
    <t>Elo</t>
  </si>
  <si>
    <t>Elo | Itau</t>
  </si>
  <si>
    <t>Elo | Bradesco</t>
  </si>
  <si>
    <t>Elo | Banco do Brasil</t>
  </si>
  <si>
    <t>Elo | CEF</t>
  </si>
  <si>
    <t>Elo | Santander</t>
  </si>
  <si>
    <t>Elo | Other</t>
  </si>
  <si>
    <t>Elo | Total card issuers</t>
  </si>
  <si>
    <t>Elo | Cielo - Elo</t>
  </si>
  <si>
    <t>Elo | Cielo Total</t>
  </si>
  <si>
    <t>Elo | Vero</t>
  </si>
  <si>
    <t>Elo | Total acquirers</t>
  </si>
  <si>
    <t>Elo | Total other</t>
  </si>
  <si>
    <t>Refers to other pulverized receivables from legal obligors.</t>
  </si>
  <si>
    <t>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Additionally, amounts due within 27 days of the original transaction, including those that fall due with the first installment of installment receivables, are guaranteed by Visa, Mastercard, Elo or Hipercard, as applicable, in the event that the legal obligors do not make payment..</t>
  </si>
  <si>
    <t>Acquirers: refers to card processing transactions to be received from the acquirers, which are third parties acting as financial intermediaries between the issuing bank and PagSeguro Brazil. This balance also includes the receivables from sales of POS devices.</t>
  </si>
  <si>
    <t>Other accounts receivable: Mainly related to portfolio of loans and receivables with our customers.</t>
  </si>
  <si>
    <t>Accounts receivable (Details 2) (Detail) - BRL (R$) R$ in Thousands</t>
  </si>
  <si>
    <t>Maturity analysis of note receivables</t>
  </si>
  <si>
    <t>Receivables</t>
  </si>
  <si>
    <t>R$ 10507122</t>
  </si>
  <si>
    <t>Due within 30 days</t>
  </si>
  <si>
    <t>Due within 31 to 120 days</t>
  </si>
  <si>
    <t>Due within 121 to 180 days</t>
  </si>
  <si>
    <t>Due within 181 to 360 days</t>
  </si>
  <si>
    <t>R$ 176515</t>
  </si>
  <si>
    <t>Due after 360 days</t>
  </si>
  <si>
    <t>R$ 29943</t>
  </si>
  <si>
    <t>Related-party balances and transactions (Details 1) (Detail) - BRL (R$) R$ in Thousands</t>
  </si>
  <si>
    <t>Payables</t>
  </si>
  <si>
    <t>R$ 22187</t>
  </si>
  <si>
    <t>R$ 30797</t>
  </si>
  <si>
    <t>Immediate parent - UOL - sales of services</t>
  </si>
  <si>
    <t>Immediate parent - UOL- shared service costs</t>
  </si>
  <si>
    <t>Affiliated companies - UOL Diveo - sales of services</t>
  </si>
  <si>
    <t>Affiliated companies - UOL Diveo - shared service costs</t>
  </si>
  <si>
    <t>Affiliated companies - Transfolha Transportadora e Distribuicao Ltda.</t>
  </si>
  <si>
    <t>Affiliated companies - Others</t>
  </si>
  <si>
    <t>R$ 2826</t>
  </si>
  <si>
    <t>R$ 2989</t>
  </si>
  <si>
    <t>Sales of services refers mainly to the purchase of advertising services from UOL.</t>
  </si>
  <si>
    <t>Share service costs refers mainly to technical support in hosting from UOL Diveo Tecnologia Ltda. (“UOL Diveo”).</t>
  </si>
  <si>
    <t>Related-Party Balances and Transactions (Details 2) (Detail) - BRL (R$) R$ in Thousands</t>
  </si>
  <si>
    <t>Revenue</t>
  </si>
  <si>
    <t>R$ 2571</t>
  </si>
  <si>
    <t>R$ 3168</t>
  </si>
  <si>
    <t>R$ 1480</t>
  </si>
  <si>
    <t>Expense</t>
  </si>
  <si>
    <t>R$ 555</t>
  </si>
  <si>
    <t>R$ 54</t>
  </si>
  <si>
    <t>R$ 130</t>
  </si>
  <si>
    <t>Shared services costs mainly related to (i) payroll costs, (ii) IT structure (software) and (iii) property rental which are incurred by the parent company UOL and are charged to PagSeguro Brazil pursuant to cost sharing contractual agreements. Such costs are included in administrative expenses. The balance include payroll taxes related to LTIP payments made in the year ended December 31, 2019 which amounted to R$56,353 (R$61,713 in year ended December 31, 2018), and which are paid by the parent company UOL and reimbursed by the PagSeguro Group.</t>
  </si>
  <si>
    <t>Sale of services related to advertising incurred by the parent company UOL and are charged to PagSeguro Brazil.</t>
  </si>
  <si>
    <t>Sales of services from the affiliated company UOL Diveo related to technical support in hosting and colocation services and are charged to PagSeguro Brazil.</t>
  </si>
  <si>
    <t>Related-Party Balances and Transactions (Details 2) (Parenthetical) (Detail) - BRL (R$) R$ in Thousands</t>
  </si>
  <si>
    <t>Payroll taxes</t>
  </si>
  <si>
    <t>R$ 56353</t>
  </si>
  <si>
    <t>R$ 61713</t>
  </si>
  <si>
    <t>Related-party balances and transactions (Details Text) (Detail) - BRL (R$) R$ in Thousands</t>
  </si>
  <si>
    <t>Related-party balances and transactions (Details Text)</t>
  </si>
  <si>
    <t>Key management personnel compensation, short-term employee benefits</t>
  </si>
  <si>
    <t>R$ 126749</t>
  </si>
  <si>
    <t>R$ 99331</t>
  </si>
  <si>
    <t>R$ 3487</t>
  </si>
  <si>
    <t>Business combinations (Details 1) (Detail) - BRL (R$) R$ in Thousands</t>
  </si>
  <si>
    <t>SubsidiarieTILIX [member]</t>
  </si>
  <si>
    <t>The assets and liabilities arising from the acquisition</t>
  </si>
  <si>
    <t>Goodwill</t>
  </si>
  <si>
    <t>R$ 17534</t>
  </si>
  <si>
    <t>Consideration for the purchase settled in cash</t>
  </si>
  <si>
    <t>Fair value of assets and liabilities acquired | SubsidiarieTILIX [member]</t>
  </si>
  <si>
    <t>Liquid working capital, Assets acquired</t>
  </si>
  <si>
    <t>Liabilities assumed</t>
  </si>
  <si>
    <t>Property, plant and equipment and intangible assets</t>
  </si>
  <si>
    <t>Net assets</t>
  </si>
  <si>
    <t>Purchase cost</t>
  </si>
  <si>
    <t>Cash and cash equivalents at the subsidiary acquired</t>
  </si>
  <si>
    <t>Amount paid on acquisitions less cash and cash equivalents acquired</t>
  </si>
  <si>
    <t>R$ 1814</t>
  </si>
  <si>
    <t>Fair value of assets and liabilities acquired | Subsidiarie Banco Seguro [Member]</t>
  </si>
  <si>
    <t>R$ 44568</t>
  </si>
  <si>
    <t>R$ 62769</t>
  </si>
  <si>
    <t>R$ 16547</t>
  </si>
  <si>
    <t>Business combinations (Details Text) (Detail) - BRL (R$) R$ in Thousands</t>
  </si>
  <si>
    <t>Business combinations (Details Text)</t>
  </si>
  <si>
    <t>Ownership interest acquired</t>
  </si>
  <si>
    <t>Fair value of financial liabilities</t>
  </si>
  <si>
    <t>R$ 310</t>
  </si>
  <si>
    <t>The consideration for the purchase</t>
  </si>
  <si>
    <t>R$ 1350</t>
  </si>
  <si>
    <t>R$ 19610</t>
  </si>
  <si>
    <t>Consideration in variable installments</t>
  </si>
  <si>
    <t>Consideration in variable installments subjects to specific target in 2020</t>
  </si>
  <si>
    <t>Consideration in variable installments subjects to specific target in 2021</t>
  </si>
  <si>
    <t>TILIX | Computer software</t>
  </si>
  <si>
    <t>Identifiable intangible assets recognised as of acquisition date</t>
  </si>
  <si>
    <t>R$ 1641</t>
  </si>
  <si>
    <t>BBN Banco de Negocios S.A</t>
  </si>
  <si>
    <t>Amount paid in the acquisition</t>
  </si>
  <si>
    <t>R$ 59765</t>
  </si>
  <si>
    <t>Fair value of the acquired assets</t>
  </si>
  <si>
    <t>R$ 2605</t>
  </si>
  <si>
    <t>Property and equipment (Details 1) (Detail) - BRL (R$) R$ in Thousands</t>
  </si>
  <si>
    <t>R$ 399990</t>
  </si>
  <si>
    <t>R$ 67104</t>
  </si>
  <si>
    <t>R$ 10889</t>
  </si>
  <si>
    <t>Data processing equipment</t>
  </si>
  <si>
    <t>Machinery and equipment</t>
  </si>
  <si>
    <t>Leasehold improvements</t>
  </si>
  <si>
    <t>Cost</t>
  </si>
  <si>
    <t>Cost | Data processing equipment</t>
  </si>
  <si>
    <t>Cost | Machinery and equipment</t>
  </si>
  <si>
    <t>Cost | Furniture and fittings</t>
  </si>
  <si>
    <t>Cost | Leasehold improvements</t>
  </si>
  <si>
    <t>Cost | Other</t>
  </si>
  <si>
    <t>Accumulated amortization</t>
  </si>
  <si>
    <t>Accumulated amortization | Data processing equipment</t>
  </si>
  <si>
    <t>Accumulated amortization | Machinery and equipment</t>
  </si>
  <si>
    <t>Accumulated amortization | Furniture and fittings</t>
  </si>
  <si>
    <t>Accumulated amortization | Leasehold improvements</t>
  </si>
  <si>
    <t>Accumulated amortization | Other</t>
  </si>
  <si>
    <t>R$ 491</t>
  </si>
  <si>
    <t>R$ 249</t>
  </si>
  <si>
    <t>R$ 65</t>
  </si>
  <si>
    <t>Net book value of machinery and equipment includes R$340,011 of POS devices.</t>
  </si>
  <si>
    <t>Property and equipment - (Details 1) (Parenthetical) (Detail) - BRL (R$) R$ in Thousands</t>
  </si>
  <si>
    <t>Disclosure of detailed information about property, plant and equipment [line items]</t>
  </si>
  <si>
    <t>Net book value</t>
  </si>
  <si>
    <t>POS Devices [Member]</t>
  </si>
  <si>
    <t>R$ 340011</t>
  </si>
  <si>
    <t>Property and equipment (Details 2) (Detail) - BRL (R$) R$ in Thousands</t>
  </si>
  <si>
    <t>Changes in cost and accumulated depreciation were as follows</t>
  </si>
  <si>
    <t>Purchases</t>
  </si>
  <si>
    <t>Disposals</t>
  </si>
  <si>
    <t>Acquisition of subsidiary</t>
  </si>
  <si>
    <t>Depreciation</t>
  </si>
  <si>
    <t>Accumulated depreciation</t>
  </si>
  <si>
    <t>Data processing equipment | Cost</t>
  </si>
  <si>
    <t>Data processing equipment | Accumulated depreciation</t>
  </si>
  <si>
    <t>Machinery and equipment | Cost</t>
  </si>
  <si>
    <t>Machinery and equipment | Accumulated depreciation</t>
  </si>
  <si>
    <t>Furniture and fittings | Cost</t>
  </si>
  <si>
    <t>Furniture and fittings | Accumulated depreciation</t>
  </si>
  <si>
    <t>Leasehold improvements [Member]</t>
  </si>
  <si>
    <t>Leasehold improvements [Member] | Cost</t>
  </si>
  <si>
    <t>Leasehold improvements [Member] | Accumulated depreciation</t>
  </si>
  <si>
    <t>Other | Cost</t>
  </si>
  <si>
    <t>Other | Accumulated depreciation</t>
  </si>
  <si>
    <t>Property and equipment - (Details 2) (Parenthetical) (Detail) - BRL (R$) R$ in Thousands</t>
  </si>
  <si>
    <t>R$ 15490</t>
  </si>
  <si>
    <t>Intangible assets (Details 1) (Detail) - BRL (R$) R$ in Thousands</t>
  </si>
  <si>
    <t>R$ 589553</t>
  </si>
  <si>
    <t>R$ 305614</t>
  </si>
  <si>
    <t>R$ 158868</t>
  </si>
  <si>
    <t>Expenditures related to software and technology</t>
  </si>
  <si>
    <t>Cost | Expenditures related to software and technology</t>
  </si>
  <si>
    <t>Cost | Software licenses</t>
  </si>
  <si>
    <t>Cost | Goodwill</t>
  </si>
  <si>
    <t>Accumulated amortization | Expenditures related to software and technology</t>
  </si>
  <si>
    <t>Accumulated amortization | Software licenses</t>
  </si>
  <si>
    <t>Accumulated amortization | Goodwill</t>
  </si>
  <si>
    <t>R$ 585</t>
  </si>
  <si>
    <t>R$ 448</t>
  </si>
  <si>
    <t>R$ 91</t>
  </si>
  <si>
    <t>PagSeguro Group capitalizes the expenses incurred with the development of platforms, which are amortized over their estimated useful lives.</t>
  </si>
  <si>
    <t>As of December 31, 2018, the balances comprise the goodwill arising from the acquisition of the companies R2TECH, BIVA and TILIX. As of December 31, 2019, the balances include the goodwill arising from the acquisitions of BancoSeguro and YAMÍ (Note 10).</t>
  </si>
  <si>
    <t>Intangible assets (Details 2) (Detail) - BRL (R$) R$ in Thousands</t>
  </si>
  <si>
    <t>Changes in cost and accumulated amortization were as follows</t>
  </si>
  <si>
    <t>Additions</t>
  </si>
  <si>
    <t>R$ 369288</t>
  </si>
  <si>
    <t>R$ 226665</t>
  </si>
  <si>
    <t>Amortization</t>
  </si>
  <si>
    <t>Expenditures related to software and technology | Cost</t>
  </si>
  <si>
    <t>Expenditures related to software and technology | Accumulated amortization</t>
  </si>
  <si>
    <t>Software licenses | Cost</t>
  </si>
  <si>
    <t>Software licenses | Accumulated amortization</t>
  </si>
  <si>
    <t>Goodwill | Cost</t>
  </si>
  <si>
    <t>Goodwill | Accumulated amortization</t>
  </si>
  <si>
    <t>Other | Accumulated amortization</t>
  </si>
  <si>
    <t>Payables to third parties (Details Text) (Detail)</t>
  </si>
  <si>
    <t>Maximum [Member]</t>
  </si>
  <si>
    <t>Payables to third parties, average settlement terms</t>
  </si>
  <si>
    <t>14 days</t>
  </si>
  <si>
    <t>Salaries and social charges (Detail) - BRL (R$) R$ in Thousands</t>
  </si>
  <si>
    <t>Disclosure Of Salaries And Benefits [abstract]</t>
  </si>
  <si>
    <t>Profit sharing</t>
  </si>
  <si>
    <t>R$ 50473</t>
  </si>
  <si>
    <t>R$ 20653</t>
  </si>
  <si>
    <t>Salaries payable</t>
  </si>
  <si>
    <t>Social charges</t>
  </si>
  <si>
    <t>Payroll accruals</t>
  </si>
  <si>
    <t>Payroll taxes (LTIP)</t>
  </si>
  <si>
    <t>R$ 106812</t>
  </si>
  <si>
    <t>R$ 73936</t>
  </si>
  <si>
    <t>Taxes and contributions (Detail) - BRL (R$) R$ in Thousands</t>
  </si>
  <si>
    <t>Taxes [abstract]</t>
  </si>
  <si>
    <t>Services tax</t>
  </si>
  <si>
    <t>R$ 223529</t>
  </si>
  <si>
    <t>R$ 122241</t>
  </si>
  <si>
    <t>Value-added tax on sales and services</t>
  </si>
  <si>
    <t>Social integration program</t>
  </si>
  <si>
    <t>Social contribution on revenues</t>
  </si>
  <si>
    <t>[1],[5]</t>
  </si>
  <si>
    <t>[2],[5]</t>
  </si>
  <si>
    <t>[3],[5]</t>
  </si>
  <si>
    <t>[5]</t>
  </si>
  <si>
    <t>R$ 124004</t>
  </si>
  <si>
    <t>R$ 80093</t>
  </si>
  <si>
    <t>Refers to taxes on revenue.</t>
  </si>
  <si>
    <t>Refers to the Value-added Tax on Sales and Services (ICMS) amounts due by Net+Phone, related to tax substitution and tax rate differential, applied on sales of credit and debit card readers.</t>
  </si>
  <si>
    <t>Refers mainly to Social Integration Program (PIS) and Social Contribution on Revenues (COFINS) charged on financial income.</t>
  </si>
  <si>
    <t>Refers to the income tax and social contribution payable on current income taxes and contribution.</t>
  </si>
  <si>
    <t>Provision for contingencies (Details 1) (Detail) - BRL (R$) R$ in Thousands</t>
  </si>
  <si>
    <t>Current provisions [abstract]</t>
  </si>
  <si>
    <t>Civil</t>
  </si>
  <si>
    <t>R$ 9152</t>
  </si>
  <si>
    <t>R$ 6680</t>
  </si>
  <si>
    <t>Labor</t>
  </si>
  <si>
    <t>R$ 11849</t>
  </si>
  <si>
    <t>R$ 7004</t>
  </si>
  <si>
    <t>Provision for contingencies (Detils Text) (Detail) - BRL (R$) R$ in Thousands</t>
  </si>
  <si>
    <t>Provision For Contingencies Details Text [Abstract]</t>
  </si>
  <si>
    <t>Tax lawsuits classified as possible losses, for which no provision was recognized</t>
  </si>
  <si>
    <t>R$ 67401</t>
  </si>
  <si>
    <t>R$ 50978</t>
  </si>
  <si>
    <t>Provision for contingencies (Details 2) (Detail) - BRL (R$) R$ in Thousands</t>
  </si>
  <si>
    <t>Disclosure of Movement Of The Provision For Contingencies [Abstract]</t>
  </si>
  <si>
    <t>Beginning balance</t>
  </si>
  <si>
    <t>R$ 4648</t>
  </si>
  <si>
    <t>Accrual</t>
  </si>
  <si>
    <t>Settlement</t>
  </si>
  <si>
    <t>Interest</t>
  </si>
  <si>
    <t>Ending balance</t>
  </si>
  <si>
    <t>Income tax and social contribution (Details 1) (Detail) - BRL (R$) R$ in Thousands</t>
  </si>
  <si>
    <t>Tax losses</t>
  </si>
  <si>
    <t>Deferred tax</t>
  </si>
  <si>
    <t>R$ 2911</t>
  </si>
  <si>
    <t>R$ 1487</t>
  </si>
  <si>
    <t>Included in the statement of income</t>
  </si>
  <si>
    <t>Other Deferred Income Tax Expense Benefit</t>
  </si>
  <si>
    <t>Tax credit</t>
  </si>
  <si>
    <t>Technological inovation</t>
  </si>
  <si>
    <t>Other temporary differences - ASSETS</t>
  </si>
  <si>
    <t>Other Temporary Differences - LIABILITY</t>
  </si>
  <si>
    <t>Deferred Tax Assets</t>
  </si>
  <si>
    <t>Deferred Tax Liabilities</t>
  </si>
  <si>
    <t>Deferred Tax Liability Asset</t>
  </si>
  <si>
    <t>R$ 630950</t>
  </si>
  <si>
    <t>R$ 132125</t>
  </si>
  <si>
    <t>Refers to the benefit granted by the Technological Innovation Law (Lei do Bem), which reduces the tax charges on the capitalized amount of property and equipment.</t>
  </si>
  <si>
    <t>The main other liability temporary difference refers to deferred income tax and social contribution related to our FIDC quotas.</t>
  </si>
  <si>
    <t>Income tax and social contribution (Details 3) (Detail) - BRL (R$) R$ in Thousands</t>
  </si>
  <si>
    <t>Reconciliation Of The Income Tax And Social Contribution Expense [Abstract]</t>
  </si>
  <si>
    <t>Net income before taxes</t>
  </si>
  <si>
    <t>Statutory rate</t>
  </si>
  <si>
    <t>34.00%</t>
  </si>
  <si>
    <t>Expected income tax and social contribution</t>
  </si>
  <si>
    <t>R$ 650263</t>
  </si>
  <si>
    <t>R$ 413992</t>
  </si>
  <si>
    <t>R$ 232391</t>
  </si>
  <si>
    <t>Permanent additions (exclusions)</t>
  </si>
  <si>
    <t>Gifts</t>
  </si>
  <si>
    <t>R&amp;D and technological innovation benefit—Law 11.196/05</t>
  </si>
  <si>
    <t>Taxation of income abroad</t>
  </si>
  <si>
    <t>Other additions</t>
  </si>
  <si>
    <t>Income tax and social contribution expense</t>
  </si>
  <si>
    <t>R$ 545514</t>
  </si>
  <si>
    <t>R$ 307134</t>
  </si>
  <si>
    <t>R$ 204711</t>
  </si>
  <si>
    <t>Effective rate</t>
  </si>
  <si>
    <t>29.00%</t>
  </si>
  <si>
    <t>30.00%</t>
  </si>
  <si>
    <t>Income tax and social contribution - current</t>
  </si>
  <si>
    <t>R$ 24471</t>
  </si>
  <si>
    <t>R$ 180884</t>
  </si>
  <si>
    <t>R$ 214988</t>
  </si>
  <si>
    <t>Income tax and social contribution - deferred</t>
  </si>
  <si>
    <t>R$ 521043</t>
  </si>
  <si>
    <t>R$ 126331</t>
  </si>
  <si>
    <t>R$ 10278</t>
  </si>
  <si>
    <t>Refers to the benefit granted by the Technological Innovation Law (Lei do Bem), which reduces the income tax charges, based on the amount invested by PagSeguro Group on specific intangible assets, see Note 12.</t>
  </si>
  <si>
    <t>Refers to the benefit based on the local law of the Cayman Islands (specifically, the Companies Law of 1960). There is no taxation on the income earned in the companies based in this jurisdiction. As a result of the local tax regulations, all the exchange variations from dollars to reais which generate income have no tax impacts for PagSeguro Digital.</t>
  </si>
  <si>
    <t>Equity (Details Text) (Detail) $ / shares in Units, R$ in Thousands, $ in Thousands</t>
  </si>
  <si>
    <t>Jan. 26, 2018shares$ / shares</t>
  </si>
  <si>
    <t>Dec. 31, 2019BRL (R$)shares</t>
  </si>
  <si>
    <t>Dec. 31, 2019USD ($)shares</t>
  </si>
  <si>
    <t>Dec. 31, 2018BRL (R$)shares</t>
  </si>
  <si>
    <t>Dec. 31, 2019$ / shares</t>
  </si>
  <si>
    <t>Oct. 21, 2019$ / shares</t>
  </si>
  <si>
    <t>Dec. 31, 2018USD ($)$ / sharesshares</t>
  </si>
  <si>
    <t>Oct. 30, 2018USD ($)</t>
  </si>
  <si>
    <t>Equity (Details Text)</t>
  </si>
  <si>
    <t>Compensation expenses related to LTIP | R$</t>
  </si>
  <si>
    <t>R$ 93369</t>
  </si>
  <si>
    <t>R$ 299037</t>
  </si>
  <si>
    <t>Equity valuation adjustments | R$</t>
  </si>
  <si>
    <t>Treasury shares, shares</t>
  </si>
  <si>
    <t>Treasury shares, average value per share | $ / shares</t>
  </si>
  <si>
    <t>Purchase of treasury shares</t>
  </si>
  <si>
    <t>R$ 1735</t>
  </si>
  <si>
    <t>Long-Term Incentive Plan</t>
  </si>
  <si>
    <t>Percentage of stock</t>
  </si>
  <si>
    <t>3.00%</t>
  </si>
  <si>
    <t>Shares granted</t>
  </si>
  <si>
    <t>Shares outstanding</t>
  </si>
  <si>
    <t>Common shares</t>
  </si>
  <si>
    <t>Common Shares</t>
  </si>
  <si>
    <t>Common Shares, Par Value | $ / shares</t>
  </si>
  <si>
    <t>Class A common shares | Long-Term Incentive Plan</t>
  </si>
  <si>
    <t>LTIP exercised</t>
  </si>
  <si>
    <t>Share price per share | $ / shares</t>
  </si>
  <si>
    <t>R$ 1232600</t>
  </si>
  <si>
    <t>R$ 3289800</t>
  </si>
  <si>
    <t>Subsidiaries BIVA</t>
  </si>
  <si>
    <t>R$ 10709</t>
  </si>
  <si>
    <t>PagSeguro Internet SA</t>
  </si>
  <si>
    <t>Equity (Details 1) (Detail) shares in Thousands, Unit_pure in Thousands</t>
  </si>
  <si>
    <t>Dec. 31, 2018shares</t>
  </si>
  <si>
    <t>Changes in equity [abstract]</t>
  </si>
  <si>
    <t>Primary shares offered in the IPO</t>
  </si>
  <si>
    <t>Primary shares offered in the follow-on offering</t>
  </si>
  <si>
    <t>Repurchase of common shares</t>
  </si>
  <si>
    <t>Earnings per share (Detail) - BRL (R$) R$ / shares in Units, shares in Thousands, R$ in Thousands</t>
  </si>
  <si>
    <t>Earnings per share [abstract]</t>
  </si>
  <si>
    <t>Profit attributable to stockholders of the Company</t>
  </si>
  <si>
    <t>R$ 1365597</t>
  </si>
  <si>
    <t>R$ 909267</t>
  </si>
  <si>
    <t>Weighted average number of outstanding common shares</t>
  </si>
  <si>
    <t>Basic earnings per share</t>
  </si>
  <si>
    <t>Net income attributable to equity holders of the parent</t>
  </si>
  <si>
    <t>Weighted average number of shares under options</t>
  </si>
  <si>
    <t>Weighted average number of shares that would have been issued at average market price</t>
  </si>
  <si>
    <t>Weighted average number of common shares for diluted earnings per share</t>
  </si>
  <si>
    <t>Diluted earnings per share</t>
  </si>
  <si>
    <t>Total revenue and Income (Detail) - BRL (R$) R$ in Thousands</t>
  </si>
  <si>
    <t>Revenue And Income [abstract]</t>
  </si>
  <si>
    <t>Gross revenue from transaction activities and other services</t>
  </si>
  <si>
    <t>R$ 3862627</t>
  </si>
  <si>
    <t>R$ 2638103</t>
  </si>
  <si>
    <t>R$ 1391381</t>
  </si>
  <si>
    <t>Gross revenue from sales</t>
  </si>
  <si>
    <t>Gross financial income</t>
  </si>
  <si>
    <t>Total gross revenue and income</t>
  </si>
  <si>
    <t>Deductions from gross revenue from transactions activities and other services</t>
  </si>
  <si>
    <t>Deductions from gross revenue from sales</t>
  </si>
  <si>
    <t>[6]</t>
  </si>
  <si>
    <t>Deductions from gross financial income</t>
  </si>
  <si>
    <t>[7]</t>
  </si>
  <si>
    <t>Total deductions from gross revenue and income</t>
  </si>
  <si>
    <t>R$ 5707209</t>
  </si>
  <si>
    <t>R$ 4334692</t>
  </si>
  <si>
    <t>R$ 2523385</t>
  </si>
  <si>
    <t>In the year ended December 31, 2019, R$8,815 correspond to membership fee.</t>
  </si>
  <si>
    <t>In the year ended December 31, 2019, R$30,031 correspond to reversal of inventory provisions (obsolescence and net realizable value).</t>
  </si>
  <si>
    <t>Includes (a) interest income from early payment of notes payable to third parties and (b) interest on accounts receivable due in installments.</t>
  </si>
  <si>
    <t>The decrease in the period refers to foreign exchange gain on the currency conversion of the IPO and follow-on offering proceeds for the year ended December 31, 2018 in the amount of R$131,212.</t>
  </si>
  <si>
    <t>Deductions consist of sales taxes. Additionally, in the year ended December 31, 2019, R$815 correspond to membership fee taxes.</t>
  </si>
  <si>
    <t>Deductions include sales taxes and returns.</t>
  </si>
  <si>
    <t>Deductions consist of taxes on financial income.</t>
  </si>
  <si>
    <t>Total revenue and Income (Parenthetical) (Detail) - BRL (R$) R$ in Thousands</t>
  </si>
  <si>
    <t>Membership Fees</t>
  </si>
  <si>
    <t>R$ 8815</t>
  </si>
  <si>
    <t>Reversal of inventory provision</t>
  </si>
  <si>
    <t>Foreign currency gain on the currency conversion</t>
  </si>
  <si>
    <t>R$ 131212</t>
  </si>
  <si>
    <t>Membership Fees Taxes</t>
  </si>
  <si>
    <t>R$ 815</t>
  </si>
  <si>
    <t>Expenses by nature (Details 1) (Detail) - BRL (R$) R$ in Thousands</t>
  </si>
  <si>
    <t>Expenses by nature [Abstract]</t>
  </si>
  <si>
    <t>Transactions costs</t>
  </si>
  <si>
    <t>R$ 1815374</t>
  </si>
  <si>
    <t>R$ 1246480</t>
  </si>
  <si>
    <t>R$ 661067</t>
  </si>
  <si>
    <t>Cost of goods sold</t>
  </si>
  <si>
    <t>Marketing and advertising</t>
  </si>
  <si>
    <t>Personnel expenses</t>
  </si>
  <si>
    <t>Classified as:</t>
  </si>
  <si>
    <t>Cost of services</t>
  </si>
  <si>
    <t>Cost of sales</t>
  </si>
  <si>
    <t>Other (expenses) income, net</t>
  </si>
  <si>
    <t>R$ 3794670</t>
  </si>
  <si>
    <t>R$ 3117069</t>
  </si>
  <si>
    <t>R$ 1839881</t>
  </si>
  <si>
    <t>Includes R$68,413 for the year ended 2019 related to taxes paid in relation to the sale of POS devices to a Group Company’ transactions.</t>
  </si>
  <si>
    <t>Includes R$93,369 and R$264,179 of compensation expense related to the LTIP, for the years ended December 31, 2019 and 2018, respectively.</t>
  </si>
  <si>
    <t>Chargebacks refer mainly to losses recognized during the period related to fraudulent card processing operations, as detailed in Note 23 (ii).</t>
  </si>
  <si>
    <t>Depreciation and amortization amounts incurred in the period are segregated between costs and expenses as presented below:</t>
  </si>
  <si>
    <t>Expenses by nature (Details 1) (Parenthetical) (Detail) - BRL (R$) R$ in Thousands</t>
  </si>
  <si>
    <t>Compensation expenses related to the LTIP</t>
  </si>
  <si>
    <t>R$ 264179</t>
  </si>
  <si>
    <t>Taxes Paid</t>
  </si>
  <si>
    <t>R$ 68413</t>
  </si>
  <si>
    <t>Expenses by nature (Details 2) (Detail) - BRL (R$) R$ in Thousands</t>
  </si>
  <si>
    <t>Depreciation [Abstract]</t>
  </si>
  <si>
    <t>R$ 33421</t>
  </si>
  <si>
    <t>R$ 4012</t>
  </si>
  <si>
    <t>R$ 1088</t>
  </si>
  <si>
    <t>PIS and COFINS credits</t>
  </si>
  <si>
    <t>Depreciation and amortization expense, net</t>
  </si>
  <si>
    <t>R$ 128348</t>
  </si>
  <si>
    <t>R$ 95362</t>
  </si>
  <si>
    <t>R$ 51571</t>
  </si>
  <si>
    <t>The accumulated depreciation of POS after beginning of the membership model was R$15,490.</t>
  </si>
  <si>
    <t>PagSeguro Brazil has a tax benefit on PIS and COFINS that allows it to reduce depreciation and amortization expenses when incurred. This tax benefit is recognized directly as a reduction of depreciation and amortization expense.</t>
  </si>
  <si>
    <t>Expenses by nature (Details 2) (Parenthetical) (Detail)</t>
  </si>
  <si>
    <t>Disclosure of finance income costs [abstract]</t>
  </si>
  <si>
    <t>Financial instruments by category (Details 1) (Detail) - BRL (R$) R$ in Thousands</t>
  </si>
  <si>
    <t>Amortized cost:</t>
  </si>
  <si>
    <t>Fair value through other comprehensive income</t>
  </si>
  <si>
    <t>R$ 13351993</t>
  </si>
  <si>
    <t>R$ 10889388</t>
  </si>
  <si>
    <t>Financial instruments by category (Details 2) (Detail) - BRL (R$) R$ in Thousands</t>
  </si>
  <si>
    <t>R$ 5326290</t>
  </si>
  <si>
    <t>R$ 4324198</t>
  </si>
  <si>
    <t>Fair value through profit or loss</t>
  </si>
  <si>
    <t>Contingent consideration (included in other payables)</t>
  </si>
  <si>
    <t>R$ 5693687</t>
  </si>
  <si>
    <t>R$ 4549742</t>
  </si>
  <si>
    <t>Financial risk management (Details Text) (Detail) - BRL (R$) R$ in Thousands</t>
  </si>
  <si>
    <t>Financial Risk Management Details Text [abstract]</t>
  </si>
  <si>
    <t>Financial risk management (Details 2) (Detail) - BRL (R$) R$ in Thousands</t>
  </si>
  <si>
    <t>At December</t>
  </si>
  <si>
    <t>Trade payables to related parties</t>
  </si>
  <si>
    <t>R$ 3186</t>
  </si>
  <si>
    <t>Due to 361 days or more days</t>
  </si>
  <si>
    <t>Fair value measurement (Details) - BRL (R$) R$ in Thousands</t>
  </si>
  <si>
    <t>Contingent consideration (included in Other payables)</t>
  </si>
  <si>
    <t>R$ 29501</t>
  </si>
  <si>
    <t>Level 1 of fair value hierarchy [member]</t>
  </si>
  <si>
    <t>Level 2 of fair value hierarchy [member]</t>
  </si>
  <si>
    <t>Level 3 of fair value hierarchy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7</v>
      </c>
    </row>
    <row r="19" spans="1:2">
      <c r="A19" s="4" t="s">
        <v>31</v>
      </c>
      <c r="B19" s="4" t="s">
        <v>29</v>
      </c>
    </row>
    <row r="20" spans="1:2">
      <c r="A20" s="4" t="s">
        <v>32</v>
      </c>
      <c r="B20" s="4" t="s">
        <v>33</v>
      </c>
    </row>
    <row r="21" spans="1:2">
      <c r="A21" s="4" t="s">
        <v>34</v>
      </c>
      <c r="B21" s="4" t="s">
        <v>7</v>
      </c>
    </row>
    <row r="22" spans="1:2">
      <c r="A22" s="4" t="s">
        <v>35</v>
      </c>
      <c r="B22" s="4" t="s">
        <v>7</v>
      </c>
    </row>
    <row r="23" spans="1:2">
      <c r="A23" s="4" t="s">
        <v>36</v>
      </c>
      <c r="B23" s="4" t="s">
        <v>37</v>
      </c>
    </row>
    <row r="24" spans="1:2">
      <c r="A24" s="4" t="s">
        <v>38</v>
      </c>
      <c r="B24" s="4" t="s">
        <v>39</v>
      </c>
    </row>
    <row r="25" spans="1:2">
      <c r="A25" s="4" t="s">
        <v>40</v>
      </c>
      <c r="B25" s="4" t="s">
        <v>41</v>
      </c>
    </row>
    <row r="26" spans="1:2">
      <c r="A26" s="4" t="s">
        <v>42</v>
      </c>
    </row>
    <row r="27" spans="1:2">
      <c r="A27" s="3" t="s">
        <v>3</v>
      </c>
    </row>
    <row r="28" spans="1:2">
      <c r="A28" s="4" t="s">
        <v>43</v>
      </c>
      <c r="B28" s="5" t="n">
        <v>179984551</v>
      </c>
    </row>
    <row r="29" spans="1:2">
      <c r="A29" s="4" t="s">
        <v>44</v>
      </c>
    </row>
    <row r="30" spans="1:2">
      <c r="A30" s="3" t="s">
        <v>3</v>
      </c>
    </row>
    <row r="31" spans="1:2">
      <c r="A31" s="4" t="s">
        <v>43</v>
      </c>
      <c r="B31" s="5" t="n">
        <v>148870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97</v>
      </c>
    </row>
    <row r="3" spans="1:2">
      <c r="A3" s="3" t="s">
        <v>232</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97</v>
      </c>
    </row>
    <row r="3" spans="1:2">
      <c r="A3" s="3" t="s">
        <v>232</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97</v>
      </c>
    </row>
    <row r="3" spans="1:2">
      <c r="A3" s="3" t="s">
        <v>232</v>
      </c>
    </row>
    <row r="4" spans="1:2">
      <c r="A4" s="4" t="s">
        <v>49</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97</v>
      </c>
    </row>
    <row r="3" spans="1:2">
      <c r="A3" s="3" t="s">
        <v>232</v>
      </c>
    </row>
    <row r="4" spans="1:2">
      <c r="A4" s="4" t="s">
        <v>5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97</v>
      </c>
    </row>
    <row r="3" spans="1:2">
      <c r="A3" s="3" t="s">
        <v>232</v>
      </c>
    </row>
    <row r="4" spans="1:2">
      <c r="A4" s="4" t="s">
        <v>5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97</v>
      </c>
    </row>
    <row r="3" spans="1:2">
      <c r="A3" s="3" t="s">
        <v>232</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97</v>
      </c>
    </row>
    <row r="3" spans="1:2">
      <c r="A3" s="3" t="s">
        <v>232</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97</v>
      </c>
    </row>
    <row r="3" spans="1:2">
      <c r="A3" s="3" t="s">
        <v>232</v>
      </c>
    </row>
    <row r="4" spans="1:2">
      <c r="A4" s="4" t="s">
        <v>62</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97</v>
      </c>
    </row>
    <row r="3" spans="1:2">
      <c r="A3" s="3" t="s">
        <v>232</v>
      </c>
    </row>
    <row r="4" spans="1:2">
      <c r="A4" s="4" t="s">
        <v>64</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97</v>
      </c>
    </row>
    <row r="3" spans="1:2">
      <c r="A3" s="3" t="s">
        <v>232</v>
      </c>
    </row>
    <row r="4" spans="1:2">
      <c r="A4" s="4" t="s">
        <v>68</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80"/>
    <col customWidth="1" max="3" min="3" width="22"/>
    <col customWidth="1" max="4" min="4" width="4"/>
    <col customWidth="1" max="5" min="5" width="22"/>
  </cols>
  <sheetData>
    <row r="1" spans="1:5">
      <c r="A1" s="1" t="s">
        <v>45</v>
      </c>
      <c r="C1" s="2" t="s">
        <v>46</v>
      </c>
      <c r="E1" s="2" t="s">
        <v>47</v>
      </c>
    </row>
    <row r="2" spans="1:5">
      <c r="A2" s="3" t="s">
        <v>48</v>
      </c>
    </row>
    <row r="3" spans="1:5">
      <c r="A3" s="4" t="s">
        <v>49</v>
      </c>
      <c r="C3" s="6" t="s">
        <v>50</v>
      </c>
      <c r="E3" s="6" t="s">
        <v>51</v>
      </c>
    </row>
    <row r="4" spans="1:5">
      <c r="A4" s="4" t="s">
        <v>52</v>
      </c>
      <c r="C4" s="5" t="n">
        <v>1349666</v>
      </c>
    </row>
    <row r="5" spans="1:5">
      <c r="A5" s="4" t="s">
        <v>53</v>
      </c>
      <c r="C5" s="5" t="n">
        <v>10477179</v>
      </c>
      <c r="E5" s="5" t="n">
        <v>8104679</v>
      </c>
    </row>
    <row r="6" spans="1:5">
      <c r="A6" s="4" t="s">
        <v>54</v>
      </c>
      <c r="C6" s="5" t="n">
        <v>61936</v>
      </c>
      <c r="E6" s="5" t="n">
        <v>88551</v>
      </c>
    </row>
    <row r="7" spans="1:5">
      <c r="A7" s="4" t="s">
        <v>55</v>
      </c>
      <c r="C7" s="5" t="n">
        <v>171561</v>
      </c>
      <c r="E7" s="5" t="n">
        <v>65653</v>
      </c>
    </row>
    <row r="8" spans="1:5">
      <c r="A8" s="4" t="s">
        <v>56</v>
      </c>
      <c r="C8" s="5" t="n">
        <v>84099</v>
      </c>
      <c r="E8" s="5" t="n">
        <v>20148</v>
      </c>
    </row>
    <row r="9" spans="1:5">
      <c r="A9" s="4" t="s">
        <v>57</v>
      </c>
      <c r="C9" s="5" t="n">
        <v>13548396</v>
      </c>
      <c r="E9" s="5" t="n">
        <v>11042081</v>
      </c>
    </row>
    <row r="10" spans="1:5">
      <c r="A10" s="3" t="s">
        <v>58</v>
      </c>
    </row>
    <row r="11" spans="1:5">
      <c r="A11" s="4" t="s">
        <v>59</v>
      </c>
      <c r="C11" s="5" t="n">
        <v>5651</v>
      </c>
      <c r="E11" s="5" t="n">
        <v>1511</v>
      </c>
    </row>
    <row r="12" spans="1:5">
      <c r="A12" s="4" t="s">
        <v>53</v>
      </c>
      <c r="C12" s="5" t="n">
        <v>29943</v>
      </c>
    </row>
    <row r="13" spans="1:5">
      <c r="A13" s="4" t="s">
        <v>60</v>
      </c>
      <c r="C13" s="5" t="n">
        <v>7215</v>
      </c>
      <c r="E13" s="5" t="n">
        <v>968</v>
      </c>
    </row>
    <row r="14" spans="1:5">
      <c r="A14" s="4" t="s">
        <v>61</v>
      </c>
      <c r="C14" s="5" t="n">
        <v>1500</v>
      </c>
    </row>
    <row r="15" spans="1:5">
      <c r="A15" s="4" t="s">
        <v>62</v>
      </c>
      <c r="C15" s="5" t="n">
        <v>399990</v>
      </c>
      <c r="D15" s="4" t="s">
        <v>63</v>
      </c>
      <c r="E15" s="5" t="n">
        <v>67104</v>
      </c>
    </row>
    <row r="16" spans="1:5">
      <c r="A16" s="4" t="s">
        <v>64</v>
      </c>
      <c r="C16" s="5" t="n">
        <v>589553</v>
      </c>
      <c r="E16" s="5" t="n">
        <v>305614</v>
      </c>
    </row>
    <row r="17" spans="1:5">
      <c r="A17" s="4" t="s">
        <v>65</v>
      </c>
      <c r="C17" s="5" t="n">
        <v>1033852</v>
      </c>
      <c r="E17" s="5" t="n">
        <v>375197</v>
      </c>
    </row>
    <row r="18" spans="1:5">
      <c r="A18" s="4" t="s">
        <v>66</v>
      </c>
      <c r="C18" s="5" t="n">
        <v>14582248</v>
      </c>
      <c r="E18" s="5" t="n">
        <v>11417278</v>
      </c>
    </row>
    <row r="19" spans="1:5">
      <c r="A19" s="3" t="s">
        <v>67</v>
      </c>
    </row>
    <row r="20" spans="1:5">
      <c r="A20" s="4" t="s">
        <v>68</v>
      </c>
      <c r="C20" s="5" t="n">
        <v>5326290</v>
      </c>
      <c r="E20" s="5" t="n">
        <v>4324198</v>
      </c>
    </row>
    <row r="21" spans="1:5">
      <c r="A21" s="4" t="s">
        <v>69</v>
      </c>
      <c r="C21" s="5" t="n">
        <v>256281</v>
      </c>
      <c r="E21" s="5" t="n">
        <v>165246</v>
      </c>
    </row>
    <row r="22" spans="1:5">
      <c r="A22" s="4" t="s">
        <v>70</v>
      </c>
      <c r="C22" s="5" t="n">
        <v>22187</v>
      </c>
      <c r="E22" s="5" t="n">
        <v>30797</v>
      </c>
    </row>
    <row r="23" spans="1:5">
      <c r="A23" s="4" t="s">
        <v>71</v>
      </c>
      <c r="C23" s="5" t="n">
        <v>106812</v>
      </c>
      <c r="E23" s="5" t="n">
        <v>73936</v>
      </c>
    </row>
    <row r="24" spans="1:5">
      <c r="A24" s="4" t="s">
        <v>72</v>
      </c>
      <c r="B24" s="4" t="s">
        <v>73</v>
      </c>
      <c r="C24" s="5" t="n">
        <v>124004</v>
      </c>
      <c r="E24" s="5" t="n">
        <v>80093</v>
      </c>
    </row>
    <row r="25" spans="1:5">
      <c r="A25" s="4" t="s">
        <v>74</v>
      </c>
      <c r="C25" s="5" t="n">
        <v>11849</v>
      </c>
      <c r="E25" s="5" t="n">
        <v>7004</v>
      </c>
    </row>
    <row r="26" spans="1:5">
      <c r="A26" s="4" t="s">
        <v>75</v>
      </c>
      <c r="C26" s="5" t="n">
        <v>45640</v>
      </c>
      <c r="E26" s="5" t="n">
        <v>29501</v>
      </c>
    </row>
    <row r="27" spans="1:5">
      <c r="A27" s="4" t="s">
        <v>76</v>
      </c>
      <c r="C27" s="5" t="n">
        <v>5893063</v>
      </c>
      <c r="E27" s="5" t="n">
        <v>4710775</v>
      </c>
    </row>
    <row r="28" spans="1:5">
      <c r="A28" s="3" t="s">
        <v>77</v>
      </c>
    </row>
    <row r="29" spans="1:5">
      <c r="A29" s="4" t="s">
        <v>78</v>
      </c>
      <c r="C29" s="5" t="n">
        <v>630950</v>
      </c>
      <c r="E29" s="5" t="n">
        <v>132125</v>
      </c>
    </row>
    <row r="30" spans="1:5">
      <c r="A30" s="4" t="s">
        <v>75</v>
      </c>
      <c r="C30" s="5" t="n">
        <v>43287</v>
      </c>
    </row>
    <row r="31" spans="1:5">
      <c r="A31" s="4" t="s">
        <v>79</v>
      </c>
      <c r="C31" s="5" t="n">
        <v>674237</v>
      </c>
      <c r="E31" s="5" t="n">
        <v>132125</v>
      </c>
    </row>
    <row r="32" spans="1:5">
      <c r="A32" s="4" t="s">
        <v>80</v>
      </c>
      <c r="C32" s="5" t="n">
        <v>6567300</v>
      </c>
      <c r="E32" s="5" t="n">
        <v>4842900</v>
      </c>
    </row>
    <row r="33" spans="1:5">
      <c r="A33" s="3" t="s">
        <v>81</v>
      </c>
    </row>
    <row r="34" spans="1:5">
      <c r="A34" s="4" t="s">
        <v>82</v>
      </c>
      <c r="C34" s="5" t="n">
        <v>26</v>
      </c>
      <c r="E34" s="5" t="n">
        <v>26</v>
      </c>
    </row>
    <row r="35" spans="1:5">
      <c r="A35" s="4" t="s">
        <v>83</v>
      </c>
      <c r="C35" s="5" t="n">
        <v>5781503</v>
      </c>
      <c r="E35" s="5" t="n">
        <v>5688134</v>
      </c>
    </row>
    <row r="36" spans="1:5">
      <c r="A36" s="4" t="s">
        <v>84</v>
      </c>
      <c r="C36" s="5" t="n">
        <v>-190</v>
      </c>
      <c r="E36" s="5" t="n">
        <v>263</v>
      </c>
    </row>
    <row r="37" spans="1:5">
      <c r="A37" s="4" t="s">
        <v>85</v>
      </c>
      <c r="C37" s="5" t="n">
        <v>-22372</v>
      </c>
      <c r="E37" s="5" t="n">
        <v>-7588</v>
      </c>
    </row>
    <row r="38" spans="1:5">
      <c r="A38" s="4" t="s">
        <v>86</v>
      </c>
      <c r="C38" s="5" t="n">
        <v>2274864</v>
      </c>
      <c r="E38" s="5" t="n">
        <v>909267</v>
      </c>
    </row>
    <row r="39" spans="1:5">
      <c r="A39" s="4" t="s">
        <v>87</v>
      </c>
      <c r="C39" s="5" t="n">
        <v>-41267</v>
      </c>
      <c r="E39" s="5" t="n">
        <v>-39532</v>
      </c>
    </row>
    <row r="40" spans="1:5">
      <c r="A40" s="4" t="s">
        <v>88</v>
      </c>
      <c r="C40" s="5" t="n">
        <v>7992564</v>
      </c>
      <c r="E40" s="5" t="n">
        <v>6550570</v>
      </c>
    </row>
    <row r="41" spans="1:5">
      <c r="A41" s="4" t="s">
        <v>89</v>
      </c>
      <c r="C41" s="5" t="n">
        <v>22384</v>
      </c>
      <c r="E41" s="5" t="n">
        <v>23806</v>
      </c>
    </row>
    <row r="42" spans="1:5">
      <c r="A42" s="4" t="s">
        <v>90</v>
      </c>
      <c r="C42" s="5" t="n">
        <v>8014948</v>
      </c>
      <c r="E42" s="5" t="n">
        <v>6574376</v>
      </c>
    </row>
    <row r="43" spans="1:5">
      <c r="A43" s="4" t="s">
        <v>91</v>
      </c>
      <c r="C43" s="6" t="s">
        <v>92</v>
      </c>
      <c r="E43" s="6" t="s">
        <v>93</v>
      </c>
    </row>
    <row r="44" spans="1:5"/>
    <row r="45" spans="1:5">
      <c r="A45" s="4" t="s">
        <v>63</v>
      </c>
      <c r="B45" s="4" t="s">
        <v>94</v>
      </c>
    </row>
    <row r="46" spans="1:5">
      <c r="A46" s="4" t="s">
        <v>73</v>
      </c>
      <c r="B46" s="4" t="s">
        <v>95</v>
      </c>
    </row>
  </sheetData>
  <mergeCells count="5">
    <mergeCell ref="A1:B1"/>
    <mergeCell ref="C1:D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97</v>
      </c>
    </row>
    <row r="3" spans="1:2">
      <c r="A3" s="3" t="s">
        <v>232</v>
      </c>
    </row>
    <row r="4" spans="1:2">
      <c r="A4" s="4" t="s">
        <v>205</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2</v>
      </c>
      <c r="B1" s="2" t="s">
        <v>1</v>
      </c>
    </row>
    <row r="2" spans="1:2">
      <c r="B2" s="2" t="s">
        <v>97</v>
      </c>
    </row>
    <row r="3" spans="1:2">
      <c r="A3" s="3" t="s">
        <v>232</v>
      </c>
    </row>
    <row r="4" spans="1:2">
      <c r="A4" s="4" t="s">
        <v>7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4</v>
      </c>
      <c r="B1" s="2" t="s">
        <v>1</v>
      </c>
    </row>
    <row r="2" spans="1:2">
      <c r="B2" s="2" t="s">
        <v>97</v>
      </c>
    </row>
    <row r="3" spans="1:2">
      <c r="A3" s="3" t="s">
        <v>232</v>
      </c>
    </row>
    <row r="4" spans="1:2">
      <c r="A4" s="4" t="s">
        <v>74</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97</v>
      </c>
    </row>
    <row r="3" spans="1:2">
      <c r="A3" s="3" t="s">
        <v>232</v>
      </c>
    </row>
    <row r="4" spans="1:2">
      <c r="A4" s="4" t="s">
        <v>116</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97</v>
      </c>
    </row>
    <row r="3" spans="1:2">
      <c r="A3" s="3" t="s">
        <v>232</v>
      </c>
    </row>
    <row r="4" spans="1:2">
      <c r="A4" s="4" t="s">
        <v>81</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97</v>
      </c>
    </row>
    <row r="3" spans="1:2">
      <c r="A3" s="3" t="s">
        <v>23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97</v>
      </c>
    </row>
    <row r="3" spans="1:2">
      <c r="A3" s="3" t="s">
        <v>23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97</v>
      </c>
    </row>
    <row r="3" spans="1:2">
      <c r="A3" s="3" t="s">
        <v>23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97</v>
      </c>
    </row>
    <row r="3" spans="1:2">
      <c r="A3" s="3" t="s">
        <v>23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97</v>
      </c>
    </row>
    <row r="3" spans="1:2">
      <c r="A3" s="3" t="s">
        <v>23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96</v>
      </c>
      <c r="B1" s="2" t="s">
        <v>1</v>
      </c>
    </row>
    <row r="2" spans="1:4">
      <c r="B2" s="2" t="s">
        <v>97</v>
      </c>
      <c r="C2" s="2" t="s">
        <v>98</v>
      </c>
      <c r="D2" s="2" t="s">
        <v>99</v>
      </c>
    </row>
    <row r="3" spans="1:4">
      <c r="A3" s="3" t="s">
        <v>100</v>
      </c>
    </row>
    <row r="4" spans="1:4">
      <c r="A4" s="4" t="s">
        <v>101</v>
      </c>
      <c r="B4" s="6" t="s">
        <v>102</v>
      </c>
      <c r="C4" s="6" t="s">
        <v>103</v>
      </c>
      <c r="D4" s="6" t="s">
        <v>104</v>
      </c>
    </row>
    <row r="5" spans="1:4">
      <c r="A5" s="4" t="s">
        <v>105</v>
      </c>
      <c r="B5" s="5" t="n">
        <v>174226</v>
      </c>
      <c r="C5" s="5" t="n">
        <v>374612</v>
      </c>
      <c r="D5" s="5" t="n">
        <v>471924</v>
      </c>
    </row>
    <row r="6" spans="1:4">
      <c r="A6" s="4" t="s">
        <v>106</v>
      </c>
      <c r="B6" s="5" t="n">
        <v>2030511</v>
      </c>
      <c r="C6" s="5" t="n">
        <v>1414532</v>
      </c>
      <c r="D6" s="5" t="n">
        <v>818624</v>
      </c>
    </row>
    <row r="7" spans="1:4">
      <c r="A7" s="4" t="s">
        <v>107</v>
      </c>
      <c r="B7" s="5" t="n">
        <v>126404</v>
      </c>
      <c r="C7" s="5" t="n">
        <v>278445</v>
      </c>
      <c r="D7" s="5" t="n">
        <v>8576</v>
      </c>
    </row>
    <row r="8" spans="1:4">
      <c r="A8" s="4" t="s">
        <v>108</v>
      </c>
      <c r="B8" s="5" t="n">
        <v>5707209</v>
      </c>
      <c r="C8" s="5" t="n">
        <v>4334692</v>
      </c>
      <c r="D8" s="5" t="n">
        <v>2523385</v>
      </c>
    </row>
    <row r="9" spans="1:4">
      <c r="A9" s="4" t="s">
        <v>109</v>
      </c>
      <c r="B9" s="5" t="n">
        <v>-2762087</v>
      </c>
      <c r="C9" s="5" t="n">
        <v>-2144699</v>
      </c>
      <c r="D9" s="5" t="n">
        <v>-1324380</v>
      </c>
    </row>
    <row r="10" spans="1:4">
      <c r="A10" s="4" t="s">
        <v>110</v>
      </c>
      <c r="B10" s="5" t="n">
        <v>-565170</v>
      </c>
      <c r="C10" s="5" t="n">
        <v>-351439</v>
      </c>
      <c r="D10" s="5" t="n">
        <v>-245759</v>
      </c>
    </row>
    <row r="11" spans="1:4">
      <c r="A11" s="4" t="s">
        <v>111</v>
      </c>
      <c r="B11" s="5" t="n">
        <v>-427366</v>
      </c>
      <c r="C11" s="5" t="n">
        <v>-581668</v>
      </c>
      <c r="D11" s="5" t="n">
        <v>-153177</v>
      </c>
    </row>
    <row r="12" spans="1:4">
      <c r="A12" s="4" t="s">
        <v>112</v>
      </c>
      <c r="B12" s="5" t="n">
        <v>-38138</v>
      </c>
      <c r="C12" s="5" t="n">
        <v>-31209</v>
      </c>
      <c r="D12" s="5" t="n">
        <v>-104544</v>
      </c>
    </row>
    <row r="13" spans="1:4">
      <c r="A13" s="4" t="s">
        <v>113</v>
      </c>
      <c r="B13" s="5" t="n">
        <v>-1909</v>
      </c>
      <c r="C13" s="5" t="n">
        <v>-8054</v>
      </c>
      <c r="D13" s="5" t="n">
        <v>-12021</v>
      </c>
    </row>
    <row r="14" spans="1:4">
      <c r="A14" s="4" t="s">
        <v>114</v>
      </c>
      <c r="B14" s="5" t="n">
        <v>1912539</v>
      </c>
      <c r="C14" s="5" t="n">
        <v>1217623</v>
      </c>
      <c r="D14" s="5" t="n">
        <v>683504</v>
      </c>
    </row>
    <row r="15" spans="1:4">
      <c r="A15" s="4" t="s">
        <v>115</v>
      </c>
      <c r="B15" s="5" t="n">
        <v>-24471</v>
      </c>
      <c r="C15" s="5" t="n">
        <v>-180884</v>
      </c>
      <c r="D15" s="5" t="n">
        <v>-214988</v>
      </c>
    </row>
    <row r="16" spans="1:4">
      <c r="A16" s="4" t="s">
        <v>78</v>
      </c>
      <c r="B16" s="5" t="n">
        <v>-521043</v>
      </c>
      <c r="C16" s="5" t="n">
        <v>-126331</v>
      </c>
      <c r="D16" s="5" t="n">
        <v>10278</v>
      </c>
    </row>
    <row r="17" spans="1:4">
      <c r="A17" s="4" t="s">
        <v>116</v>
      </c>
      <c r="B17" s="5" t="n">
        <v>-545514</v>
      </c>
      <c r="C17" s="5" t="n">
        <v>-307215</v>
      </c>
      <c r="D17" s="5" t="n">
        <v>-204710</v>
      </c>
    </row>
    <row r="18" spans="1:4">
      <c r="A18" s="4" t="s">
        <v>117</v>
      </c>
      <c r="B18" s="5" t="n">
        <v>1367025</v>
      </c>
      <c r="C18" s="5" t="n">
        <v>910408</v>
      </c>
      <c r="D18" s="5" t="n">
        <v>478794</v>
      </c>
    </row>
    <row r="19" spans="1:4">
      <c r="A19" s="3" t="s">
        <v>118</v>
      </c>
    </row>
    <row r="20" spans="1:4">
      <c r="A20" s="4" t="s">
        <v>119</v>
      </c>
      <c r="B20" s="5" t="n">
        <v>1365597</v>
      </c>
      <c r="C20" s="5" t="n">
        <v>909267</v>
      </c>
      <c r="D20" s="5" t="n">
        <v>478781</v>
      </c>
    </row>
    <row r="21" spans="1:4">
      <c r="A21" s="4" t="s">
        <v>89</v>
      </c>
      <c r="B21" s="5" t="n">
        <v>1428</v>
      </c>
      <c r="C21" s="5" t="n">
        <v>1141</v>
      </c>
      <c r="D21" s="5" t="n">
        <v>13</v>
      </c>
    </row>
    <row r="22" spans="1:4">
      <c r="A22" s="4" t="s">
        <v>117</v>
      </c>
      <c r="B22" s="6" t="s">
        <v>120</v>
      </c>
      <c r="C22" s="6" t="s">
        <v>121</v>
      </c>
      <c r="D22" s="6" t="s">
        <v>122</v>
      </c>
    </row>
    <row r="23" spans="1:4">
      <c r="A23" s="4" t="s">
        <v>123</v>
      </c>
      <c r="B23" s="6" t="s">
        <v>124</v>
      </c>
      <c r="C23" s="6" t="s">
        <v>125</v>
      </c>
      <c r="D23" s="6" t="s">
        <v>126</v>
      </c>
    </row>
    <row r="24" spans="1:4">
      <c r="A24" s="4" t="s">
        <v>127</v>
      </c>
      <c r="B24" s="6" t="s">
        <v>128</v>
      </c>
      <c r="C24" s="6" t="s">
        <v>129</v>
      </c>
      <c r="D24" s="6" t="s">
        <v>1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97</v>
      </c>
    </row>
    <row r="3" spans="1:2">
      <c r="A3" s="3" t="s">
        <v>23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97</v>
      </c>
    </row>
    <row r="3" spans="1:2">
      <c r="A3" s="3" t="s">
        <v>23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97</v>
      </c>
    </row>
    <row r="3" spans="1:2">
      <c r="A3" s="3" t="s">
        <v>23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97</v>
      </c>
    </row>
    <row r="3" spans="1:2">
      <c r="A3" s="3" t="s">
        <v>23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97</v>
      </c>
    </row>
    <row r="3" spans="1:2">
      <c r="A3" s="3" t="s">
        <v>232</v>
      </c>
    </row>
    <row r="4" spans="1:2">
      <c r="A4" s="4" t="s">
        <v>238</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97</v>
      </c>
    </row>
    <row r="3" spans="1:2">
      <c r="A3" s="3" t="s">
        <v>232</v>
      </c>
    </row>
    <row r="4" spans="1:2">
      <c r="A4" s="4" t="s">
        <v>49</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97</v>
      </c>
    </row>
    <row r="3" spans="1:2">
      <c r="A3" s="3" t="s">
        <v>23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97</v>
      </c>
    </row>
    <row r="3" spans="1:2">
      <c r="A3" s="3" t="s">
        <v>23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97</v>
      </c>
    </row>
    <row r="3" spans="1:2">
      <c r="A3" s="3" t="s">
        <v>328</v>
      </c>
    </row>
    <row r="4" spans="1:2">
      <c r="A4" s="4" t="s">
        <v>247</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97</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v>
      </c>
      <c r="B1" s="2" t="s">
        <v>1</v>
      </c>
    </row>
    <row r="2" spans="1:4">
      <c r="B2" s="2" t="s">
        <v>97</v>
      </c>
      <c r="C2" s="2" t="s">
        <v>98</v>
      </c>
      <c r="D2" s="2" t="s">
        <v>99</v>
      </c>
    </row>
    <row r="3" spans="1:4">
      <c r="A3" s="3" t="s">
        <v>100</v>
      </c>
    </row>
    <row r="4" spans="1:4">
      <c r="A4" s="4" t="s">
        <v>131</v>
      </c>
      <c r="B4" s="6" t="s">
        <v>120</v>
      </c>
      <c r="C4" s="6" t="s">
        <v>121</v>
      </c>
      <c r="D4" s="6" t="s">
        <v>122</v>
      </c>
    </row>
    <row r="5" spans="1:4">
      <c r="A5" s="4" t="s">
        <v>132</v>
      </c>
      <c r="B5" s="5" t="n">
        <v>-425</v>
      </c>
      <c r="C5" s="5" t="n">
        <v>208</v>
      </c>
      <c r="D5" s="5" t="n">
        <v>55</v>
      </c>
    </row>
    <row r="6" spans="1:4">
      <c r="A6" s="4" t="s">
        <v>133</v>
      </c>
      <c r="B6" s="5" t="n">
        <v>-42</v>
      </c>
    </row>
    <row r="7" spans="1:4">
      <c r="A7" s="4" t="s">
        <v>116</v>
      </c>
      <c r="B7" s="5" t="n">
        <v>14</v>
      </c>
    </row>
    <row r="8" spans="1:4">
      <c r="A8" s="4" t="s">
        <v>134</v>
      </c>
      <c r="B8" s="5" t="n">
        <v>1366572</v>
      </c>
      <c r="C8" s="5" t="n">
        <v>910616</v>
      </c>
      <c r="D8" s="5" t="n">
        <v>478849</v>
      </c>
    </row>
    <row r="9" spans="1:4">
      <c r="A9" s="3" t="s">
        <v>135</v>
      </c>
    </row>
    <row r="10" spans="1:4">
      <c r="A10" s="4" t="s">
        <v>119</v>
      </c>
      <c r="B10" s="5" t="n">
        <v>1365144</v>
      </c>
      <c r="C10" s="5" t="n">
        <v>909475</v>
      </c>
      <c r="D10" s="5" t="n">
        <v>478836</v>
      </c>
    </row>
    <row r="11" spans="1:4">
      <c r="A11" s="4" t="s">
        <v>89</v>
      </c>
      <c r="B11" s="5" t="n">
        <v>1428</v>
      </c>
      <c r="C11" s="5" t="n">
        <v>1141</v>
      </c>
      <c r="D11" s="5" t="n">
        <v>13</v>
      </c>
    </row>
    <row r="12" spans="1:4">
      <c r="A12" s="4" t="s">
        <v>117</v>
      </c>
      <c r="B12" s="6" t="s">
        <v>136</v>
      </c>
      <c r="C12" s="6" t="s">
        <v>137</v>
      </c>
      <c r="D12" s="6" t="s">
        <v>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97</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97</v>
      </c>
    </row>
    <row r="3" spans="1:2">
      <c r="A3" s="3" t="s">
        <v>232</v>
      </c>
    </row>
    <row r="4" spans="1:2">
      <c r="A4" s="4" t="s">
        <v>205</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97</v>
      </c>
    </row>
    <row r="3" spans="1:2">
      <c r="A3" s="3" t="s">
        <v>232</v>
      </c>
    </row>
    <row r="4" spans="1:2">
      <c r="A4" s="4" t="s">
        <v>7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97</v>
      </c>
    </row>
    <row r="3" spans="1:2">
      <c r="A3" s="3" t="s">
        <v>232</v>
      </c>
    </row>
    <row r="4" spans="1:2">
      <c r="A4" s="4" t="s">
        <v>7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97</v>
      </c>
    </row>
    <row r="3" spans="1:2">
      <c r="A3" s="3" t="s">
        <v>232</v>
      </c>
    </row>
    <row r="4" spans="1:2">
      <c r="A4" s="4" t="s">
        <v>7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2</v>
      </c>
      <c r="B1" s="2" t="s">
        <v>1</v>
      </c>
    </row>
    <row r="2" spans="1:2">
      <c r="B2" s="2" t="s">
        <v>97</v>
      </c>
    </row>
    <row r="3" spans="1:2">
      <c r="A3" s="3" t="s">
        <v>232</v>
      </c>
    </row>
    <row r="4" spans="1:2">
      <c r="A4" s="4" t="s">
        <v>8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97</v>
      </c>
    </row>
    <row r="3" spans="1:2">
      <c r="A3" s="3" t="s">
        <v>232</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97</v>
      </c>
    </row>
    <row r="3" spans="1:2">
      <c r="A3" s="3" t="s">
        <v>232</v>
      </c>
    </row>
    <row r="4" spans="1:2">
      <c r="A4" s="4" t="s">
        <v>259</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97</v>
      </c>
    </row>
    <row r="3" spans="1:2">
      <c r="A3" s="3" t="s">
        <v>232</v>
      </c>
    </row>
    <row r="4" spans="1:2">
      <c r="A4" s="4" t="s">
        <v>261</v>
      </c>
      <c r="B4" s="4" t="s">
        <v>360</v>
      </c>
    </row>
    <row r="5" spans="1:2">
      <c r="A5" s="4" t="s">
        <v>361</v>
      </c>
      <c r="B5"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97</v>
      </c>
    </row>
    <row r="3" spans="1:2">
      <c r="A3" s="3" t="s">
        <v>2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6"/>
    <col customWidth="1" max="2" min="2" width="15"/>
    <col customWidth="1" max="3" min="3" width="8"/>
    <col customWidth="1" max="4" min="4" width="22"/>
    <col customWidth="1" max="5" min="5" width="33"/>
    <col customWidth="1" max="6" min="6" width="24"/>
    <col customWidth="1" max="7" min="7" width="52"/>
    <col customWidth="1" max="8" min="8" width="22"/>
    <col customWidth="1" max="9" min="9" width="33"/>
    <col customWidth="1" max="10" min="10" width="26"/>
    <col customWidth="1" max="11" min="11" width="37"/>
    <col customWidth="1" max="12" min="12" width="35"/>
    <col customWidth="1" max="13" min="13" width="15"/>
    <col customWidth="1" max="14" min="14" width="34"/>
  </cols>
  <sheetData>
    <row r="1" spans="1:14">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row>
    <row r="2" spans="1:14">
      <c r="A2" s="4" t="s">
        <v>153</v>
      </c>
      <c r="B2" s="6" t="s">
        <v>154</v>
      </c>
      <c r="D2" s="6" t="s">
        <v>155</v>
      </c>
      <c r="H2" s="6" t="s">
        <v>156</v>
      </c>
      <c r="I2" s="6" t="s">
        <v>157</v>
      </c>
      <c r="M2" s="6" t="s">
        <v>154</v>
      </c>
    </row>
    <row r="3" spans="1:14">
      <c r="A3" s="3" t="s">
        <v>158</v>
      </c>
    </row>
    <row r="4" spans="1:14">
      <c r="A4" s="4" t="s">
        <v>117</v>
      </c>
      <c r="B4" s="5" t="n">
        <v>478794</v>
      </c>
      <c r="J4" s="6" t="s">
        <v>159</v>
      </c>
      <c r="M4" s="5" t="n">
        <v>478781</v>
      </c>
      <c r="N4" s="6" t="s">
        <v>160</v>
      </c>
    </row>
    <row r="5" spans="1:14">
      <c r="A5" s="4" t="s">
        <v>132</v>
      </c>
      <c r="B5" s="5" t="n">
        <v>55</v>
      </c>
      <c r="L5" s="6" t="s">
        <v>161</v>
      </c>
      <c r="M5" s="5" t="n">
        <v>55</v>
      </c>
    </row>
    <row r="6" spans="1:14">
      <c r="A6" s="4" t="s">
        <v>162</v>
      </c>
      <c r="H6" s="5" t="n">
        <v>23939</v>
      </c>
      <c r="J6" s="5" t="n">
        <v>-23939</v>
      </c>
    </row>
    <row r="7" spans="1:14">
      <c r="A7" s="4" t="s">
        <v>163</v>
      </c>
      <c r="B7" s="5" t="n">
        <v>3483</v>
      </c>
      <c r="N7" s="5" t="n">
        <v>3483</v>
      </c>
    </row>
    <row r="8" spans="1:14">
      <c r="A8" s="4" t="s">
        <v>164</v>
      </c>
      <c r="B8" s="5" t="n">
        <v>-238803</v>
      </c>
      <c r="I8" s="5" t="n">
        <v>-96008</v>
      </c>
      <c r="J8" s="5" t="n">
        <v>-142795</v>
      </c>
      <c r="M8" s="5" t="n">
        <v>-238803</v>
      </c>
    </row>
    <row r="9" spans="1:14">
      <c r="A9" s="4" t="s">
        <v>165</v>
      </c>
      <c r="I9" s="5" t="n">
        <v>312047</v>
      </c>
      <c r="J9" s="5" t="n">
        <v>-312047</v>
      </c>
    </row>
    <row r="10" spans="1:14">
      <c r="A10" s="4" t="s">
        <v>166</v>
      </c>
      <c r="B10" s="5" t="n">
        <v>870391</v>
      </c>
      <c r="D10" s="5" t="n">
        <v>524577</v>
      </c>
      <c r="H10" s="5" t="n">
        <v>30216</v>
      </c>
      <c r="I10" s="5" t="n">
        <v>312047</v>
      </c>
      <c r="L10" s="5" t="n">
        <v>55</v>
      </c>
      <c r="M10" s="5" t="n">
        <v>866895</v>
      </c>
      <c r="N10" s="5" t="n">
        <v>3496</v>
      </c>
    </row>
    <row r="11" spans="1:14">
      <c r="A11" s="3" t="s">
        <v>158</v>
      </c>
    </row>
    <row r="12" spans="1:14">
      <c r="A12" s="4" t="s">
        <v>167</v>
      </c>
      <c r="D12" s="5" t="n">
        <v>-524556</v>
      </c>
      <c r="F12" s="6" t="s">
        <v>168</v>
      </c>
      <c r="H12" s="5" t="n">
        <v>-30216</v>
      </c>
      <c r="I12" s="5" t="n">
        <v>-312047</v>
      </c>
    </row>
    <row r="13" spans="1:14">
      <c r="A13" s="4" t="s">
        <v>117</v>
      </c>
      <c r="B13" s="5" t="n">
        <v>910408</v>
      </c>
      <c r="J13" s="5" t="n">
        <v>909267</v>
      </c>
      <c r="M13" s="5" t="n">
        <v>909267</v>
      </c>
      <c r="N13" s="5" t="n">
        <v>1141</v>
      </c>
    </row>
    <row r="14" spans="1:14">
      <c r="A14" s="4" t="s">
        <v>132</v>
      </c>
      <c r="B14" s="5" t="n">
        <v>208</v>
      </c>
      <c r="L14" s="5" t="n">
        <v>208</v>
      </c>
      <c r="M14" s="5" t="n">
        <v>208</v>
      </c>
    </row>
    <row r="15" spans="1:14">
      <c r="A15" s="4" t="s">
        <v>169</v>
      </c>
      <c r="B15" s="5" t="n">
        <v>4522283</v>
      </c>
      <c r="D15" s="5" t="n">
        <v>5</v>
      </c>
      <c r="F15" s="5" t="n">
        <v>4522278</v>
      </c>
      <c r="M15" s="5" t="n">
        <v>4522283</v>
      </c>
    </row>
    <row r="16" spans="1:14">
      <c r="A16" s="4" t="s">
        <v>170</v>
      </c>
      <c r="F16" s="5" t="n">
        <v>258166</v>
      </c>
      <c r="G16" s="6" t="s">
        <v>171</v>
      </c>
    </row>
    <row r="17" spans="1:14">
      <c r="A17" s="4" t="s">
        <v>163</v>
      </c>
      <c r="B17" s="5" t="n">
        <v>11581</v>
      </c>
      <c r="K17" s="6" t="s">
        <v>172</v>
      </c>
      <c r="M17" s="5" t="n">
        <v>-7588</v>
      </c>
      <c r="N17" s="5" t="n">
        <v>19169</v>
      </c>
    </row>
    <row r="18" spans="1:14">
      <c r="A18" s="4" t="s">
        <v>173</v>
      </c>
      <c r="B18" s="5" t="n">
        <v>299037</v>
      </c>
      <c r="G18" s="5" t="n">
        <v>299037</v>
      </c>
      <c r="M18" s="5" t="n">
        <v>299037</v>
      </c>
    </row>
    <row r="19" spans="1:14">
      <c r="A19" s="4" t="s">
        <v>174</v>
      </c>
      <c r="B19" s="5" t="n">
        <v>-39532</v>
      </c>
      <c r="E19" s="6" t="s">
        <v>175</v>
      </c>
      <c r="M19" s="5" t="n">
        <v>-39532</v>
      </c>
    </row>
    <row r="20" spans="1:14">
      <c r="A20" s="4" t="s">
        <v>176</v>
      </c>
      <c r="B20" s="5" t="n">
        <v>6574376</v>
      </c>
      <c r="D20" s="5" t="n">
        <v>26</v>
      </c>
      <c r="E20" s="5" t="n">
        <v>-39532</v>
      </c>
      <c r="F20" s="5" t="n">
        <v>5647263</v>
      </c>
      <c r="G20" s="5" t="n">
        <v>40871</v>
      </c>
      <c r="J20" s="5" t="n">
        <v>909267</v>
      </c>
      <c r="K20" s="5" t="n">
        <v>-7588</v>
      </c>
      <c r="L20" s="5" t="n">
        <v>263</v>
      </c>
      <c r="M20" s="5" t="n">
        <v>6550570</v>
      </c>
      <c r="N20" s="5" t="n">
        <v>23806</v>
      </c>
    </row>
    <row r="21" spans="1:14">
      <c r="A21" s="3" t="s">
        <v>158</v>
      </c>
    </row>
    <row r="22" spans="1:14">
      <c r="A22" s="4" t="s">
        <v>117</v>
      </c>
      <c r="B22" s="5" t="n">
        <v>1367025</v>
      </c>
      <c r="D22" s="5" t="n">
        <v>0</v>
      </c>
      <c r="E22" s="5" t="n">
        <v>0</v>
      </c>
      <c r="F22" s="5" t="n">
        <v>0</v>
      </c>
      <c r="G22" s="5" t="n">
        <v>0</v>
      </c>
      <c r="H22" s="5" t="n">
        <v>0</v>
      </c>
      <c r="I22" s="5" t="n">
        <v>0</v>
      </c>
      <c r="J22" s="5" t="n">
        <v>1365597</v>
      </c>
      <c r="K22" s="5" t="n">
        <v>0</v>
      </c>
      <c r="L22" s="5" t="n">
        <v>0</v>
      </c>
      <c r="M22" s="5" t="n">
        <v>1365597</v>
      </c>
      <c r="N22" s="5" t="n">
        <v>1428</v>
      </c>
    </row>
    <row r="23" spans="1:14">
      <c r="A23" s="4" t="s">
        <v>132</v>
      </c>
      <c r="B23" s="5" t="n">
        <v>-425</v>
      </c>
      <c r="D23" s="5" t="n">
        <v>0</v>
      </c>
      <c r="E23" s="5" t="n">
        <v>0</v>
      </c>
      <c r="F23" s="5" t="n">
        <v>0</v>
      </c>
      <c r="G23" s="5" t="n">
        <v>0</v>
      </c>
      <c r="H23" s="5" t="n">
        <v>0</v>
      </c>
      <c r="I23" s="5" t="n">
        <v>0</v>
      </c>
      <c r="J23" s="5" t="n">
        <v>0</v>
      </c>
      <c r="K23" s="5" t="n">
        <v>0</v>
      </c>
      <c r="L23" s="5" t="n">
        <v>-425</v>
      </c>
      <c r="M23" s="5" t="n">
        <v>-425</v>
      </c>
      <c r="N23" s="5" t="n">
        <v>0</v>
      </c>
    </row>
    <row r="24" spans="1:14">
      <c r="A24" s="4" t="s">
        <v>170</v>
      </c>
      <c r="B24" s="5" t="n">
        <v>0</v>
      </c>
      <c r="F24" s="5" t="n">
        <v>38992</v>
      </c>
      <c r="G24" s="5" t="n">
        <v>-38992</v>
      </c>
      <c r="H24" s="5" t="n">
        <v>0</v>
      </c>
      <c r="I24" s="5" t="n">
        <v>0</v>
      </c>
      <c r="J24" s="5" t="n">
        <v>0</v>
      </c>
      <c r="K24" s="5" t="n">
        <v>0</v>
      </c>
      <c r="L24" s="5" t="n">
        <v>0</v>
      </c>
      <c r="M24" s="5" t="n">
        <v>0</v>
      </c>
      <c r="N24" s="5" t="n">
        <v>0</v>
      </c>
    </row>
    <row r="25" spans="1:14">
      <c r="A25" s="4" t="s">
        <v>177</v>
      </c>
      <c r="B25" s="5" t="n">
        <v>-28</v>
      </c>
      <c r="D25" s="5" t="n">
        <v>0</v>
      </c>
      <c r="E25" s="5" t="n">
        <v>0</v>
      </c>
      <c r="F25" s="5" t="n">
        <v>0</v>
      </c>
      <c r="G25" s="5" t="n">
        <v>0</v>
      </c>
      <c r="H25" s="5" t="n">
        <v>0</v>
      </c>
      <c r="I25" s="5" t="n">
        <v>0</v>
      </c>
      <c r="J25" s="5" t="n">
        <v>0</v>
      </c>
      <c r="K25" s="5" t="n">
        <v>0</v>
      </c>
      <c r="L25" s="5" t="n">
        <v>-28</v>
      </c>
      <c r="M25" s="5" t="n">
        <v>-28</v>
      </c>
      <c r="N25" s="5" t="n">
        <v>0</v>
      </c>
    </row>
    <row r="26" spans="1:14">
      <c r="A26" s="4" t="s">
        <v>163</v>
      </c>
      <c r="B26" s="5" t="n">
        <v>-17634</v>
      </c>
      <c r="D26" s="5" t="n">
        <v>0</v>
      </c>
      <c r="E26" s="5" t="n">
        <v>0</v>
      </c>
      <c r="F26" s="5" t="n">
        <v>0</v>
      </c>
      <c r="G26" s="5" t="n">
        <v>0</v>
      </c>
      <c r="H26" s="5" t="n">
        <v>0</v>
      </c>
      <c r="I26" s="5" t="n">
        <v>0</v>
      </c>
      <c r="J26" s="5" t="n">
        <v>0</v>
      </c>
      <c r="K26" s="5" t="n">
        <v>-14784</v>
      </c>
      <c r="M26" s="5" t="n">
        <v>-14784</v>
      </c>
      <c r="N26" s="5" t="n">
        <v>-2850</v>
      </c>
    </row>
    <row r="27" spans="1:14">
      <c r="A27" s="4" t="s">
        <v>164</v>
      </c>
      <c r="D27" s="5" t="n">
        <v>0</v>
      </c>
      <c r="E27" s="5" t="n">
        <v>0</v>
      </c>
    </row>
    <row r="28" spans="1:14">
      <c r="A28" s="4" t="s">
        <v>173</v>
      </c>
      <c r="B28" s="5" t="n">
        <v>93369</v>
      </c>
      <c r="D28" s="5" t="n">
        <v>0</v>
      </c>
      <c r="E28" s="5" t="n">
        <v>0</v>
      </c>
      <c r="F28" s="5" t="n">
        <v>0</v>
      </c>
      <c r="G28" s="5" t="n">
        <v>93369</v>
      </c>
      <c r="H28" s="5" t="n">
        <v>0</v>
      </c>
      <c r="I28" s="5" t="n">
        <v>0</v>
      </c>
      <c r="J28" s="5" t="n">
        <v>0</v>
      </c>
      <c r="K28" s="5" t="n">
        <v>0</v>
      </c>
      <c r="L28" s="5" t="n">
        <v>0</v>
      </c>
      <c r="M28" s="5" t="n">
        <v>93369</v>
      </c>
      <c r="N28" s="5" t="n">
        <v>0</v>
      </c>
    </row>
    <row r="29" spans="1:14">
      <c r="A29" s="4" t="s">
        <v>174</v>
      </c>
      <c r="B29" s="5" t="n">
        <v>-1735</v>
      </c>
      <c r="C29" s="7" t="n">
        <v>-422</v>
      </c>
      <c r="D29" s="5" t="n">
        <v>0</v>
      </c>
      <c r="E29" s="5" t="n">
        <v>-1735</v>
      </c>
      <c r="F29" s="5" t="n">
        <v>0</v>
      </c>
      <c r="G29" s="5" t="n">
        <v>0</v>
      </c>
      <c r="H29" s="5" t="n">
        <v>0</v>
      </c>
      <c r="I29" s="5" t="n">
        <v>0</v>
      </c>
      <c r="J29" s="5" t="n">
        <v>0</v>
      </c>
      <c r="K29" s="5" t="n">
        <v>0</v>
      </c>
      <c r="L29" s="5" t="n">
        <v>0</v>
      </c>
      <c r="M29" s="5" t="n">
        <v>-1735</v>
      </c>
      <c r="N29" s="5" t="n">
        <v>0</v>
      </c>
    </row>
    <row r="30" spans="1:14">
      <c r="A30" s="4" t="s">
        <v>178</v>
      </c>
      <c r="B30" s="6" t="s">
        <v>179</v>
      </c>
      <c r="D30" s="6" t="s">
        <v>180</v>
      </c>
      <c r="E30" s="6" t="s">
        <v>181</v>
      </c>
      <c r="F30" s="6" t="s">
        <v>182</v>
      </c>
      <c r="G30" s="6" t="s">
        <v>183</v>
      </c>
      <c r="H30" s="6" t="s">
        <v>184</v>
      </c>
      <c r="I30" s="6" t="s">
        <v>184</v>
      </c>
      <c r="J30" s="6" t="s">
        <v>185</v>
      </c>
      <c r="K30" s="6" t="s">
        <v>186</v>
      </c>
      <c r="L30" s="6" t="s">
        <v>187</v>
      </c>
      <c r="M30" s="6" t="s">
        <v>188</v>
      </c>
      <c r="N30" s="6" t="s">
        <v>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97</v>
      </c>
    </row>
    <row r="3" spans="1:2">
      <c r="A3" s="3" t="s">
        <v>232</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97</v>
      </c>
    </row>
    <row r="3" spans="1:2">
      <c r="A3" s="3" t="s">
        <v>232</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2"/>
    <col customWidth="1" max="5" min="5" width="37"/>
    <col customWidth="1" max="6" min="6" width="14"/>
    <col customWidth="1" max="7" min="7" width="30"/>
    <col customWidth="1" max="8" min="8" width="22"/>
    <col customWidth="1" max="9" min="9" width="14"/>
  </cols>
  <sheetData>
    <row r="1" spans="1:9">
      <c r="A1" s="1" t="s">
        <v>374</v>
      </c>
      <c r="B1" s="2" t="s">
        <v>375</v>
      </c>
      <c r="C1" s="2" t="s">
        <v>376</v>
      </c>
      <c r="D1" s="2" t="s">
        <v>377</v>
      </c>
      <c r="E1" s="2" t="s">
        <v>378</v>
      </c>
      <c r="F1" s="2" t="s">
        <v>97</v>
      </c>
      <c r="G1" s="2" t="s">
        <v>379</v>
      </c>
      <c r="H1" s="2" t="s">
        <v>380</v>
      </c>
      <c r="I1" s="2" t="s">
        <v>381</v>
      </c>
    </row>
    <row r="2" spans="1:9">
      <c r="A2" s="3" t="s">
        <v>382</v>
      </c>
    </row>
    <row r="3" spans="1:9">
      <c r="A3" s="4" t="s">
        <v>383</v>
      </c>
      <c r="F3" s="4" t="s">
        <v>384</v>
      </c>
    </row>
    <row r="4" spans="1:9">
      <c r="A4" s="4" t="s">
        <v>385</v>
      </c>
      <c r="B4" s="6" t="s">
        <v>386</v>
      </c>
      <c r="C4" s="8" t="n">
        <v>7.9</v>
      </c>
      <c r="D4" s="6" t="s">
        <v>387</v>
      </c>
      <c r="E4" s="8" t="n">
        <v>43.8</v>
      </c>
    </row>
    <row r="5" spans="1:9">
      <c r="A5" s="4" t="s">
        <v>388</v>
      </c>
      <c r="B5" s="9" t="n">
        <v>11.9</v>
      </c>
      <c r="C5" s="8" t="n">
        <v>3.1</v>
      </c>
      <c r="D5" s="9" t="n">
        <v>16.7</v>
      </c>
      <c r="E5" s="8" t="n">
        <v>5.2</v>
      </c>
    </row>
    <row r="6" spans="1:9">
      <c r="A6" s="4" t="s">
        <v>389</v>
      </c>
      <c r="G6" s="4" t="s">
        <v>390</v>
      </c>
    </row>
    <row r="7" spans="1:9">
      <c r="A7" s="4" t="s">
        <v>391</v>
      </c>
    </row>
    <row r="8" spans="1:9">
      <c r="A8" s="3" t="s">
        <v>382</v>
      </c>
    </row>
    <row r="9" spans="1:9">
      <c r="A9" s="4" t="s">
        <v>392</v>
      </c>
      <c r="H9" s="4" t="s">
        <v>393</v>
      </c>
    </row>
    <row r="10" spans="1:9">
      <c r="A10" s="4" t="s">
        <v>394</v>
      </c>
      <c r="H10" s="6" t="s">
        <v>395</v>
      </c>
    </row>
    <row r="11" spans="1:9">
      <c r="A11" s="4" t="s">
        <v>396</v>
      </c>
    </row>
    <row r="12" spans="1:9">
      <c r="A12" s="3" t="s">
        <v>382</v>
      </c>
    </row>
    <row r="13" spans="1:9">
      <c r="A13" s="4" t="s">
        <v>397</v>
      </c>
      <c r="I13" s="4" t="s">
        <v>398</v>
      </c>
    </row>
    <row r="14" spans="1:9">
      <c r="A14" s="4" t="s">
        <v>399</v>
      </c>
    </row>
    <row r="15" spans="1:9">
      <c r="A15" s="3" t="s">
        <v>382</v>
      </c>
    </row>
    <row r="16" spans="1:9">
      <c r="A16" s="4" t="s">
        <v>400</v>
      </c>
      <c r="C16" s="5" t="n">
        <v>11550000</v>
      </c>
      <c r="E16" s="5" t="n">
        <v>50925642</v>
      </c>
    </row>
    <row r="17" spans="1:9">
      <c r="A17" s="4" t="s">
        <v>401</v>
      </c>
      <c r="C17" s="10" t="n">
        <v>29.25</v>
      </c>
      <c r="E17" s="10" t="n">
        <v>21.5</v>
      </c>
      <c r="G17" s="7" t="n">
        <v>39</v>
      </c>
    </row>
    <row r="18" spans="1:9">
      <c r="A18" s="4" t="s">
        <v>402</v>
      </c>
      <c r="B18" s="9" t="n">
        <v>1232.6</v>
      </c>
      <c r="C18" s="8" t="n">
        <v>326.8</v>
      </c>
      <c r="D18" s="9" t="n">
        <v>3289.8</v>
      </c>
      <c r="E18" s="7" t="n">
        <v>1046</v>
      </c>
    </row>
    <row r="19" spans="1:9">
      <c r="A19" s="4" t="s">
        <v>403</v>
      </c>
      <c r="B19" s="6" t="s">
        <v>404</v>
      </c>
      <c r="C19" s="8" t="n">
        <v>337.8</v>
      </c>
      <c r="D19" s="6" t="s">
        <v>405</v>
      </c>
      <c r="E19" s="8" t="n">
        <v>1095.2</v>
      </c>
    </row>
    <row r="20" spans="1:9">
      <c r="A20" s="4" t="s">
        <v>406</v>
      </c>
      <c r="G20" s="5" t="n">
        <v>16750000</v>
      </c>
    </row>
    <row r="21" spans="1:9">
      <c r="A21" s="4" t="s">
        <v>407</v>
      </c>
      <c r="C21" s="10" t="n">
        <v>29.25</v>
      </c>
      <c r="E21" s="10" t="n">
        <v>21.5</v>
      </c>
      <c r="G21" s="7" t="n">
        <v>39</v>
      </c>
    </row>
    <row r="22" spans="1:9">
      <c r="A22" s="4" t="s">
        <v>408</v>
      </c>
    </row>
    <row r="23" spans="1:9">
      <c r="A23" s="3" t="s">
        <v>382</v>
      </c>
    </row>
    <row r="24" spans="1:9">
      <c r="A24" s="4" t="s">
        <v>400</v>
      </c>
      <c r="C24" s="5" t="n">
        <v>26400000</v>
      </c>
      <c r="E24" s="5" t="n">
        <v>702677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409</v>
      </c>
      <c r="B1" s="2" t="s">
        <v>1</v>
      </c>
    </row>
    <row r="2" spans="1:2">
      <c r="B2" s="2" t="s">
        <v>46</v>
      </c>
    </row>
    <row r="3" spans="1:2">
      <c r="A3" s="3" t="s">
        <v>410</v>
      </c>
    </row>
    <row r="4" spans="1:2">
      <c r="A4" s="4" t="s">
        <v>411</v>
      </c>
      <c r="B4" s="6" t="s">
        <v>184</v>
      </c>
    </row>
    <row r="5" spans="1:2">
      <c r="A5" s="4" t="s">
        <v>412</v>
      </c>
    </row>
    <row r="6" spans="1:2">
      <c r="A6" s="3" t="s">
        <v>410</v>
      </c>
    </row>
    <row r="7" spans="1:2">
      <c r="A7" s="4" t="s">
        <v>413</v>
      </c>
      <c r="B7" s="4" t="s">
        <v>414</v>
      </c>
    </row>
    <row r="8" spans="1:2">
      <c r="A8" s="4" t="s">
        <v>415</v>
      </c>
    </row>
    <row r="9" spans="1:2">
      <c r="A9" s="3" t="s">
        <v>410</v>
      </c>
    </row>
    <row r="10" spans="1:2">
      <c r="A10" s="4" t="s">
        <v>413</v>
      </c>
      <c r="B10" s="4" t="s">
        <v>416</v>
      </c>
    </row>
    <row r="11" spans="1:2">
      <c r="A11" s="4" t="s">
        <v>417</v>
      </c>
    </row>
    <row r="12" spans="1:2">
      <c r="A12" s="3" t="s">
        <v>410</v>
      </c>
    </row>
    <row r="13" spans="1:2">
      <c r="A13" s="4" t="s">
        <v>418</v>
      </c>
      <c r="B13" s="4" t="s">
        <v>419</v>
      </c>
    </row>
    <row r="14" spans="1:2">
      <c r="A14" s="4" t="s">
        <v>420</v>
      </c>
    </row>
    <row r="15" spans="1:2">
      <c r="A15" s="3" t="s">
        <v>410</v>
      </c>
    </row>
    <row r="16" spans="1:2">
      <c r="A16" s="4" t="s">
        <v>418</v>
      </c>
      <c r="B16" s="4" t="s">
        <v>419</v>
      </c>
    </row>
    <row r="17" spans="1:2">
      <c r="A17" s="4" t="s">
        <v>421</v>
      </c>
    </row>
    <row r="18" spans="1:2">
      <c r="A18" s="3" t="s">
        <v>410</v>
      </c>
    </row>
    <row r="19" spans="1:2">
      <c r="A19" s="4" t="s">
        <v>418</v>
      </c>
      <c r="B19" s="4" t="s">
        <v>422</v>
      </c>
    </row>
    <row r="20" spans="1:2">
      <c r="A20" s="4" t="s">
        <v>423</v>
      </c>
    </row>
    <row r="21" spans="1:2">
      <c r="A21" s="3" t="s">
        <v>410</v>
      </c>
    </row>
    <row r="22" spans="1:2">
      <c r="A22" s="4" t="s">
        <v>418</v>
      </c>
      <c r="B22"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425</v>
      </c>
      <c r="B1" s="2" t="s">
        <v>1</v>
      </c>
    </row>
    <row r="2" spans="1:2">
      <c r="B2" s="2" t="s">
        <v>97</v>
      </c>
    </row>
    <row r="3" spans="1:2">
      <c r="A3" s="4" t="s">
        <v>426</v>
      </c>
    </row>
    <row r="4" spans="1:2">
      <c r="A4" s="3" t="s">
        <v>62</v>
      </c>
    </row>
    <row r="5" spans="1:2">
      <c r="A5" s="4" t="s">
        <v>427</v>
      </c>
      <c r="B5" s="4" t="s">
        <v>428</v>
      </c>
    </row>
    <row r="6" spans="1:2">
      <c r="A6" s="4" t="s">
        <v>429</v>
      </c>
    </row>
    <row r="7" spans="1:2">
      <c r="A7" s="3" t="s">
        <v>62</v>
      </c>
    </row>
    <row r="8" spans="1:2">
      <c r="A8" s="4" t="s">
        <v>427</v>
      </c>
      <c r="B8" s="4" t="s">
        <v>430</v>
      </c>
    </row>
    <row r="9" spans="1:2">
      <c r="A9" s="4" t="s">
        <v>431</v>
      </c>
    </row>
    <row r="10" spans="1:2">
      <c r="A10" s="3" t="s">
        <v>62</v>
      </c>
    </row>
    <row r="11" spans="1:2">
      <c r="A11" s="4" t="s">
        <v>427</v>
      </c>
      <c r="B11" s="4" t="s">
        <v>432</v>
      </c>
    </row>
    <row r="12" spans="1:2">
      <c r="A12" s="4" t="s">
        <v>433</v>
      </c>
    </row>
    <row r="13" spans="1:2">
      <c r="A13" s="3" t="s">
        <v>62</v>
      </c>
    </row>
    <row r="14" spans="1:2">
      <c r="A14" s="4" t="s">
        <v>427</v>
      </c>
      <c r="B14" s="4" t="s">
        <v>432</v>
      </c>
    </row>
    <row r="15" spans="1:2">
      <c r="A15" s="4" t="s">
        <v>434</v>
      </c>
    </row>
    <row r="16" spans="1:2">
      <c r="A16" s="3" t="s">
        <v>62</v>
      </c>
    </row>
    <row r="17" spans="1:2">
      <c r="A17" s="4" t="s">
        <v>427</v>
      </c>
      <c r="B17" s="4" t="s">
        <v>432</v>
      </c>
    </row>
    <row r="18" spans="1:2">
      <c r="A18" s="4" t="s">
        <v>435</v>
      </c>
    </row>
    <row r="19" spans="1:2">
      <c r="A19" s="3" t="s">
        <v>62</v>
      </c>
    </row>
    <row r="20" spans="1:2">
      <c r="A20" s="4" t="s">
        <v>427</v>
      </c>
      <c r="B20" s="4" t="s">
        <v>430</v>
      </c>
    </row>
    <row r="21" spans="1:2">
      <c r="A21" s="4" t="s">
        <v>436</v>
      </c>
    </row>
    <row r="22" spans="1:2">
      <c r="A22" s="3" t="s">
        <v>62</v>
      </c>
    </row>
    <row r="23" spans="1:2">
      <c r="A23" s="4" t="s">
        <v>427</v>
      </c>
      <c r="B23" s="4" t="s">
        <v>432</v>
      </c>
    </row>
    <row r="24" spans="1:2">
      <c r="A24" s="4" t="s">
        <v>437</v>
      </c>
    </row>
    <row r="25" spans="1:2">
      <c r="A25" s="3" t="s">
        <v>62</v>
      </c>
    </row>
    <row r="26" spans="1:2">
      <c r="A26" s="4" t="s">
        <v>427</v>
      </c>
      <c r="B26"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97</v>
      </c>
    </row>
    <row r="3" spans="1:2">
      <c r="A3" s="3" t="s">
        <v>439</v>
      </c>
    </row>
    <row r="4" spans="1:2">
      <c r="A4" s="4" t="s">
        <v>440</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3"/>
    <col customWidth="1" max="9" min="9" width="16"/>
    <col customWidth="1" max="10" min="10" width="16"/>
    <col customWidth="1" max="11" min="11" width="14"/>
    <col customWidth="1" max="12" min="12" width="14"/>
    <col customWidth="1" max="13" min="13" width="14"/>
  </cols>
  <sheetData>
    <row r="1" spans="1:13">
      <c r="A1" s="1" t="s">
        <v>441</v>
      </c>
      <c r="B1" s="2" t="s">
        <v>442</v>
      </c>
      <c r="C1" s="2" t="s">
        <v>443</v>
      </c>
      <c r="D1" s="2" t="s">
        <v>444</v>
      </c>
      <c r="E1" s="2" t="s">
        <v>445</v>
      </c>
      <c r="F1" s="2" t="s">
        <v>99</v>
      </c>
      <c r="G1" s="2" t="s">
        <v>446</v>
      </c>
      <c r="H1" s="2" t="s">
        <v>447</v>
      </c>
      <c r="I1" s="2" t="s">
        <v>97</v>
      </c>
      <c r="J1" s="2" t="s">
        <v>98</v>
      </c>
      <c r="K1" s="2" t="s">
        <v>99</v>
      </c>
      <c r="L1" s="2" t="s">
        <v>448</v>
      </c>
      <c r="M1" s="2" t="s">
        <v>449</v>
      </c>
    </row>
    <row r="2" spans="1:13">
      <c r="A2" s="3" t="s">
        <v>238</v>
      </c>
    </row>
    <row r="3" spans="1:13">
      <c r="A3" s="4" t="s">
        <v>450</v>
      </c>
      <c r="I3" s="6" t="s">
        <v>92</v>
      </c>
      <c r="J3" s="6" t="s">
        <v>93</v>
      </c>
    </row>
    <row r="4" spans="1:13">
      <c r="A4" s="4" t="s">
        <v>451</v>
      </c>
      <c r="I4" s="5" t="n">
        <v>6567300</v>
      </c>
      <c r="J4" s="5" t="n">
        <v>4842900</v>
      </c>
    </row>
    <row r="5" spans="1:13">
      <c r="A5" s="4" t="s">
        <v>81</v>
      </c>
      <c r="F5" s="6" t="s">
        <v>452</v>
      </c>
      <c r="I5" s="5" t="n">
        <v>8014948</v>
      </c>
      <c r="J5" s="5" t="n">
        <v>6574376</v>
      </c>
      <c r="K5" s="6" t="s">
        <v>452</v>
      </c>
      <c r="M5" s="6" t="s">
        <v>154</v>
      </c>
    </row>
    <row r="6" spans="1:13">
      <c r="A6" s="4" t="s">
        <v>453</v>
      </c>
      <c r="I6" s="5" t="n">
        <v>1367025</v>
      </c>
      <c r="J6" s="6" t="s">
        <v>121</v>
      </c>
      <c r="K6" s="6" t="s">
        <v>122</v>
      </c>
    </row>
    <row r="7" spans="1:13">
      <c r="A7" s="4" t="s">
        <v>454</v>
      </c>
    </row>
    <row r="8" spans="1:13">
      <c r="A8" s="3" t="s">
        <v>238</v>
      </c>
    </row>
    <row r="9" spans="1:13">
      <c r="A9" s="4" t="s">
        <v>450</v>
      </c>
      <c r="I9" s="5" t="n">
        <v>15928993</v>
      </c>
    </row>
    <row r="10" spans="1:13">
      <c r="A10" s="4" t="s">
        <v>451</v>
      </c>
      <c r="I10" s="5" t="n">
        <v>8345077</v>
      </c>
    </row>
    <row r="11" spans="1:13">
      <c r="A11" s="4" t="s">
        <v>81</v>
      </c>
      <c r="I11" s="5" t="n">
        <v>7583916</v>
      </c>
    </row>
    <row r="12" spans="1:13">
      <c r="A12" s="4" t="s">
        <v>453</v>
      </c>
      <c r="I12" s="6" t="s">
        <v>455</v>
      </c>
    </row>
    <row r="13" spans="1:13">
      <c r="A13" s="4" t="s">
        <v>456</v>
      </c>
      <c r="I13" s="4" t="s">
        <v>384</v>
      </c>
    </row>
    <row r="14" spans="1:13">
      <c r="A14" s="4" t="s">
        <v>457</v>
      </c>
      <c r="I14" s="4" t="s">
        <v>458</v>
      </c>
    </row>
    <row r="15" spans="1:13">
      <c r="A15" s="4" t="s">
        <v>459</v>
      </c>
    </row>
    <row r="16" spans="1:13">
      <c r="A16" s="3" t="s">
        <v>238</v>
      </c>
    </row>
    <row r="17" spans="1:13">
      <c r="A17" s="4" t="s">
        <v>450</v>
      </c>
      <c r="I17" s="6" t="s">
        <v>460</v>
      </c>
    </row>
    <row r="18" spans="1:13">
      <c r="A18" s="4" t="s">
        <v>451</v>
      </c>
      <c r="I18" s="5" t="n">
        <v>99861</v>
      </c>
    </row>
    <row r="19" spans="1:13">
      <c r="A19" s="4" t="s">
        <v>81</v>
      </c>
      <c r="I19" s="5" t="n">
        <v>32486</v>
      </c>
    </row>
    <row r="20" spans="1:13">
      <c r="A20" s="4" t="s">
        <v>453</v>
      </c>
      <c r="I20" s="6" t="s">
        <v>461</v>
      </c>
    </row>
    <row r="21" spans="1:13">
      <c r="A21" s="4" t="s">
        <v>456</v>
      </c>
      <c r="I21" s="4" t="s">
        <v>384</v>
      </c>
    </row>
    <row r="22" spans="1:13">
      <c r="A22" s="4" t="s">
        <v>457</v>
      </c>
      <c r="I22" s="4" t="s">
        <v>458</v>
      </c>
    </row>
    <row r="23" spans="1:13">
      <c r="A23" s="4" t="s">
        <v>462</v>
      </c>
    </row>
    <row r="24" spans="1:13">
      <c r="A24" s="3" t="s">
        <v>238</v>
      </c>
    </row>
    <row r="25" spans="1:13">
      <c r="A25" s="4" t="s">
        <v>450</v>
      </c>
      <c r="I25" s="6" t="s">
        <v>463</v>
      </c>
    </row>
    <row r="26" spans="1:13">
      <c r="A26" s="4" t="s">
        <v>451</v>
      </c>
      <c r="I26" s="5" t="n">
        <v>134728</v>
      </c>
    </row>
    <row r="27" spans="1:13">
      <c r="A27" s="4" t="s">
        <v>81</v>
      </c>
      <c r="I27" s="5" t="n">
        <v>167762</v>
      </c>
    </row>
    <row r="28" spans="1:13">
      <c r="A28" s="4" t="s">
        <v>453</v>
      </c>
      <c r="I28" s="6" t="s">
        <v>464</v>
      </c>
    </row>
    <row r="29" spans="1:13">
      <c r="A29" s="4" t="s">
        <v>456</v>
      </c>
      <c r="I29" s="4" t="s">
        <v>384</v>
      </c>
    </row>
    <row r="30" spans="1:13">
      <c r="A30" s="4" t="s">
        <v>457</v>
      </c>
      <c r="I30" s="4" t="s">
        <v>465</v>
      </c>
    </row>
    <row r="31" spans="1:13">
      <c r="A31" s="4" t="s">
        <v>466</v>
      </c>
    </row>
    <row r="32" spans="1:13">
      <c r="A32" s="3" t="s">
        <v>238</v>
      </c>
    </row>
    <row r="33" spans="1:13">
      <c r="A33" s="4" t="s">
        <v>450</v>
      </c>
      <c r="I33" s="6" t="s">
        <v>467</v>
      </c>
    </row>
    <row r="34" spans="1:13">
      <c r="A34" s="4" t="s">
        <v>451</v>
      </c>
      <c r="I34" s="5" t="n">
        <v>94425</v>
      </c>
    </row>
    <row r="35" spans="1:13">
      <c r="A35" s="4" t="s">
        <v>81</v>
      </c>
      <c r="I35" s="5" t="n">
        <v>33208</v>
      </c>
    </row>
    <row r="36" spans="1:13">
      <c r="A36" s="4" t="s">
        <v>453</v>
      </c>
      <c r="I36" s="6" t="s">
        <v>468</v>
      </c>
    </row>
    <row r="37" spans="1:13">
      <c r="A37" s="4" t="s">
        <v>456</v>
      </c>
      <c r="I37" s="4" t="s">
        <v>384</v>
      </c>
    </row>
    <row r="38" spans="1:13">
      <c r="A38" s="4" t="s">
        <v>457</v>
      </c>
      <c r="I38" s="4" t="s">
        <v>465</v>
      </c>
    </row>
    <row r="39" spans="1:13">
      <c r="A39" s="4" t="s">
        <v>469</v>
      </c>
    </row>
    <row r="40" spans="1:13">
      <c r="A40" s="3" t="s">
        <v>238</v>
      </c>
    </row>
    <row r="41" spans="1:13">
      <c r="A41" s="4" t="s">
        <v>450</v>
      </c>
      <c r="I41" s="6" t="s">
        <v>470</v>
      </c>
    </row>
    <row r="42" spans="1:13">
      <c r="A42" s="4" t="s">
        <v>451</v>
      </c>
      <c r="I42" s="5" t="n">
        <v>368</v>
      </c>
    </row>
    <row r="43" spans="1:13">
      <c r="A43" s="4" t="s">
        <v>81</v>
      </c>
      <c r="I43" s="5" t="n">
        <v>1161</v>
      </c>
    </row>
    <row r="44" spans="1:13">
      <c r="A44" s="4" t="s">
        <v>453</v>
      </c>
      <c r="I44" s="6" t="s">
        <v>471</v>
      </c>
    </row>
    <row r="45" spans="1:13">
      <c r="A45" s="4" t="s">
        <v>456</v>
      </c>
      <c r="F45" s="4" t="s">
        <v>472</v>
      </c>
      <c r="I45" s="4" t="s">
        <v>472</v>
      </c>
    </row>
    <row r="46" spans="1:13">
      <c r="A46" s="4" t="s">
        <v>457</v>
      </c>
      <c r="I46" s="4" t="s">
        <v>465</v>
      </c>
    </row>
    <row r="47" spans="1:13">
      <c r="A47" s="4" t="s">
        <v>473</v>
      </c>
    </row>
    <row r="48" spans="1:13">
      <c r="A48" s="3" t="s">
        <v>238</v>
      </c>
    </row>
    <row r="49" spans="1:13">
      <c r="A49" s="4" t="s">
        <v>450</v>
      </c>
      <c r="I49" s="6" t="s">
        <v>474</v>
      </c>
    </row>
    <row r="50" spans="1:13">
      <c r="A50" s="4" t="s">
        <v>451</v>
      </c>
      <c r="I50" s="5" t="n">
        <v>2519</v>
      </c>
    </row>
    <row r="51" spans="1:13">
      <c r="A51" s="4" t="s">
        <v>81</v>
      </c>
      <c r="I51" s="5" t="n">
        <v>12008</v>
      </c>
    </row>
    <row r="52" spans="1:13">
      <c r="A52" s="4" t="s">
        <v>453</v>
      </c>
      <c r="I52" s="6" t="s">
        <v>475</v>
      </c>
    </row>
    <row r="53" spans="1:13">
      <c r="A53" s="4" t="s">
        <v>456</v>
      </c>
      <c r="D53" s="4" t="s">
        <v>398</v>
      </c>
      <c r="H53" s="4" t="s">
        <v>476</v>
      </c>
      <c r="I53" s="4" t="s">
        <v>398</v>
      </c>
    </row>
    <row r="54" spans="1:13">
      <c r="A54" s="4" t="s">
        <v>457</v>
      </c>
      <c r="I54" s="4" t="s">
        <v>465</v>
      </c>
    </row>
    <row r="55" spans="1:13">
      <c r="A55" s="4" t="s">
        <v>477</v>
      </c>
    </row>
    <row r="56" spans="1:13">
      <c r="A56" s="3" t="s">
        <v>238</v>
      </c>
    </row>
    <row r="57" spans="1:13">
      <c r="A57" s="4" t="s">
        <v>450</v>
      </c>
      <c r="I57" s="6" t="s">
        <v>478</v>
      </c>
    </row>
    <row r="58" spans="1:13">
      <c r="A58" s="4" t="s">
        <v>451</v>
      </c>
      <c r="I58" s="5" t="n">
        <v>5017</v>
      </c>
    </row>
    <row r="59" spans="1:13">
      <c r="A59" s="4" t="s">
        <v>81</v>
      </c>
      <c r="I59" s="5" t="n">
        <v>17912</v>
      </c>
    </row>
    <row r="60" spans="1:13">
      <c r="A60" s="4" t="s">
        <v>453</v>
      </c>
      <c r="I60" s="6" t="s">
        <v>479</v>
      </c>
    </row>
    <row r="61" spans="1:13">
      <c r="A61" s="4" t="s">
        <v>456</v>
      </c>
      <c r="C61" s="4" t="s">
        <v>398</v>
      </c>
      <c r="G61" s="4" t="s">
        <v>480</v>
      </c>
      <c r="I61" s="4" t="s">
        <v>398</v>
      </c>
    </row>
    <row r="62" spans="1:13">
      <c r="A62" s="4" t="s">
        <v>457</v>
      </c>
      <c r="I62" s="4" t="s">
        <v>465</v>
      </c>
    </row>
    <row r="63" spans="1:13">
      <c r="A63" s="4" t="s">
        <v>481</v>
      </c>
    </row>
    <row r="64" spans="1:13">
      <c r="A64" s="3" t="s">
        <v>238</v>
      </c>
    </row>
    <row r="65" spans="1:13">
      <c r="A65" s="4" t="s">
        <v>450</v>
      </c>
      <c r="I65" s="6" t="s">
        <v>482</v>
      </c>
    </row>
    <row r="66" spans="1:13">
      <c r="A66" s="4" t="s">
        <v>451</v>
      </c>
      <c r="I66" s="5" t="n">
        <v>353279</v>
      </c>
    </row>
    <row r="67" spans="1:13">
      <c r="A67" s="4" t="s">
        <v>81</v>
      </c>
      <c r="I67" s="5" t="n">
        <v>2186233</v>
      </c>
      <c r="L67" s="6" t="s">
        <v>483</v>
      </c>
    </row>
    <row r="68" spans="1:13">
      <c r="A68" s="4" t="s">
        <v>453</v>
      </c>
      <c r="I68" s="6" t="s">
        <v>484</v>
      </c>
    </row>
    <row r="69" spans="1:13">
      <c r="A69" s="4" t="s">
        <v>456</v>
      </c>
      <c r="I69" s="4" t="s">
        <v>398</v>
      </c>
    </row>
    <row r="70" spans="1:13">
      <c r="A70" s="4" t="s">
        <v>457</v>
      </c>
      <c r="I70" s="4" t="s">
        <v>465</v>
      </c>
    </row>
    <row r="71" spans="1:13">
      <c r="A71" s="4" t="s">
        <v>485</v>
      </c>
    </row>
    <row r="72" spans="1:13">
      <c r="A72" s="3" t="s">
        <v>238</v>
      </c>
    </row>
    <row r="73" spans="1:13">
      <c r="A73" s="4" t="s">
        <v>450</v>
      </c>
      <c r="I73" s="6" t="s">
        <v>486</v>
      </c>
    </row>
    <row r="74" spans="1:13">
      <c r="A74" s="4" t="s">
        <v>451</v>
      </c>
      <c r="I74" s="5" t="n">
        <v>11237</v>
      </c>
    </row>
    <row r="75" spans="1:13">
      <c r="A75" s="4" t="s">
        <v>81</v>
      </c>
      <c r="I75" s="5" t="n">
        <v>-698</v>
      </c>
    </row>
    <row r="76" spans="1:13">
      <c r="A76" s="4" t="s">
        <v>453</v>
      </c>
      <c r="I76" s="6" t="s">
        <v>487</v>
      </c>
    </row>
    <row r="77" spans="1:13">
      <c r="A77" s="4" t="s">
        <v>456</v>
      </c>
      <c r="E77" s="4" t="s">
        <v>398</v>
      </c>
      <c r="I77" s="4" t="s">
        <v>398</v>
      </c>
    </row>
    <row r="78" spans="1:13">
      <c r="A78" s="4" t="s">
        <v>457</v>
      </c>
      <c r="I78" s="4" t="s">
        <v>465</v>
      </c>
    </row>
    <row r="79" spans="1:13">
      <c r="A79" s="4" t="s">
        <v>488</v>
      </c>
    </row>
    <row r="80" spans="1:13">
      <c r="A80" s="3" t="s">
        <v>238</v>
      </c>
    </row>
    <row r="81" spans="1:13">
      <c r="A81" s="4" t="s">
        <v>450</v>
      </c>
      <c r="I81" s="6" t="s">
        <v>489</v>
      </c>
    </row>
    <row r="82" spans="1:13">
      <c r="A82" s="4" t="s">
        <v>451</v>
      </c>
      <c r="I82" s="5" t="n">
        <v>1158426</v>
      </c>
    </row>
    <row r="83" spans="1:13">
      <c r="A83" s="4" t="s">
        <v>81</v>
      </c>
      <c r="I83" s="5" t="n">
        <v>116740</v>
      </c>
    </row>
    <row r="84" spans="1:13">
      <c r="A84" s="4" t="s">
        <v>453</v>
      </c>
      <c r="I84" s="6" t="s">
        <v>490</v>
      </c>
    </row>
    <row r="85" spans="1:13">
      <c r="A85" s="4" t="s">
        <v>456</v>
      </c>
      <c r="I85" s="4" t="s">
        <v>398</v>
      </c>
    </row>
    <row r="86" spans="1:13">
      <c r="A86" s="4" t="s">
        <v>457</v>
      </c>
      <c r="I86" s="4" t="s">
        <v>465</v>
      </c>
    </row>
    <row r="87" spans="1:13">
      <c r="A87" s="4" t="s">
        <v>491</v>
      </c>
    </row>
    <row r="88" spans="1:13">
      <c r="A88" s="3" t="s">
        <v>238</v>
      </c>
    </row>
    <row r="89" spans="1:13">
      <c r="A89" s="4" t="s">
        <v>450</v>
      </c>
      <c r="I89" s="6" t="s">
        <v>492</v>
      </c>
    </row>
    <row r="90" spans="1:13">
      <c r="A90" s="4" t="s">
        <v>451</v>
      </c>
      <c r="I90" s="5" t="n">
        <v>570</v>
      </c>
    </row>
    <row r="91" spans="1:13">
      <c r="A91" s="4" t="s">
        <v>81</v>
      </c>
      <c r="I91" s="5" t="n">
        <v>18</v>
      </c>
    </row>
    <row r="92" spans="1:13">
      <c r="A92" s="4" t="s">
        <v>453</v>
      </c>
      <c r="I92" s="6" t="s">
        <v>493</v>
      </c>
    </row>
    <row r="93" spans="1:13">
      <c r="A93" s="4" t="s">
        <v>456</v>
      </c>
      <c r="B93" s="4" t="s">
        <v>398</v>
      </c>
      <c r="I93" s="4" t="s">
        <v>398</v>
      </c>
    </row>
    <row r="94" spans="1:13">
      <c r="A94" s="4" t="s">
        <v>457</v>
      </c>
      <c r="I94" s="4" t="s">
        <v>465</v>
      </c>
    </row>
    <row r="95" spans="1:13">
      <c r="A95" s="4" t="s">
        <v>494</v>
      </c>
    </row>
    <row r="96" spans="1:13">
      <c r="A96" s="3" t="s">
        <v>238</v>
      </c>
    </row>
    <row r="97" spans="1:13">
      <c r="A97" s="4" t="s">
        <v>450</v>
      </c>
      <c r="I97" s="6" t="s">
        <v>495</v>
      </c>
    </row>
    <row r="98" spans="1:13">
      <c r="A98" s="4" t="s">
        <v>451</v>
      </c>
      <c r="I98" s="5" t="n">
        <v>0</v>
      </c>
    </row>
    <row r="99" spans="1:13">
      <c r="A99" s="4" t="s">
        <v>81</v>
      </c>
      <c r="I99" s="5" t="n">
        <v>5000</v>
      </c>
    </row>
    <row r="100" spans="1:13">
      <c r="A100" s="4" t="s">
        <v>453</v>
      </c>
      <c r="I100" s="6" t="s">
        <v>184</v>
      </c>
    </row>
    <row r="101" spans="1:13">
      <c r="A101" s="4" t="s">
        <v>456</v>
      </c>
      <c r="I101" s="4" t="s">
        <v>398</v>
      </c>
    </row>
    <row r="102" spans="1:13">
      <c r="A102" s="4" t="s">
        <v>457</v>
      </c>
      <c r="I102" s="4" t="s">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5"/>
    <col customWidth="1" max="12" min="12" width="14"/>
    <col customWidth="1" max="13" min="13" width="15"/>
    <col customWidth="1" max="14" min="14" width="14"/>
  </cols>
  <sheetData>
    <row r="1" spans="1:14">
      <c r="A1" s="1" t="s">
        <v>496</v>
      </c>
      <c r="B1" s="2" t="s">
        <v>442</v>
      </c>
      <c r="C1" s="2" t="s">
        <v>443</v>
      </c>
      <c r="D1" s="2" t="s">
        <v>444</v>
      </c>
      <c r="E1" s="2" t="s">
        <v>381</v>
      </c>
      <c r="F1" s="2" t="s">
        <v>445</v>
      </c>
      <c r="G1" s="2" t="s">
        <v>448</v>
      </c>
      <c r="H1" s="2" t="s">
        <v>99</v>
      </c>
      <c r="I1" s="2" t="s">
        <v>446</v>
      </c>
      <c r="J1" s="2" t="s">
        <v>447</v>
      </c>
      <c r="K1" s="2" t="s">
        <v>97</v>
      </c>
      <c r="L1" s="2" t="s">
        <v>497</v>
      </c>
      <c r="M1" s="2" t="s">
        <v>98</v>
      </c>
      <c r="N1" s="2" t="s">
        <v>449</v>
      </c>
    </row>
    <row r="2" spans="1:14">
      <c r="A2" s="3" t="s">
        <v>498</v>
      </c>
    </row>
    <row r="3" spans="1:14">
      <c r="A3" s="4" t="s">
        <v>90</v>
      </c>
      <c r="H3" s="6" t="s">
        <v>452</v>
      </c>
      <c r="K3" s="6" t="s">
        <v>179</v>
      </c>
      <c r="M3" s="6" t="s">
        <v>499</v>
      </c>
      <c r="N3" s="6" t="s">
        <v>154</v>
      </c>
    </row>
    <row r="4" spans="1:14">
      <c r="A4" s="4" t="s">
        <v>500</v>
      </c>
      <c r="K4" s="5" t="n">
        <v>1500</v>
      </c>
    </row>
    <row r="5" spans="1:14">
      <c r="A5" s="4" t="s">
        <v>469</v>
      </c>
    </row>
    <row r="6" spans="1:14">
      <c r="A6" s="3" t="s">
        <v>498</v>
      </c>
    </row>
    <row r="7" spans="1:14">
      <c r="A7" s="4" t="s">
        <v>90</v>
      </c>
      <c r="K7" s="6" t="s">
        <v>501</v>
      </c>
    </row>
    <row r="8" spans="1:14">
      <c r="A8" s="4" t="s">
        <v>456</v>
      </c>
      <c r="H8" s="4" t="s">
        <v>472</v>
      </c>
      <c r="K8" s="4" t="s">
        <v>472</v>
      </c>
    </row>
    <row r="9" spans="1:14">
      <c r="A9" s="4" t="s">
        <v>473</v>
      </c>
    </row>
    <row r="10" spans="1:14">
      <c r="A10" s="3" t="s">
        <v>498</v>
      </c>
    </row>
    <row r="11" spans="1:14">
      <c r="A11" s="4" t="s">
        <v>90</v>
      </c>
      <c r="K11" s="6" t="s">
        <v>502</v>
      </c>
    </row>
    <row r="12" spans="1:14">
      <c r="A12" s="4" t="s">
        <v>456</v>
      </c>
      <c r="D12" s="4" t="s">
        <v>398</v>
      </c>
      <c r="J12" s="4" t="s">
        <v>476</v>
      </c>
      <c r="K12" s="4" t="s">
        <v>398</v>
      </c>
    </row>
    <row r="13" spans="1:14">
      <c r="A13" s="4" t="s">
        <v>503</v>
      </c>
    </row>
    <row r="14" spans="1:14">
      <c r="A14" s="3" t="s">
        <v>498</v>
      </c>
    </row>
    <row r="15" spans="1:14">
      <c r="A15" s="4" t="s">
        <v>456</v>
      </c>
      <c r="D15" s="4" t="s">
        <v>504</v>
      </c>
    </row>
    <row r="16" spans="1:14">
      <c r="A16" s="4" t="s">
        <v>505</v>
      </c>
    </row>
    <row r="17" spans="1:14">
      <c r="A17" s="3" t="s">
        <v>498</v>
      </c>
    </row>
    <row r="18" spans="1:14">
      <c r="A18" s="4" t="s">
        <v>456</v>
      </c>
      <c r="I18" s="4" t="s">
        <v>480</v>
      </c>
    </row>
    <row r="19" spans="1:14">
      <c r="A19" s="4" t="s">
        <v>477</v>
      </c>
    </row>
    <row r="20" spans="1:14">
      <c r="A20" s="3" t="s">
        <v>498</v>
      </c>
    </row>
    <row r="21" spans="1:14">
      <c r="A21" s="4" t="s">
        <v>90</v>
      </c>
      <c r="K21" s="6" t="s">
        <v>506</v>
      </c>
    </row>
    <row r="22" spans="1:14">
      <c r="A22" s="4" t="s">
        <v>456</v>
      </c>
      <c r="C22" s="4" t="s">
        <v>398</v>
      </c>
      <c r="I22" s="4" t="s">
        <v>480</v>
      </c>
      <c r="K22" s="4" t="s">
        <v>398</v>
      </c>
    </row>
    <row r="23" spans="1:14">
      <c r="A23" s="4" t="s">
        <v>507</v>
      </c>
      <c r="C23" s="4" t="s">
        <v>508</v>
      </c>
    </row>
    <row r="24" spans="1:14">
      <c r="A24" s="4" t="s">
        <v>481</v>
      </c>
    </row>
    <row r="25" spans="1:14">
      <c r="A25" s="3" t="s">
        <v>498</v>
      </c>
    </row>
    <row r="26" spans="1:14">
      <c r="A26" s="4" t="s">
        <v>90</v>
      </c>
      <c r="G26" s="6" t="s">
        <v>483</v>
      </c>
      <c r="K26" s="6" t="s">
        <v>509</v>
      </c>
    </row>
    <row r="27" spans="1:14">
      <c r="A27" s="4" t="s">
        <v>456</v>
      </c>
      <c r="K27" s="4" t="s">
        <v>398</v>
      </c>
    </row>
    <row r="28" spans="1:14">
      <c r="A28" s="4" t="s">
        <v>510</v>
      </c>
      <c r="G28" s="4" t="s">
        <v>511</v>
      </c>
    </row>
    <row r="29" spans="1:14">
      <c r="A29" s="4" t="s">
        <v>512</v>
      </c>
    </row>
    <row r="30" spans="1:14">
      <c r="A30" s="3" t="s">
        <v>498</v>
      </c>
    </row>
    <row r="31" spans="1:14">
      <c r="A31" s="4" t="s">
        <v>456</v>
      </c>
      <c r="K31" s="4" t="s">
        <v>398</v>
      </c>
    </row>
    <row r="32" spans="1:14">
      <c r="A32" s="4" t="s">
        <v>485</v>
      </c>
    </row>
    <row r="33" spans="1:14">
      <c r="A33" s="3" t="s">
        <v>498</v>
      </c>
    </row>
    <row r="34" spans="1:14">
      <c r="A34" s="4" t="s">
        <v>90</v>
      </c>
      <c r="K34" s="6" t="s">
        <v>513</v>
      </c>
    </row>
    <row r="35" spans="1:14">
      <c r="A35" s="4" t="s">
        <v>456</v>
      </c>
      <c r="F35" s="4" t="s">
        <v>398</v>
      </c>
      <c r="K35" s="4" t="s">
        <v>398</v>
      </c>
    </row>
    <row r="36" spans="1:14">
      <c r="A36" s="4" t="s">
        <v>491</v>
      </c>
    </row>
    <row r="37" spans="1:14">
      <c r="A37" s="3" t="s">
        <v>498</v>
      </c>
    </row>
    <row r="38" spans="1:14">
      <c r="A38" s="4" t="s">
        <v>90</v>
      </c>
      <c r="K38" s="6" t="s">
        <v>514</v>
      </c>
    </row>
    <row r="39" spans="1:14">
      <c r="A39" s="4" t="s">
        <v>456</v>
      </c>
      <c r="B39" s="4" t="s">
        <v>398</v>
      </c>
      <c r="K39" s="4" t="s">
        <v>398</v>
      </c>
    </row>
    <row r="40" spans="1:14">
      <c r="A40" s="4" t="s">
        <v>494</v>
      </c>
    </row>
    <row r="41" spans="1:14">
      <c r="A41" s="3" t="s">
        <v>498</v>
      </c>
    </row>
    <row r="42" spans="1:14">
      <c r="A42" s="4" t="s">
        <v>90</v>
      </c>
      <c r="K42" s="6" t="s">
        <v>495</v>
      </c>
    </row>
    <row r="43" spans="1:14">
      <c r="A43" s="4" t="s">
        <v>456</v>
      </c>
      <c r="K43" s="4" t="s">
        <v>398</v>
      </c>
    </row>
    <row r="44" spans="1:14">
      <c r="A44" s="4" t="s">
        <v>500</v>
      </c>
      <c r="L44" s="6" t="s">
        <v>495</v>
      </c>
    </row>
    <row r="45" spans="1:14">
      <c r="A45" s="4" t="s">
        <v>515</v>
      </c>
    </row>
    <row r="46" spans="1:14">
      <c r="A46" s="3" t="s">
        <v>498</v>
      </c>
    </row>
    <row r="47" spans="1:14">
      <c r="A47" s="4" t="s">
        <v>456</v>
      </c>
      <c r="E47" s="4" t="s">
        <v>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16</v>
      </c>
      <c r="B1" s="2" t="s">
        <v>97</v>
      </c>
      <c r="C1" s="2" t="s">
        <v>98</v>
      </c>
      <c r="D1" s="2" t="s">
        <v>99</v>
      </c>
    </row>
    <row r="2" spans="1:4">
      <c r="A2" s="3" t="s">
        <v>517</v>
      </c>
    </row>
    <row r="3" spans="1:4">
      <c r="A3" s="4" t="s">
        <v>518</v>
      </c>
      <c r="B3" s="4" t="s">
        <v>519</v>
      </c>
      <c r="C3" s="4" t="s">
        <v>519</v>
      </c>
      <c r="D3"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521</v>
      </c>
      <c r="B1" s="2" t="s">
        <v>97</v>
      </c>
      <c r="C1" s="2" t="s">
        <v>98</v>
      </c>
      <c r="D1" s="2" t="s">
        <v>99</v>
      </c>
      <c r="E1" s="2" t="s">
        <v>449</v>
      </c>
    </row>
    <row r="2" spans="1:5">
      <c r="A2" s="3" t="s">
        <v>522</v>
      </c>
    </row>
    <row r="3" spans="1:5">
      <c r="A3" s="4" t="s">
        <v>523</v>
      </c>
      <c r="B3" s="6" t="s">
        <v>524</v>
      </c>
      <c r="C3" s="6" t="s">
        <v>525</v>
      </c>
    </row>
    <row r="4" spans="1:5">
      <c r="A4" s="4" t="s">
        <v>526</v>
      </c>
      <c r="B4" s="5" t="n">
        <v>933882</v>
      </c>
      <c r="C4" s="5" t="n">
        <v>2357823</v>
      </c>
    </row>
    <row r="5" spans="1:5">
      <c r="A5" s="4" t="s">
        <v>527</v>
      </c>
      <c r="B5" s="6" t="s">
        <v>50</v>
      </c>
      <c r="C5" s="6" t="s">
        <v>51</v>
      </c>
      <c r="D5" s="6" t="s">
        <v>230</v>
      </c>
      <c r="E5" s="6" t="s">
        <v>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s>
  <sheetData>
    <row r="1" spans="1:4">
      <c r="A1" s="1" t="s">
        <v>190</v>
      </c>
      <c r="B1" s="2" t="s">
        <v>1</v>
      </c>
    </row>
    <row r="2" spans="1:4">
      <c r="B2" s="2" t="s">
        <v>97</v>
      </c>
      <c r="C2" s="2" t="s">
        <v>98</v>
      </c>
      <c r="D2" s="2" t="s">
        <v>99</v>
      </c>
    </row>
    <row r="3" spans="1:4">
      <c r="A3" s="3" t="s">
        <v>191</v>
      </c>
    </row>
    <row r="4" spans="1:4">
      <c r="A4" s="4" t="s">
        <v>192</v>
      </c>
      <c r="B4" s="6" t="s">
        <v>193</v>
      </c>
      <c r="C4" s="6" t="s">
        <v>194</v>
      </c>
      <c r="D4" s="6" t="s">
        <v>195</v>
      </c>
    </row>
    <row r="5" spans="1:4">
      <c r="A5" s="3" t="s">
        <v>196</v>
      </c>
    </row>
    <row r="6" spans="1:4">
      <c r="A6" s="4" t="s">
        <v>197</v>
      </c>
      <c r="B6" s="5" t="n">
        <v>128348</v>
      </c>
      <c r="C6" s="5" t="n">
        <v>95363</v>
      </c>
      <c r="D6" s="5" t="n">
        <v>51571</v>
      </c>
    </row>
    <row r="7" spans="1:4">
      <c r="A7" s="4" t="s">
        <v>198</v>
      </c>
      <c r="B7" s="5" t="n">
        <v>0</v>
      </c>
      <c r="D7" s="5" t="n">
        <v>49</v>
      </c>
    </row>
    <row r="8" spans="1:4">
      <c r="A8" s="4" t="s">
        <v>199</v>
      </c>
      <c r="B8" s="5" t="n">
        <v>200633</v>
      </c>
      <c r="C8" s="5" t="n">
        <v>71491</v>
      </c>
      <c r="D8" s="5" t="n">
        <v>47854</v>
      </c>
    </row>
    <row r="9" spans="1:4">
      <c r="A9" s="4" t="s">
        <v>200</v>
      </c>
      <c r="B9" s="5" t="n">
        <v>8227</v>
      </c>
      <c r="C9" s="5" t="n">
        <v>3745</v>
      </c>
      <c r="D9" s="5" t="n">
        <v>3538</v>
      </c>
    </row>
    <row r="10" spans="1:4">
      <c r="A10" s="4" t="s">
        <v>173</v>
      </c>
      <c r="B10" s="5" t="n">
        <v>93369</v>
      </c>
      <c r="C10" s="5" t="n">
        <v>264179</v>
      </c>
      <c r="D10" s="5" t="n">
        <v>0</v>
      </c>
    </row>
    <row r="11" spans="1:4">
      <c r="A11" s="4" t="s">
        <v>201</v>
      </c>
      <c r="B11" s="5" t="n">
        <v>-105366</v>
      </c>
      <c r="C11" s="5" t="n">
        <v>20071</v>
      </c>
      <c r="D11" s="5" t="n">
        <v>660</v>
      </c>
    </row>
    <row r="12" spans="1:4">
      <c r="A12" s="3" t="s">
        <v>202</v>
      </c>
    </row>
    <row r="13" spans="1:4">
      <c r="A13" s="4" t="s">
        <v>53</v>
      </c>
      <c r="B13" s="5" t="n">
        <v>-3125537</v>
      </c>
      <c r="C13" s="5" t="n">
        <v>-5048464</v>
      </c>
      <c r="D13" s="5" t="n">
        <v>-2066867</v>
      </c>
    </row>
    <row r="14" spans="1:4">
      <c r="A14" s="4" t="s">
        <v>203</v>
      </c>
      <c r="B14" s="5" t="n">
        <v>-161426</v>
      </c>
    </row>
    <row r="15" spans="1:4">
      <c r="A15" s="4" t="s">
        <v>54</v>
      </c>
      <c r="B15" s="5" t="n">
        <v>14216</v>
      </c>
      <c r="C15" s="5" t="n">
        <v>-47012</v>
      </c>
      <c r="D15" s="5" t="n">
        <v>-40586</v>
      </c>
    </row>
    <row r="16" spans="1:4">
      <c r="A16" s="4" t="s">
        <v>55</v>
      </c>
      <c r="B16" s="5" t="n">
        <v>-22386</v>
      </c>
      <c r="C16" s="5" t="n">
        <v>-22936</v>
      </c>
      <c r="D16" s="5" t="n">
        <v>8055</v>
      </c>
    </row>
    <row r="17" spans="1:4">
      <c r="A17" s="4" t="s">
        <v>56</v>
      </c>
      <c r="B17" s="5" t="n">
        <v>-68008</v>
      </c>
      <c r="C17" s="5" t="n">
        <v>773</v>
      </c>
      <c r="D17" s="5" t="n">
        <v>-23495</v>
      </c>
    </row>
    <row r="18" spans="1:4">
      <c r="A18" s="4" t="s">
        <v>75</v>
      </c>
      <c r="B18" s="5" t="n">
        <v>60627</v>
      </c>
      <c r="C18" s="5" t="n">
        <v>-7330</v>
      </c>
      <c r="D18" s="5" t="n">
        <v>-2046</v>
      </c>
    </row>
    <row r="19" spans="1:4">
      <c r="A19" s="4" t="s">
        <v>68</v>
      </c>
      <c r="B19" s="5" t="n">
        <v>1002092</v>
      </c>
      <c r="C19" s="5" t="n">
        <v>1243629</v>
      </c>
      <c r="D19" s="5" t="n">
        <v>1776538</v>
      </c>
    </row>
    <row r="20" spans="1:4">
      <c r="A20" s="4" t="s">
        <v>69</v>
      </c>
      <c r="B20" s="5" t="n">
        <v>89962</v>
      </c>
      <c r="C20" s="5" t="n">
        <v>72579</v>
      </c>
      <c r="D20" s="5" t="n">
        <v>29531</v>
      </c>
    </row>
    <row r="21" spans="1:4">
      <c r="A21" s="4" t="s">
        <v>204</v>
      </c>
      <c r="B21" s="5" t="n">
        <v>-8610</v>
      </c>
      <c r="C21" s="5" t="n">
        <v>112790</v>
      </c>
      <c r="D21" s="5" t="n">
        <v>-64400</v>
      </c>
    </row>
    <row r="22" spans="1:4">
      <c r="A22" s="4" t="s">
        <v>205</v>
      </c>
      <c r="B22" s="5" t="n">
        <v>32866</v>
      </c>
      <c r="C22" s="5" t="n">
        <v>39312</v>
      </c>
      <c r="D22" s="5" t="n">
        <v>13341</v>
      </c>
    </row>
    <row r="23" spans="1:4">
      <c r="A23" s="4" t="s">
        <v>72</v>
      </c>
      <c r="B23" s="5" t="n">
        <v>-1475</v>
      </c>
      <c r="C23" s="5" t="n">
        <v>31764</v>
      </c>
      <c r="D23" s="5" t="n">
        <v>-3109</v>
      </c>
    </row>
    <row r="24" spans="1:4">
      <c r="A24" s="4" t="s">
        <v>74</v>
      </c>
      <c r="B24" s="5" t="n">
        <v>-4822</v>
      </c>
      <c r="C24" s="5" t="n">
        <v>-1792</v>
      </c>
      <c r="D24" s="5" t="n">
        <v>486</v>
      </c>
    </row>
    <row r="25" spans="1:4">
      <c r="A25" s="4" t="s">
        <v>206</v>
      </c>
      <c r="B25" s="5" t="n">
        <v>45249</v>
      </c>
      <c r="C25" s="5" t="n">
        <v>-1954212</v>
      </c>
      <c r="D25" s="5" t="n">
        <v>414624</v>
      </c>
    </row>
    <row r="26" spans="1:4">
      <c r="A26" s="4" t="s">
        <v>207</v>
      </c>
      <c r="B26" s="5" t="n">
        <v>-88184</v>
      </c>
      <c r="C26" s="5" t="n">
        <v>-203631</v>
      </c>
      <c r="D26" s="5" t="n">
        <v>-166389</v>
      </c>
    </row>
    <row r="27" spans="1:4">
      <c r="A27" s="4" t="s">
        <v>208</v>
      </c>
      <c r="B27" s="5" t="n">
        <v>522542</v>
      </c>
      <c r="C27" s="5" t="n">
        <v>394643</v>
      </c>
      <c r="D27" s="5" t="n">
        <v>214555</v>
      </c>
    </row>
    <row r="28" spans="1:4">
      <c r="A28" s="4" t="s">
        <v>209</v>
      </c>
      <c r="B28" s="5" t="n">
        <v>0</v>
      </c>
      <c r="D28" s="5" t="n">
        <v>-9175</v>
      </c>
    </row>
    <row r="29" spans="1:4">
      <c r="A29" s="4" t="s">
        <v>210</v>
      </c>
      <c r="B29" s="5" t="n">
        <v>479607</v>
      </c>
      <c r="C29" s="5" t="n">
        <v>-1763200</v>
      </c>
      <c r="D29" s="5" t="n">
        <v>453615</v>
      </c>
    </row>
    <row r="30" spans="1:4">
      <c r="A30" s="3" t="s">
        <v>211</v>
      </c>
    </row>
    <row r="31" spans="1:4">
      <c r="A31" s="4" t="s">
        <v>212</v>
      </c>
      <c r="B31" s="5" t="n">
        <v>-17739</v>
      </c>
      <c r="C31" s="5" t="n">
        <v>-1813</v>
      </c>
      <c r="D31" s="5" t="n">
        <v>-22225</v>
      </c>
    </row>
    <row r="32" spans="1:4">
      <c r="A32" s="4" t="s">
        <v>213</v>
      </c>
      <c r="B32" s="5" t="n">
        <v>-328326</v>
      </c>
      <c r="C32" s="5" t="n">
        <v>-61560</v>
      </c>
      <c r="D32" s="5" t="n">
        <v>-7873</v>
      </c>
    </row>
    <row r="33" spans="1:4">
      <c r="A33" s="4" t="s">
        <v>214</v>
      </c>
      <c r="B33" s="5" t="n">
        <v>-365068</v>
      </c>
      <c r="C33" s="5" t="n">
        <v>-192048</v>
      </c>
      <c r="D33" s="5" t="n">
        <v>-99673</v>
      </c>
    </row>
    <row r="34" spans="1:4">
      <c r="A34" s="4" t="s">
        <v>215</v>
      </c>
      <c r="B34" s="5" t="n">
        <v>-1109619</v>
      </c>
      <c r="D34" s="5" t="n">
        <v>-209569</v>
      </c>
    </row>
    <row r="35" spans="1:4">
      <c r="A35" s="4" t="s">
        <v>216</v>
      </c>
      <c r="B35" s="5" t="n">
        <v>0</v>
      </c>
      <c r="C35" s="5" t="n">
        <v>211116</v>
      </c>
      <c r="D35" s="5" t="n">
        <v>132107</v>
      </c>
    </row>
    <row r="36" spans="1:4">
      <c r="A36" s="4" t="s">
        <v>217</v>
      </c>
      <c r="B36" s="5" t="n">
        <v>-1820752</v>
      </c>
      <c r="C36" s="5" t="n">
        <v>-44305</v>
      </c>
      <c r="D36" s="5" t="n">
        <v>-207233</v>
      </c>
    </row>
    <row r="37" spans="1:4">
      <c r="A37" s="3" t="s">
        <v>218</v>
      </c>
    </row>
    <row r="38" spans="1:4">
      <c r="A38" s="4" t="s">
        <v>219</v>
      </c>
      <c r="B38" s="5" t="n">
        <v>0</v>
      </c>
      <c r="D38" s="5" t="n">
        <v>-199480</v>
      </c>
    </row>
    <row r="39" spans="1:4">
      <c r="A39" s="4" t="s">
        <v>220</v>
      </c>
      <c r="B39" s="5" t="n">
        <v>0</v>
      </c>
      <c r="D39" s="5" t="n">
        <v>-5831</v>
      </c>
    </row>
    <row r="40" spans="1:4">
      <c r="A40" s="4" t="s">
        <v>221</v>
      </c>
      <c r="B40" s="5" t="n">
        <v>0</v>
      </c>
      <c r="D40" s="5" t="n">
        <v>-54273</v>
      </c>
    </row>
    <row r="41" spans="1:4">
      <c r="A41" s="4" t="s">
        <v>222</v>
      </c>
      <c r="B41" s="5" t="n">
        <v>0</v>
      </c>
      <c r="C41" s="5" t="n">
        <v>4717875</v>
      </c>
    </row>
    <row r="42" spans="1:4">
      <c r="A42" s="4" t="s">
        <v>223</v>
      </c>
      <c r="B42" s="5" t="n">
        <v>0</v>
      </c>
      <c r="C42" s="5" t="n">
        <v>-189852</v>
      </c>
    </row>
    <row r="43" spans="1:4">
      <c r="A43" s="4" t="s">
        <v>174</v>
      </c>
      <c r="B43" s="5" t="n">
        <v>-1735</v>
      </c>
      <c r="C43" s="5" t="n">
        <v>-39532</v>
      </c>
    </row>
    <row r="44" spans="1:4">
      <c r="A44" s="4" t="s">
        <v>224</v>
      </c>
      <c r="B44" s="5" t="n">
        <v>-15992</v>
      </c>
      <c r="C44" s="5" t="n">
        <v>-5389</v>
      </c>
    </row>
    <row r="45" spans="1:4">
      <c r="A45" s="4" t="s">
        <v>225</v>
      </c>
      <c r="B45" s="5" t="n">
        <v>-223</v>
      </c>
      <c r="C45" s="5" t="n">
        <v>20686</v>
      </c>
    </row>
    <row r="46" spans="1:4">
      <c r="A46" s="4" t="s">
        <v>226</v>
      </c>
      <c r="B46" s="5" t="n">
        <v>-17950</v>
      </c>
      <c r="C46" s="5" t="n">
        <v>4503789</v>
      </c>
      <c r="D46" s="5" t="n">
        <v>-259584</v>
      </c>
    </row>
    <row r="47" spans="1:4">
      <c r="A47" s="4" t="s">
        <v>227</v>
      </c>
      <c r="B47" s="5" t="n">
        <v>-1359095</v>
      </c>
      <c r="C47" s="5" t="n">
        <v>2696283</v>
      </c>
      <c r="D47" s="5" t="n">
        <v>-13202</v>
      </c>
    </row>
    <row r="48" spans="1:4">
      <c r="A48" s="4" t="s">
        <v>228</v>
      </c>
      <c r="B48" s="5" t="n">
        <v>2763050</v>
      </c>
      <c r="C48" s="5" t="n">
        <v>66767</v>
      </c>
      <c r="D48" s="5" t="n">
        <v>79969</v>
      </c>
    </row>
    <row r="49" spans="1:4">
      <c r="A49" s="4" t="s">
        <v>229</v>
      </c>
      <c r="B49" s="6" t="s">
        <v>50</v>
      </c>
      <c r="C49" s="6" t="s">
        <v>51</v>
      </c>
      <c r="D49" s="6" t="s">
        <v>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29</v>
      </c>
      <c r="B1" s="2" t="s">
        <v>97</v>
      </c>
    </row>
    <row r="2" spans="1:2">
      <c r="A2" s="3" t="s">
        <v>522</v>
      </c>
    </row>
    <row r="3" spans="1:2">
      <c r="A3" s="4" t="s">
        <v>530</v>
      </c>
      <c r="B3" s="4" t="s">
        <v>531</v>
      </c>
    </row>
    <row r="4" spans="1:2">
      <c r="A4" s="4" t="s">
        <v>532</v>
      </c>
      <c r="B4" s="4" t="s">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2"/>
  </cols>
  <sheetData>
    <row r="1" spans="1:2">
      <c r="A1" s="1" t="s">
        <v>533</v>
      </c>
      <c r="B1" s="2" t="s">
        <v>1</v>
      </c>
    </row>
    <row r="2" spans="1:2">
      <c r="B2" s="2" t="s">
        <v>46</v>
      </c>
    </row>
    <row r="3" spans="1:2">
      <c r="A3" s="3" t="s">
        <v>328</v>
      </c>
    </row>
    <row r="4" spans="1:2">
      <c r="A4" s="4" t="s">
        <v>534</v>
      </c>
      <c r="B4" s="4" t="s">
        <v>398</v>
      </c>
    </row>
    <row r="5" spans="1:2">
      <c r="A5" s="4" t="s">
        <v>535</v>
      </c>
    </row>
    <row r="6" spans="1:2">
      <c r="A6" s="3" t="s">
        <v>328</v>
      </c>
    </row>
    <row r="7" spans="1:2">
      <c r="A7" s="4" t="s">
        <v>534</v>
      </c>
      <c r="B7" s="4" t="s">
        <v>398</v>
      </c>
    </row>
    <row r="8" spans="1:2">
      <c r="A8" s="4" t="s">
        <v>536</v>
      </c>
      <c r="B8" s="6" t="s">
        <v>537</v>
      </c>
    </row>
    <row r="9" spans="1:2">
      <c r="A9" s="4" t="s">
        <v>538</v>
      </c>
    </row>
    <row r="10" spans="1:2">
      <c r="A10" s="3" t="s">
        <v>328</v>
      </c>
    </row>
    <row r="11" spans="1:2">
      <c r="A11" s="4" t="s">
        <v>539</v>
      </c>
      <c r="B11"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5"/>
  </cols>
  <sheetData>
    <row r="1" spans="1:4">
      <c r="A1" s="1" t="s">
        <v>540</v>
      </c>
      <c r="C1" s="2" t="s">
        <v>97</v>
      </c>
      <c r="D1" s="2" t="s">
        <v>98</v>
      </c>
    </row>
    <row r="2" spans="1:4">
      <c r="A2" s="3" t="s">
        <v>541</v>
      </c>
    </row>
    <row r="3" spans="1:4">
      <c r="A3" s="4" t="s">
        <v>53</v>
      </c>
      <c r="C3" s="6" t="s">
        <v>542</v>
      </c>
      <c r="D3" s="6" t="s">
        <v>543</v>
      </c>
    </row>
    <row r="4" spans="1:4">
      <c r="A4" s="4" t="s">
        <v>53</v>
      </c>
      <c r="C4" s="5" t="n">
        <v>29943</v>
      </c>
    </row>
    <row r="5" spans="1:4">
      <c r="A5" s="4" t="s">
        <v>544</v>
      </c>
      <c r="C5" s="5" t="n">
        <v>10507122</v>
      </c>
      <c r="D5" s="5" t="n">
        <v>8104679</v>
      </c>
    </row>
    <row r="6" spans="1:4">
      <c r="A6" s="4" t="s">
        <v>545</v>
      </c>
    </row>
    <row r="7" spans="1:4">
      <c r="A7" s="3" t="s">
        <v>541</v>
      </c>
    </row>
    <row r="8" spans="1:4">
      <c r="A8" s="4" t="s">
        <v>544</v>
      </c>
      <c r="C8" s="5" t="n">
        <v>3538193</v>
      </c>
      <c r="D8" s="5" t="n">
        <v>3065084</v>
      </c>
    </row>
    <row r="9" spans="1:4">
      <c r="A9" s="4" t="s">
        <v>546</v>
      </c>
    </row>
    <row r="10" spans="1:4">
      <c r="A10" s="3" t="s">
        <v>541</v>
      </c>
    </row>
    <row r="11" spans="1:4">
      <c r="A11" s="4" t="s">
        <v>544</v>
      </c>
      <c r="C11" s="5" t="n">
        <v>1394571</v>
      </c>
      <c r="D11" s="5" t="n">
        <v>906281</v>
      </c>
    </row>
    <row r="12" spans="1:4">
      <c r="A12" s="4" t="s">
        <v>547</v>
      </c>
    </row>
    <row r="13" spans="1:4">
      <c r="A13" s="3" t="s">
        <v>541</v>
      </c>
    </row>
    <row r="14" spans="1:4">
      <c r="A14" s="4" t="s">
        <v>544</v>
      </c>
      <c r="C14" s="5" t="n">
        <v>1058442</v>
      </c>
      <c r="D14" s="5" t="n">
        <v>720170</v>
      </c>
    </row>
    <row r="15" spans="1:4">
      <c r="A15" s="4" t="s">
        <v>548</v>
      </c>
    </row>
    <row r="16" spans="1:4">
      <c r="A16" s="3" t="s">
        <v>541</v>
      </c>
    </row>
    <row r="17" spans="1:4">
      <c r="A17" s="4" t="s">
        <v>544</v>
      </c>
      <c r="C17" s="5" t="n">
        <v>422197</v>
      </c>
      <c r="D17" s="5" t="n">
        <v>307090</v>
      </c>
    </row>
    <row r="18" spans="1:4">
      <c r="A18" s="4" t="s">
        <v>549</v>
      </c>
    </row>
    <row r="19" spans="1:4">
      <c r="A19" s="3" t="s">
        <v>541</v>
      </c>
    </row>
    <row r="20" spans="1:4">
      <c r="A20" s="4" t="s">
        <v>544</v>
      </c>
      <c r="C20" s="5" t="n">
        <v>1270125</v>
      </c>
      <c r="D20" s="5" t="n">
        <v>1119926</v>
      </c>
    </row>
    <row r="21" spans="1:4">
      <c r="A21" s="4" t="s">
        <v>550</v>
      </c>
    </row>
    <row r="22" spans="1:4">
      <c r="A22" s="3" t="s">
        <v>541</v>
      </c>
    </row>
    <row r="23" spans="1:4">
      <c r="A23" s="4" t="s">
        <v>544</v>
      </c>
      <c r="B23" s="4" t="s">
        <v>63</v>
      </c>
      <c r="C23" s="5" t="n">
        <v>2235888</v>
      </c>
      <c r="D23" s="5" t="n">
        <v>1456131</v>
      </c>
    </row>
    <row r="24" spans="1:4">
      <c r="A24" s="4" t="s">
        <v>551</v>
      </c>
    </row>
    <row r="25" spans="1:4">
      <c r="A25" s="3" t="s">
        <v>541</v>
      </c>
    </row>
    <row r="26" spans="1:4">
      <c r="A26" s="4" t="s">
        <v>544</v>
      </c>
      <c r="B26" s="4" t="s">
        <v>73</v>
      </c>
      <c r="C26" s="5" t="n">
        <v>9919416</v>
      </c>
      <c r="D26" s="5" t="n">
        <v>7574682</v>
      </c>
    </row>
    <row r="27" spans="1:4">
      <c r="A27" s="4" t="s">
        <v>552</v>
      </c>
    </row>
    <row r="28" spans="1:4">
      <c r="A28" s="3" t="s">
        <v>541</v>
      </c>
    </row>
    <row r="29" spans="1:4">
      <c r="A29" s="4" t="s">
        <v>544</v>
      </c>
      <c r="C29" s="5" t="n">
        <v>152758</v>
      </c>
      <c r="D29" s="5" t="n">
        <v>366619</v>
      </c>
    </row>
    <row r="30" spans="1:4">
      <c r="A30" s="4" t="s">
        <v>553</v>
      </c>
    </row>
    <row r="31" spans="1:4">
      <c r="A31" s="3" t="s">
        <v>541</v>
      </c>
    </row>
    <row r="32" spans="1:4">
      <c r="A32" s="4" t="s">
        <v>544</v>
      </c>
      <c r="C32" s="5" t="n">
        <v>590</v>
      </c>
      <c r="D32" s="5" t="n">
        <v>91402</v>
      </c>
    </row>
    <row r="33" spans="1:4">
      <c r="A33" s="4" t="s">
        <v>554</v>
      </c>
    </row>
    <row r="34" spans="1:4">
      <c r="A34" s="3" t="s">
        <v>541</v>
      </c>
    </row>
    <row r="35" spans="1:4">
      <c r="A35" s="4" t="s">
        <v>544</v>
      </c>
      <c r="C35" s="5" t="n">
        <v>6662</v>
      </c>
      <c r="D35" s="5" t="n">
        <v>4396</v>
      </c>
    </row>
    <row r="36" spans="1:4">
      <c r="A36" s="4" t="s">
        <v>550</v>
      </c>
    </row>
    <row r="37" spans="1:4">
      <c r="A37" s="3" t="s">
        <v>541</v>
      </c>
    </row>
    <row r="38" spans="1:4">
      <c r="A38" s="4" t="s">
        <v>544</v>
      </c>
      <c r="C38" s="5" t="n">
        <v>34732</v>
      </c>
      <c r="D38" s="5" t="n">
        <v>41057</v>
      </c>
    </row>
    <row r="39" spans="1:4">
      <c r="A39" s="4" t="s">
        <v>555</v>
      </c>
    </row>
    <row r="40" spans="1:4">
      <c r="A40" s="3" t="s">
        <v>541</v>
      </c>
    </row>
    <row r="41" spans="1:4">
      <c r="A41" s="4" t="s">
        <v>544</v>
      </c>
      <c r="B41" s="4" t="s">
        <v>556</v>
      </c>
      <c r="C41" s="5" t="n">
        <v>194742</v>
      </c>
      <c r="D41" s="5" t="n">
        <v>503474</v>
      </c>
    </row>
    <row r="42" spans="1:4">
      <c r="A42" s="4" t="s">
        <v>550</v>
      </c>
    </row>
    <row r="43" spans="1:4">
      <c r="A43" s="3" t="s">
        <v>541</v>
      </c>
    </row>
    <row r="44" spans="1:4">
      <c r="A44" s="4" t="s">
        <v>53</v>
      </c>
      <c r="C44" s="5" t="n">
        <v>363021</v>
      </c>
      <c r="D44" s="5" t="n">
        <v>26523</v>
      </c>
    </row>
    <row r="45" spans="1:4">
      <c r="A45" s="4" t="s">
        <v>53</v>
      </c>
      <c r="C45" s="5" t="n">
        <v>29943</v>
      </c>
    </row>
    <row r="46" spans="1:4">
      <c r="A46" s="4" t="s">
        <v>557</v>
      </c>
    </row>
    <row r="47" spans="1:4">
      <c r="A47" s="3" t="s">
        <v>541</v>
      </c>
    </row>
    <row r="48" spans="1:4">
      <c r="A48" s="4" t="s">
        <v>544</v>
      </c>
      <c r="B48" s="4" t="s">
        <v>558</v>
      </c>
      <c r="C48" s="5" t="n">
        <v>392964</v>
      </c>
      <c r="D48" s="5" t="n">
        <v>26523</v>
      </c>
    </row>
    <row r="49" spans="1:4">
      <c r="A49" s="4" t="s">
        <v>559</v>
      </c>
    </row>
    <row r="50" spans="1:4">
      <c r="A50" s="3" t="s">
        <v>541</v>
      </c>
    </row>
    <row r="51" spans="1:4">
      <c r="A51" s="4" t="s">
        <v>544</v>
      </c>
      <c r="C51" s="5" t="n">
        <v>3532521</v>
      </c>
      <c r="D51" s="5" t="n">
        <v>2641424</v>
      </c>
    </row>
    <row r="52" spans="1:4">
      <c r="A52" s="4" t="s">
        <v>560</v>
      </c>
    </row>
    <row r="53" spans="1:4">
      <c r="A53" s="3" t="s">
        <v>541</v>
      </c>
    </row>
    <row r="54" spans="1:4">
      <c r="A54" s="4" t="s">
        <v>544</v>
      </c>
      <c r="C54" s="5" t="n">
        <v>727224</v>
      </c>
      <c r="D54" s="5" t="n">
        <v>570463</v>
      </c>
    </row>
    <row r="55" spans="1:4">
      <c r="A55" s="4" t="s">
        <v>561</v>
      </c>
    </row>
    <row r="56" spans="1:4">
      <c r="A56" s="3" t="s">
        <v>541</v>
      </c>
    </row>
    <row r="57" spans="1:4">
      <c r="A57" s="4" t="s">
        <v>544</v>
      </c>
      <c r="C57" s="5" t="n">
        <v>987984</v>
      </c>
      <c r="D57" s="5" t="n">
        <v>735784</v>
      </c>
    </row>
    <row r="58" spans="1:4">
      <c r="A58" s="4" t="s">
        <v>562</v>
      </c>
    </row>
    <row r="59" spans="1:4">
      <c r="A59" s="3" t="s">
        <v>541</v>
      </c>
    </row>
    <row r="60" spans="1:4">
      <c r="A60" s="4" t="s">
        <v>544</v>
      </c>
      <c r="C60" s="5" t="n">
        <v>765341</v>
      </c>
      <c r="D60" s="5" t="n">
        <v>566537</v>
      </c>
    </row>
    <row r="61" spans="1:4">
      <c r="A61" s="4" t="s">
        <v>563</v>
      </c>
    </row>
    <row r="62" spans="1:4">
      <c r="A62" s="3" t="s">
        <v>541</v>
      </c>
    </row>
    <row r="63" spans="1:4">
      <c r="A63" s="4" t="s">
        <v>544</v>
      </c>
      <c r="C63" s="5" t="n">
        <v>145400</v>
      </c>
      <c r="D63" s="5" t="n">
        <v>133882</v>
      </c>
    </row>
    <row r="64" spans="1:4">
      <c r="A64" s="4" t="s">
        <v>564</v>
      </c>
    </row>
    <row r="65" spans="1:4">
      <c r="A65" s="3" t="s">
        <v>541</v>
      </c>
    </row>
    <row r="66" spans="1:4">
      <c r="A66" s="4" t="s">
        <v>544</v>
      </c>
      <c r="C66" s="5" t="n">
        <v>283348</v>
      </c>
      <c r="D66" s="5" t="n">
        <v>247950</v>
      </c>
    </row>
    <row r="67" spans="1:4">
      <c r="A67" s="4" t="s">
        <v>565</v>
      </c>
    </row>
    <row r="68" spans="1:4">
      <c r="A68" s="3" t="s">
        <v>541</v>
      </c>
    </row>
    <row r="69" spans="1:4">
      <c r="A69" s="4" t="s">
        <v>544</v>
      </c>
      <c r="B69" s="4" t="s">
        <v>63</v>
      </c>
      <c r="C69" s="5" t="n">
        <v>623224</v>
      </c>
      <c r="D69" s="5" t="n">
        <v>386808</v>
      </c>
    </row>
    <row r="70" spans="1:4">
      <c r="A70" s="4" t="s">
        <v>566</v>
      </c>
    </row>
    <row r="71" spans="1:4">
      <c r="A71" s="3" t="s">
        <v>541</v>
      </c>
    </row>
    <row r="72" spans="1:4">
      <c r="A72" s="4" t="s">
        <v>544</v>
      </c>
      <c r="B72" s="4" t="s">
        <v>73</v>
      </c>
      <c r="C72" s="5" t="n">
        <v>3532521</v>
      </c>
      <c r="D72" s="5" t="n">
        <v>2641424</v>
      </c>
    </row>
    <row r="73" spans="1:4">
      <c r="A73" s="4" t="s">
        <v>567</v>
      </c>
    </row>
    <row r="74" spans="1:4">
      <c r="A74" s="3" t="s">
        <v>541</v>
      </c>
    </row>
    <row r="75" spans="1:4">
      <c r="A75" s="4" t="s">
        <v>544</v>
      </c>
      <c r="C75" s="5" t="n">
        <v>0</v>
      </c>
    </row>
    <row r="76" spans="1:4">
      <c r="A76" s="4" t="s">
        <v>568</v>
      </c>
    </row>
    <row r="77" spans="1:4">
      <c r="A77" s="3" t="s">
        <v>541</v>
      </c>
    </row>
    <row r="78" spans="1:4">
      <c r="A78" s="4" t="s">
        <v>544</v>
      </c>
      <c r="C78" s="5" t="n">
        <v>0</v>
      </c>
    </row>
    <row r="79" spans="1:4">
      <c r="A79" s="4" t="s">
        <v>569</v>
      </c>
    </row>
    <row r="80" spans="1:4">
      <c r="A80" s="3" t="s">
        <v>541</v>
      </c>
    </row>
    <row r="81" spans="1:4">
      <c r="A81" s="4" t="s">
        <v>544</v>
      </c>
      <c r="C81" s="5" t="n">
        <v>0</v>
      </c>
    </row>
    <row r="82" spans="1:4">
      <c r="A82" s="4" t="s">
        <v>565</v>
      </c>
    </row>
    <row r="83" spans="1:4">
      <c r="A83" s="3" t="s">
        <v>541</v>
      </c>
    </row>
    <row r="84" spans="1:4">
      <c r="A84" s="4" t="s">
        <v>544</v>
      </c>
      <c r="C84" s="5" t="n">
        <v>0</v>
      </c>
    </row>
    <row r="85" spans="1:4">
      <c r="A85" s="4" t="s">
        <v>570</v>
      </c>
    </row>
    <row r="86" spans="1:4">
      <c r="A86" s="3" t="s">
        <v>541</v>
      </c>
    </row>
    <row r="87" spans="1:4">
      <c r="A87" s="4" t="s">
        <v>544</v>
      </c>
      <c r="B87" s="4" t="s">
        <v>556</v>
      </c>
      <c r="C87" s="5" t="n">
        <v>0</v>
      </c>
    </row>
    <row r="88" spans="1:4">
      <c r="A88" s="4" t="s">
        <v>565</v>
      </c>
    </row>
    <row r="89" spans="1:4">
      <c r="A89" s="3" t="s">
        <v>541</v>
      </c>
    </row>
    <row r="90" spans="1:4">
      <c r="A90" s="4" t="s">
        <v>53</v>
      </c>
      <c r="C90" s="5" t="n">
        <v>0</v>
      </c>
    </row>
    <row r="91" spans="1:4">
      <c r="A91" s="4" t="s">
        <v>53</v>
      </c>
      <c r="C91" s="5" t="n">
        <v>0</v>
      </c>
    </row>
    <row r="92" spans="1:4">
      <c r="A92" s="4" t="s">
        <v>571</v>
      </c>
    </row>
    <row r="93" spans="1:4">
      <c r="A93" s="3" t="s">
        <v>541</v>
      </c>
    </row>
    <row r="94" spans="1:4">
      <c r="A94" s="4" t="s">
        <v>544</v>
      </c>
      <c r="B94" s="4" t="s">
        <v>558</v>
      </c>
      <c r="C94" s="5" t="n">
        <v>0</v>
      </c>
    </row>
    <row r="95" spans="1:4">
      <c r="A95" s="4" t="s">
        <v>572</v>
      </c>
    </row>
    <row r="96" spans="1:4">
      <c r="A96" s="3" t="s">
        <v>541</v>
      </c>
    </row>
    <row r="97" spans="1:4">
      <c r="A97" s="4" t="s">
        <v>544</v>
      </c>
      <c r="C97" s="5" t="n">
        <v>5201847</v>
      </c>
      <c r="D97" s="5" t="n">
        <v>4418631</v>
      </c>
    </row>
    <row r="98" spans="1:4">
      <c r="A98" s="4" t="s">
        <v>573</v>
      </c>
    </row>
    <row r="99" spans="1:4">
      <c r="A99" s="3" t="s">
        <v>541</v>
      </c>
    </row>
    <row r="100" spans="1:4">
      <c r="A100" s="4" t="s">
        <v>544</v>
      </c>
      <c r="C100" s="5" t="n">
        <v>2217111</v>
      </c>
      <c r="D100" s="5" t="n">
        <v>1979994</v>
      </c>
    </row>
    <row r="101" spans="1:4">
      <c r="A101" s="4" t="s">
        <v>574</v>
      </c>
    </row>
    <row r="102" spans="1:4">
      <c r="A102" s="3" t="s">
        <v>541</v>
      </c>
    </row>
    <row r="103" spans="1:4">
      <c r="A103" s="4" t="s">
        <v>544</v>
      </c>
      <c r="C103" s="5" t="n">
        <v>163725</v>
      </c>
      <c r="D103" s="5" t="n">
        <v>170497</v>
      </c>
    </row>
    <row r="104" spans="1:4">
      <c r="A104" s="4" t="s">
        <v>575</v>
      </c>
    </row>
    <row r="105" spans="1:4">
      <c r="A105" s="3" t="s">
        <v>541</v>
      </c>
    </row>
    <row r="106" spans="1:4">
      <c r="A106" s="4" t="s">
        <v>544</v>
      </c>
      <c r="C106" s="5" t="n">
        <v>140774</v>
      </c>
      <c r="D106" s="5" t="n">
        <v>153633</v>
      </c>
    </row>
    <row r="107" spans="1:4">
      <c r="A107" s="4" t="s">
        <v>576</v>
      </c>
    </row>
    <row r="108" spans="1:4">
      <c r="A108" s="3" t="s">
        <v>541</v>
      </c>
    </row>
    <row r="109" spans="1:4">
      <c r="A109" s="4" t="s">
        <v>544</v>
      </c>
      <c r="C109" s="5" t="n">
        <v>154473</v>
      </c>
      <c r="D109" s="5" t="n">
        <v>173208</v>
      </c>
    </row>
    <row r="110" spans="1:4">
      <c r="A110" s="4" t="s">
        <v>577</v>
      </c>
    </row>
    <row r="111" spans="1:4">
      <c r="A111" s="3" t="s">
        <v>541</v>
      </c>
    </row>
    <row r="112" spans="1:4">
      <c r="A112" s="4" t="s">
        <v>544</v>
      </c>
      <c r="C112" s="5" t="n">
        <v>986777</v>
      </c>
      <c r="D112" s="5" t="n">
        <v>871976</v>
      </c>
    </row>
    <row r="113" spans="1:4">
      <c r="A113" s="4" t="s">
        <v>578</v>
      </c>
    </row>
    <row r="114" spans="1:4">
      <c r="A114" s="3" t="s">
        <v>541</v>
      </c>
    </row>
    <row r="115" spans="1:4">
      <c r="A115" s="4" t="s">
        <v>544</v>
      </c>
      <c r="B115" s="4" t="s">
        <v>63</v>
      </c>
      <c r="C115" s="5" t="n">
        <v>1538987</v>
      </c>
      <c r="D115" s="5" t="n">
        <v>1069323</v>
      </c>
    </row>
    <row r="116" spans="1:4">
      <c r="A116" s="4" t="s">
        <v>579</v>
      </c>
    </row>
    <row r="117" spans="1:4">
      <c r="A117" s="3" t="s">
        <v>541</v>
      </c>
    </row>
    <row r="118" spans="1:4">
      <c r="A118" s="4" t="s">
        <v>544</v>
      </c>
      <c r="B118" s="4" t="s">
        <v>73</v>
      </c>
      <c r="C118" s="5" t="n">
        <v>5201847</v>
      </c>
      <c r="D118" s="5" t="n">
        <v>4418631</v>
      </c>
    </row>
    <row r="119" spans="1:4">
      <c r="A119" s="4" t="s">
        <v>580</v>
      </c>
    </row>
    <row r="120" spans="1:4">
      <c r="A120" s="3" t="s">
        <v>541</v>
      </c>
    </row>
    <row r="121" spans="1:4">
      <c r="A121" s="4" t="s">
        <v>544</v>
      </c>
      <c r="C121" s="5" t="n">
        <v>0</v>
      </c>
    </row>
    <row r="122" spans="1:4">
      <c r="A122" s="4" t="s">
        <v>581</v>
      </c>
    </row>
    <row r="123" spans="1:4">
      <c r="A123" s="3" t="s">
        <v>541</v>
      </c>
    </row>
    <row r="124" spans="1:4">
      <c r="A124" s="4" t="s">
        <v>544</v>
      </c>
      <c r="C124" s="5" t="n">
        <v>0</v>
      </c>
    </row>
    <row r="125" spans="1:4">
      <c r="A125" s="4" t="s">
        <v>582</v>
      </c>
    </row>
    <row r="126" spans="1:4">
      <c r="A126" s="3" t="s">
        <v>541</v>
      </c>
    </row>
    <row r="127" spans="1:4">
      <c r="A127" s="4" t="s">
        <v>544</v>
      </c>
      <c r="C127" s="5" t="n">
        <v>0</v>
      </c>
    </row>
    <row r="128" spans="1:4">
      <c r="A128" s="4" t="s">
        <v>578</v>
      </c>
    </row>
    <row r="129" spans="1:4">
      <c r="A129" s="3" t="s">
        <v>541</v>
      </c>
    </row>
    <row r="130" spans="1:4">
      <c r="A130" s="4" t="s">
        <v>544</v>
      </c>
      <c r="C130" s="5" t="n">
        <v>0</v>
      </c>
    </row>
    <row r="131" spans="1:4">
      <c r="A131" s="4" t="s">
        <v>583</v>
      </c>
    </row>
    <row r="132" spans="1:4">
      <c r="A132" s="3" t="s">
        <v>541</v>
      </c>
    </row>
    <row r="133" spans="1:4">
      <c r="A133" s="4" t="s">
        <v>544</v>
      </c>
      <c r="B133" s="4" t="s">
        <v>556</v>
      </c>
      <c r="C133" s="5" t="n">
        <v>0</v>
      </c>
    </row>
    <row r="134" spans="1:4">
      <c r="A134" s="4" t="s">
        <v>578</v>
      </c>
    </row>
    <row r="135" spans="1:4">
      <c r="A135" s="3" t="s">
        <v>541</v>
      </c>
    </row>
    <row r="136" spans="1:4">
      <c r="A136" s="4" t="s">
        <v>53</v>
      </c>
      <c r="C136" s="5" t="n">
        <v>0</v>
      </c>
    </row>
    <row r="137" spans="1:4">
      <c r="A137" s="4" t="s">
        <v>53</v>
      </c>
      <c r="C137" s="5" t="n">
        <v>0</v>
      </c>
    </row>
    <row r="138" spans="1:4">
      <c r="A138" s="4" t="s">
        <v>584</v>
      </c>
    </row>
    <row r="139" spans="1:4">
      <c r="A139" s="3" t="s">
        <v>541</v>
      </c>
    </row>
    <row r="140" spans="1:4">
      <c r="A140" s="4" t="s">
        <v>544</v>
      </c>
      <c r="B140" s="4" t="s">
        <v>558</v>
      </c>
      <c r="C140" s="5" t="n">
        <v>0</v>
      </c>
    </row>
    <row r="141" spans="1:4">
      <c r="A141" s="4" t="s">
        <v>585</v>
      </c>
    </row>
    <row r="142" spans="1:4">
      <c r="A142" s="3" t="s">
        <v>541</v>
      </c>
    </row>
    <row r="143" spans="1:4">
      <c r="A143" s="4" t="s">
        <v>544</v>
      </c>
      <c r="C143" s="5" t="n">
        <v>593858</v>
      </c>
      <c r="D143" s="5" t="n">
        <v>514627</v>
      </c>
    </row>
    <row r="144" spans="1:4">
      <c r="A144" s="4" t="s">
        <v>586</v>
      </c>
    </row>
    <row r="145" spans="1:4">
      <c r="A145" s="3" t="s">
        <v>541</v>
      </c>
    </row>
    <row r="146" spans="1:4">
      <c r="A146" s="4" t="s">
        <v>544</v>
      </c>
      <c r="C146" s="5" t="n">
        <v>593858</v>
      </c>
      <c r="D146" s="5" t="n">
        <v>514627</v>
      </c>
    </row>
    <row r="147" spans="1:4">
      <c r="A147" s="4" t="s">
        <v>587</v>
      </c>
    </row>
    <row r="148" spans="1:4">
      <c r="A148" s="3" t="s">
        <v>541</v>
      </c>
    </row>
    <row r="149" spans="1:4">
      <c r="A149" s="4" t="s">
        <v>544</v>
      </c>
      <c r="C149" s="5" t="n">
        <v>0</v>
      </c>
    </row>
    <row r="150" spans="1:4">
      <c r="A150" s="4" t="s">
        <v>588</v>
      </c>
    </row>
    <row r="151" spans="1:4">
      <c r="A151" s="3" t="s">
        <v>541</v>
      </c>
    </row>
    <row r="152" spans="1:4">
      <c r="A152" s="4" t="s">
        <v>544</v>
      </c>
      <c r="C152" s="5" t="n">
        <v>0</v>
      </c>
    </row>
    <row r="153" spans="1:4">
      <c r="A153" s="4" t="s">
        <v>589</v>
      </c>
    </row>
    <row r="154" spans="1:4">
      <c r="A154" s="3" t="s">
        <v>541</v>
      </c>
    </row>
    <row r="155" spans="1:4">
      <c r="A155" s="4" t="s">
        <v>544</v>
      </c>
      <c r="C155" s="5" t="n">
        <v>0</v>
      </c>
    </row>
    <row r="156" spans="1:4">
      <c r="A156" s="4" t="s">
        <v>590</v>
      </c>
    </row>
    <row r="157" spans="1:4">
      <c r="A157" s="3" t="s">
        <v>541</v>
      </c>
    </row>
    <row r="158" spans="1:4">
      <c r="A158" s="4" t="s">
        <v>544</v>
      </c>
      <c r="C158" s="5" t="n">
        <v>0</v>
      </c>
    </row>
    <row r="159" spans="1:4">
      <c r="A159" s="4" t="s">
        <v>591</v>
      </c>
    </row>
    <row r="160" spans="1:4">
      <c r="A160" s="3" t="s">
        <v>541</v>
      </c>
    </row>
    <row r="161" spans="1:4">
      <c r="A161" s="4" t="s">
        <v>544</v>
      </c>
      <c r="B161" s="4" t="s">
        <v>63</v>
      </c>
      <c r="C161" s="5" t="n">
        <v>0</v>
      </c>
    </row>
    <row r="162" spans="1:4">
      <c r="A162" s="4" t="s">
        <v>592</v>
      </c>
    </row>
    <row r="163" spans="1:4">
      <c r="A163" s="3" t="s">
        <v>541</v>
      </c>
    </row>
    <row r="164" spans="1:4">
      <c r="A164" s="4" t="s">
        <v>544</v>
      </c>
      <c r="B164" s="4" t="s">
        <v>73</v>
      </c>
      <c r="C164" s="5" t="n">
        <v>593858</v>
      </c>
      <c r="D164" s="6" t="s">
        <v>593</v>
      </c>
    </row>
    <row r="165" spans="1:4">
      <c r="A165" s="4" t="s">
        <v>594</v>
      </c>
    </row>
    <row r="166" spans="1:4">
      <c r="A166" s="3" t="s">
        <v>541</v>
      </c>
    </row>
    <row r="167" spans="1:4">
      <c r="A167" s="4" t="s">
        <v>544</v>
      </c>
      <c r="C167" s="5" t="n">
        <v>0</v>
      </c>
    </row>
    <row r="168" spans="1:4">
      <c r="A168" s="4" t="s">
        <v>595</v>
      </c>
    </row>
    <row r="169" spans="1:4">
      <c r="A169" s="3" t="s">
        <v>541</v>
      </c>
    </row>
    <row r="170" spans="1:4">
      <c r="A170" s="4" t="s">
        <v>544</v>
      </c>
      <c r="C170" s="5" t="n">
        <v>0</v>
      </c>
    </row>
    <row r="171" spans="1:4">
      <c r="A171" s="4" t="s">
        <v>596</v>
      </c>
    </row>
    <row r="172" spans="1:4">
      <c r="A172" s="3" t="s">
        <v>541</v>
      </c>
    </row>
    <row r="173" spans="1:4">
      <c r="A173" s="4" t="s">
        <v>544</v>
      </c>
      <c r="C173" s="5" t="n">
        <v>0</v>
      </c>
    </row>
    <row r="174" spans="1:4">
      <c r="A174" s="4" t="s">
        <v>591</v>
      </c>
    </row>
    <row r="175" spans="1:4">
      <c r="A175" s="3" t="s">
        <v>541</v>
      </c>
    </row>
    <row r="176" spans="1:4">
      <c r="A176" s="4" t="s">
        <v>544</v>
      </c>
      <c r="C176" s="5" t="n">
        <v>0</v>
      </c>
    </row>
    <row r="177" spans="1:4">
      <c r="A177" s="4" t="s">
        <v>597</v>
      </c>
    </row>
    <row r="178" spans="1:4">
      <c r="A178" s="3" t="s">
        <v>541</v>
      </c>
    </row>
    <row r="179" spans="1:4">
      <c r="A179" s="4" t="s">
        <v>544</v>
      </c>
      <c r="B179" s="4" t="s">
        <v>556</v>
      </c>
      <c r="C179" s="5" t="n">
        <v>0</v>
      </c>
    </row>
    <row r="180" spans="1:4">
      <c r="A180" s="4" t="s">
        <v>591</v>
      </c>
    </row>
    <row r="181" spans="1:4">
      <c r="A181" s="3" t="s">
        <v>541</v>
      </c>
    </row>
    <row r="182" spans="1:4">
      <c r="A182" s="4" t="s">
        <v>53</v>
      </c>
      <c r="C182" s="5" t="n">
        <v>0</v>
      </c>
    </row>
    <row r="183" spans="1:4">
      <c r="A183" s="4" t="s">
        <v>53</v>
      </c>
      <c r="C183" s="5" t="n">
        <v>0</v>
      </c>
    </row>
    <row r="184" spans="1:4">
      <c r="A184" s="4" t="s">
        <v>598</v>
      </c>
    </row>
    <row r="185" spans="1:4">
      <c r="A185" s="3" t="s">
        <v>541</v>
      </c>
    </row>
    <row r="186" spans="1:4">
      <c r="A186" s="4" t="s">
        <v>544</v>
      </c>
      <c r="B186" s="4" t="s">
        <v>558</v>
      </c>
      <c r="C186" s="5" t="n">
        <v>0</v>
      </c>
    </row>
    <row r="187" spans="1:4">
      <c r="A187" s="4" t="s">
        <v>599</v>
      </c>
    </row>
    <row r="188" spans="1:4">
      <c r="A188" s="3" t="s">
        <v>541</v>
      </c>
    </row>
    <row r="189" spans="1:4">
      <c r="A189" s="4" t="s">
        <v>544</v>
      </c>
      <c r="C189" s="5" t="n">
        <v>591190</v>
      </c>
    </row>
    <row r="190" spans="1:4">
      <c r="A190" s="4" t="s">
        <v>600</v>
      </c>
    </row>
    <row r="191" spans="1:4">
      <c r="A191" s="3" t="s">
        <v>541</v>
      </c>
    </row>
    <row r="192" spans="1:4">
      <c r="A192" s="4" t="s">
        <v>544</v>
      </c>
      <c r="C192" s="5" t="n">
        <v>0</v>
      </c>
    </row>
    <row r="193" spans="1:4">
      <c r="A193" s="4" t="s">
        <v>601</v>
      </c>
    </row>
    <row r="194" spans="1:4">
      <c r="A194" s="3" t="s">
        <v>541</v>
      </c>
    </row>
    <row r="195" spans="1:4">
      <c r="A195" s="4" t="s">
        <v>544</v>
      </c>
      <c r="C195" s="5" t="n">
        <v>242862</v>
      </c>
    </row>
    <row r="196" spans="1:4">
      <c r="A196" s="4" t="s">
        <v>602</v>
      </c>
    </row>
    <row r="197" spans="1:4">
      <c r="A197" s="3" t="s">
        <v>541</v>
      </c>
    </row>
    <row r="198" spans="1:4">
      <c r="A198" s="4" t="s">
        <v>544</v>
      </c>
      <c r="C198" s="5" t="n">
        <v>152327</v>
      </c>
    </row>
    <row r="199" spans="1:4">
      <c r="A199" s="4" t="s">
        <v>603</v>
      </c>
    </row>
    <row r="200" spans="1:4">
      <c r="A200" s="3" t="s">
        <v>541</v>
      </c>
    </row>
    <row r="201" spans="1:4">
      <c r="A201" s="4" t="s">
        <v>544</v>
      </c>
      <c r="C201" s="5" t="n">
        <v>122324</v>
      </c>
    </row>
    <row r="202" spans="1:4">
      <c r="A202" s="4" t="s">
        <v>604</v>
      </c>
    </row>
    <row r="203" spans="1:4">
      <c r="A203" s="3" t="s">
        <v>541</v>
      </c>
    </row>
    <row r="204" spans="1:4">
      <c r="A204" s="4" t="s">
        <v>544</v>
      </c>
      <c r="C204" s="5" t="n">
        <v>0</v>
      </c>
    </row>
    <row r="205" spans="1:4">
      <c r="A205" s="4" t="s">
        <v>605</v>
      </c>
    </row>
    <row r="206" spans="1:4">
      <c r="A206" s="3" t="s">
        <v>541</v>
      </c>
    </row>
    <row r="207" spans="1:4">
      <c r="A207" s="4" t="s">
        <v>544</v>
      </c>
      <c r="B207" s="4" t="s">
        <v>63</v>
      </c>
      <c r="C207" s="5" t="n">
        <v>73677</v>
      </c>
    </row>
    <row r="208" spans="1:4">
      <c r="A208" s="4" t="s">
        <v>606</v>
      </c>
    </row>
    <row r="209" spans="1:4">
      <c r="A209" s="3" t="s">
        <v>541</v>
      </c>
    </row>
    <row r="210" spans="1:4">
      <c r="A210" s="4" t="s">
        <v>544</v>
      </c>
      <c r="B210" s="4" t="s">
        <v>73</v>
      </c>
      <c r="C210" s="5" t="n">
        <v>591190</v>
      </c>
    </row>
    <row r="211" spans="1:4">
      <c r="A211" s="4" t="s">
        <v>607</v>
      </c>
    </row>
    <row r="212" spans="1:4">
      <c r="A212" s="3" t="s">
        <v>541</v>
      </c>
    </row>
    <row r="213" spans="1:4">
      <c r="A213" s="4" t="s">
        <v>544</v>
      </c>
      <c r="C213" s="5" t="n">
        <v>0</v>
      </c>
    </row>
    <row r="214" spans="1:4">
      <c r="A214" s="4" t="s">
        <v>608</v>
      </c>
    </row>
    <row r="215" spans="1:4">
      <c r="A215" s="3" t="s">
        <v>541</v>
      </c>
    </row>
    <row r="216" spans="1:4">
      <c r="A216" s="4" t="s">
        <v>544</v>
      </c>
      <c r="C216" s="5" t="n">
        <v>0</v>
      </c>
    </row>
    <row r="217" spans="1:4">
      <c r="A217" s="4" t="s">
        <v>609</v>
      </c>
    </row>
    <row r="218" spans="1:4">
      <c r="A218" s="3" t="s">
        <v>541</v>
      </c>
    </row>
    <row r="219" spans="1:4">
      <c r="A219" s="4" t="s">
        <v>544</v>
      </c>
      <c r="C219" s="5" t="n">
        <v>0</v>
      </c>
    </row>
    <row r="220" spans="1:4">
      <c r="A220" s="4" t="s">
        <v>605</v>
      </c>
    </row>
    <row r="221" spans="1:4">
      <c r="A221" s="3" t="s">
        <v>541</v>
      </c>
    </row>
    <row r="222" spans="1:4">
      <c r="A222" s="4" t="s">
        <v>544</v>
      </c>
      <c r="C222" s="5" t="n">
        <v>0</v>
      </c>
    </row>
    <row r="223" spans="1:4">
      <c r="A223" s="4" t="s">
        <v>610</v>
      </c>
    </row>
    <row r="224" spans="1:4">
      <c r="A224" s="3" t="s">
        <v>541</v>
      </c>
    </row>
    <row r="225" spans="1:4">
      <c r="A225" s="4" t="s">
        <v>544</v>
      </c>
      <c r="B225" s="4" t="s">
        <v>556</v>
      </c>
      <c r="C225" s="5" t="n">
        <v>0</v>
      </c>
    </row>
    <row r="226" spans="1:4">
      <c r="A226" s="4" t="s">
        <v>605</v>
      </c>
    </row>
    <row r="227" spans="1:4">
      <c r="A227" s="3" t="s">
        <v>541</v>
      </c>
    </row>
    <row r="228" spans="1:4">
      <c r="A228" s="4" t="s">
        <v>53</v>
      </c>
      <c r="C228" s="5" t="n">
        <v>0</v>
      </c>
    </row>
    <row r="229" spans="1:4">
      <c r="A229" s="4" t="s">
        <v>53</v>
      </c>
      <c r="C229" s="5" t="n">
        <v>0</v>
      </c>
    </row>
    <row r="230" spans="1:4">
      <c r="A230" s="4" t="s">
        <v>611</v>
      </c>
    </row>
    <row r="231" spans="1:4">
      <c r="A231" s="3" t="s">
        <v>541</v>
      </c>
    </row>
    <row r="232" spans="1:4">
      <c r="A232" s="4" t="s">
        <v>544</v>
      </c>
      <c r="B232" s="4" t="s">
        <v>558</v>
      </c>
      <c r="C232" s="6" t="s">
        <v>184</v>
      </c>
    </row>
    <row r="233" spans="1:4"/>
    <row r="234" spans="1:4">
      <c r="A234" s="4" t="s">
        <v>63</v>
      </c>
      <c r="B234" s="4" t="s">
        <v>612</v>
      </c>
    </row>
    <row r="235" spans="1:4">
      <c r="A235" s="4" t="s">
        <v>73</v>
      </c>
      <c r="B235" s="4" t="s">
        <v>613</v>
      </c>
    </row>
    <row r="236" spans="1:4">
      <c r="A236" s="4" t="s">
        <v>556</v>
      </c>
      <c r="B236" s="4" t="s">
        <v>614</v>
      </c>
    </row>
    <row r="237" spans="1:4">
      <c r="A237" s="4" t="s">
        <v>558</v>
      </c>
      <c r="B237" s="4" t="s">
        <v>615</v>
      </c>
    </row>
  </sheetData>
  <mergeCells count="6">
    <mergeCell ref="A1:B1"/>
    <mergeCell ref="A233:C233"/>
    <mergeCell ref="B234:C234"/>
    <mergeCell ref="B235:C235"/>
    <mergeCell ref="B236:C236"/>
    <mergeCell ref="B237:C2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616</v>
      </c>
      <c r="B1" s="2" t="s">
        <v>97</v>
      </c>
      <c r="C1" s="2" t="s">
        <v>98</v>
      </c>
    </row>
    <row r="2" spans="1:3">
      <c r="A2" s="3" t="s">
        <v>617</v>
      </c>
    </row>
    <row r="3" spans="1:3">
      <c r="A3" s="4" t="s">
        <v>618</v>
      </c>
      <c r="B3" s="6" t="s">
        <v>619</v>
      </c>
      <c r="C3" s="6" t="s">
        <v>543</v>
      </c>
    </row>
    <row r="4" spans="1:3">
      <c r="A4" s="4" t="s">
        <v>620</v>
      </c>
    </row>
    <row r="5" spans="1:3">
      <c r="A5" s="3" t="s">
        <v>617</v>
      </c>
    </row>
    <row r="6" spans="1:3">
      <c r="A6" s="4" t="s">
        <v>618</v>
      </c>
      <c r="B6" s="5" t="n">
        <v>4791275</v>
      </c>
      <c r="C6" s="5" t="n">
        <v>4323893</v>
      </c>
    </row>
    <row r="7" spans="1:3">
      <c r="A7" s="4" t="s">
        <v>621</v>
      </c>
    </row>
    <row r="8" spans="1:3">
      <c r="A8" s="3" t="s">
        <v>617</v>
      </c>
    </row>
    <row r="9" spans="1:3">
      <c r="A9" s="4" t="s">
        <v>618</v>
      </c>
      <c r="B9" s="5" t="n">
        <v>2780018</v>
      </c>
      <c r="C9" s="5" t="n">
        <v>3135358</v>
      </c>
    </row>
    <row r="10" spans="1:3">
      <c r="A10" s="4" t="s">
        <v>622</v>
      </c>
    </row>
    <row r="11" spans="1:3">
      <c r="A11" s="3" t="s">
        <v>617</v>
      </c>
    </row>
    <row r="12" spans="1:3">
      <c r="A12" s="4" t="s">
        <v>618</v>
      </c>
      <c r="B12" s="5" t="n">
        <v>1301348</v>
      </c>
      <c r="C12" s="5" t="n">
        <v>468913</v>
      </c>
    </row>
    <row r="13" spans="1:3">
      <c r="A13" s="4" t="s">
        <v>623</v>
      </c>
    </row>
    <row r="14" spans="1:3">
      <c r="A14" s="3" t="s">
        <v>617</v>
      </c>
    </row>
    <row r="15" spans="1:3">
      <c r="A15" s="4" t="s">
        <v>618</v>
      </c>
      <c r="B15" s="5" t="n">
        <v>1604538</v>
      </c>
      <c r="C15" s="6" t="s">
        <v>624</v>
      </c>
    </row>
    <row r="16" spans="1:3">
      <c r="A16" s="4" t="s">
        <v>625</v>
      </c>
    </row>
    <row r="17" spans="1:3">
      <c r="A17" s="3" t="s">
        <v>617</v>
      </c>
    </row>
    <row r="18" spans="1:3">
      <c r="A18" s="4" t="s">
        <v>618</v>
      </c>
      <c r="B18" s="6" t="s">
        <v>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97</v>
      </c>
      <c r="D1" s="2" t="s">
        <v>98</v>
      </c>
    </row>
    <row r="2" spans="1:4">
      <c r="A2" s="3" t="s">
        <v>323</v>
      </c>
    </row>
    <row r="3" spans="1:4">
      <c r="A3" s="4" t="s">
        <v>628</v>
      </c>
      <c r="C3" s="6" t="s">
        <v>629</v>
      </c>
      <c r="D3" s="6" t="s">
        <v>630</v>
      </c>
    </row>
    <row r="4" spans="1:4">
      <c r="A4" s="4" t="s">
        <v>631</v>
      </c>
    </row>
    <row r="5" spans="1:4">
      <c r="A5" s="3" t="s">
        <v>323</v>
      </c>
    </row>
    <row r="6" spans="1:4">
      <c r="A6" s="4" t="s">
        <v>628</v>
      </c>
      <c r="B6" s="4" t="s">
        <v>63</v>
      </c>
      <c r="C6" s="5" t="n">
        <v>10575</v>
      </c>
      <c r="D6" s="5" t="n">
        <v>9822</v>
      </c>
    </row>
    <row r="7" spans="1:4">
      <c r="A7" s="4" t="s">
        <v>632</v>
      </c>
    </row>
    <row r="8" spans="1:4">
      <c r="A8" s="3" t="s">
        <v>323</v>
      </c>
    </row>
    <row r="9" spans="1:4">
      <c r="A9" s="4" t="s">
        <v>628</v>
      </c>
      <c r="B9" s="4" t="s">
        <v>73</v>
      </c>
      <c r="C9" s="5" t="n">
        <v>4229</v>
      </c>
      <c r="D9" s="5" t="n">
        <v>10234</v>
      </c>
    </row>
    <row r="10" spans="1:4">
      <c r="A10" s="4" t="s">
        <v>633</v>
      </c>
    </row>
    <row r="11" spans="1:4">
      <c r="A11" s="3" t="s">
        <v>323</v>
      </c>
    </row>
    <row r="12" spans="1:4">
      <c r="A12" s="4" t="s">
        <v>628</v>
      </c>
      <c r="B12" s="4" t="s">
        <v>63</v>
      </c>
      <c r="C12" s="5" t="n">
        <v>3117</v>
      </c>
      <c r="D12" s="5" t="n">
        <v>3290</v>
      </c>
    </row>
    <row r="13" spans="1:4">
      <c r="A13" s="4" t="s">
        <v>634</v>
      </c>
    </row>
    <row r="14" spans="1:4">
      <c r="A14" s="3" t="s">
        <v>323</v>
      </c>
    </row>
    <row r="15" spans="1:4">
      <c r="A15" s="4" t="s">
        <v>628</v>
      </c>
      <c r="C15" s="5" t="n">
        <v>0</v>
      </c>
      <c r="D15" s="5" t="n">
        <v>126</v>
      </c>
    </row>
    <row r="16" spans="1:4">
      <c r="A16" s="4" t="s">
        <v>635</v>
      </c>
    </row>
    <row r="17" spans="1:4">
      <c r="A17" s="3" t="s">
        <v>323</v>
      </c>
    </row>
    <row r="18" spans="1:4">
      <c r="A18" s="4" t="s">
        <v>628</v>
      </c>
      <c r="C18" s="5" t="n">
        <v>1440</v>
      </c>
      <c r="D18" s="5" t="n">
        <v>4336</v>
      </c>
    </row>
    <row r="19" spans="1:4">
      <c r="A19" s="4" t="s">
        <v>636</v>
      </c>
    </row>
    <row r="20" spans="1:4">
      <c r="A20" s="3" t="s">
        <v>323</v>
      </c>
    </row>
    <row r="21" spans="1:4">
      <c r="A21" s="4" t="s">
        <v>628</v>
      </c>
      <c r="C21" s="6" t="s">
        <v>637</v>
      </c>
      <c r="D21" s="6" t="s">
        <v>638</v>
      </c>
    </row>
    <row r="22" spans="1:4"/>
    <row r="23" spans="1:4">
      <c r="A23" s="4" t="s">
        <v>63</v>
      </c>
      <c r="B23" s="4" t="s">
        <v>639</v>
      </c>
    </row>
    <row r="24" spans="1:4">
      <c r="A24" s="4" t="s">
        <v>73</v>
      </c>
      <c r="B24" s="4" t="s">
        <v>640</v>
      </c>
    </row>
  </sheetData>
  <mergeCells count="4">
    <mergeCell ref="A1:B1"/>
    <mergeCell ref="A22:C22"/>
    <mergeCell ref="B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1</v>
      </c>
      <c r="C1" s="2" t="s">
        <v>1</v>
      </c>
    </row>
    <row r="2" spans="1:5">
      <c r="C2" s="2" t="s">
        <v>97</v>
      </c>
      <c r="D2" s="2" t="s">
        <v>98</v>
      </c>
      <c r="E2" s="2" t="s">
        <v>99</v>
      </c>
    </row>
    <row r="3" spans="1:5">
      <c r="A3" s="3" t="s">
        <v>323</v>
      </c>
    </row>
    <row r="4" spans="1:5">
      <c r="A4" s="4" t="s">
        <v>642</v>
      </c>
      <c r="C4" s="6" t="s">
        <v>643</v>
      </c>
      <c r="D4" s="6" t="s">
        <v>644</v>
      </c>
      <c r="E4" s="6" t="s">
        <v>645</v>
      </c>
    </row>
    <row r="5" spans="1:5">
      <c r="A5" s="4" t="s">
        <v>646</v>
      </c>
      <c r="C5" s="5" t="n">
        <v>223344</v>
      </c>
      <c r="D5" s="5" t="n">
        <v>203968</v>
      </c>
      <c r="E5" s="5" t="n">
        <v>149863</v>
      </c>
    </row>
    <row r="6" spans="1:5">
      <c r="A6" s="4" t="s">
        <v>632</v>
      </c>
    </row>
    <row r="7" spans="1:5">
      <c r="A7" s="3" t="s">
        <v>323</v>
      </c>
    </row>
    <row r="8" spans="1:5">
      <c r="A8" s="4" t="s">
        <v>642</v>
      </c>
      <c r="B8" s="4" t="s">
        <v>63</v>
      </c>
      <c r="C8" s="5" t="n">
        <v>0</v>
      </c>
    </row>
    <row r="9" spans="1:5">
      <c r="A9" s="4" t="s">
        <v>646</v>
      </c>
      <c r="B9" s="4" t="s">
        <v>63</v>
      </c>
      <c r="C9" s="5" t="n">
        <v>117277</v>
      </c>
      <c r="D9" s="5" t="n">
        <v>105433</v>
      </c>
      <c r="E9" s="5" t="n">
        <v>58375</v>
      </c>
    </row>
    <row r="10" spans="1:5">
      <c r="A10" s="4" t="s">
        <v>631</v>
      </c>
    </row>
    <row r="11" spans="1:5">
      <c r="A11" s="3" t="s">
        <v>323</v>
      </c>
    </row>
    <row r="12" spans="1:5">
      <c r="A12" s="4" t="s">
        <v>642</v>
      </c>
      <c r="B12" s="4" t="s">
        <v>73</v>
      </c>
      <c r="C12" s="5" t="n">
        <v>2520</v>
      </c>
      <c r="D12" s="5" t="n">
        <v>2233</v>
      </c>
      <c r="E12" s="5" t="n">
        <v>689</v>
      </c>
    </row>
    <row r="13" spans="1:5">
      <c r="A13" s="4" t="s">
        <v>646</v>
      </c>
      <c r="B13" s="4" t="s">
        <v>73</v>
      </c>
      <c r="C13" s="5" t="n">
        <v>51033</v>
      </c>
      <c r="D13" s="5" t="n">
        <v>52115</v>
      </c>
      <c r="E13" s="5" t="n">
        <v>46976</v>
      </c>
    </row>
    <row r="14" spans="1:5">
      <c r="A14" s="4" t="s">
        <v>634</v>
      </c>
    </row>
    <row r="15" spans="1:5">
      <c r="A15" s="3" t="s">
        <v>323</v>
      </c>
    </row>
    <row r="16" spans="1:5">
      <c r="A16" s="4" t="s">
        <v>642</v>
      </c>
      <c r="C16" s="5" t="n">
        <v>0</v>
      </c>
    </row>
    <row r="17" spans="1:5">
      <c r="A17" s="4" t="s">
        <v>646</v>
      </c>
      <c r="C17" s="5" t="n">
        <v>480</v>
      </c>
      <c r="D17" s="5" t="n">
        <v>534</v>
      </c>
      <c r="E17" s="5" t="n">
        <v>24</v>
      </c>
    </row>
    <row r="18" spans="1:5">
      <c r="A18" s="4" t="s">
        <v>633</v>
      </c>
    </row>
    <row r="19" spans="1:5">
      <c r="A19" s="3" t="s">
        <v>323</v>
      </c>
    </row>
    <row r="20" spans="1:5">
      <c r="A20" s="4" t="s">
        <v>642</v>
      </c>
      <c r="B20" s="4" t="s">
        <v>556</v>
      </c>
      <c r="C20" s="5" t="n">
        <v>0</v>
      </c>
    </row>
    <row r="21" spans="1:5">
      <c r="A21" s="4" t="s">
        <v>646</v>
      </c>
      <c r="B21" s="4" t="s">
        <v>556</v>
      </c>
      <c r="C21" s="5" t="n">
        <v>36790</v>
      </c>
      <c r="D21" s="5" t="n">
        <v>26943</v>
      </c>
      <c r="E21" s="5" t="n">
        <v>28953</v>
      </c>
    </row>
    <row r="22" spans="1:5">
      <c r="A22" s="4" t="s">
        <v>635</v>
      </c>
    </row>
    <row r="23" spans="1:5">
      <c r="A23" s="3" t="s">
        <v>323</v>
      </c>
    </row>
    <row r="24" spans="1:5">
      <c r="A24" s="4" t="s">
        <v>642</v>
      </c>
      <c r="C24" s="5" t="n">
        <v>0</v>
      </c>
      <c r="D24" s="5" t="n">
        <v>374</v>
      </c>
      <c r="E24" s="5" t="n">
        <v>39</v>
      </c>
    </row>
    <row r="25" spans="1:5">
      <c r="A25" s="4" t="s">
        <v>646</v>
      </c>
      <c r="C25" s="5" t="n">
        <v>17209</v>
      </c>
      <c r="D25" s="5" t="n">
        <v>18889</v>
      </c>
      <c r="E25" s="5" t="n">
        <v>15405</v>
      </c>
    </row>
    <row r="26" spans="1:5">
      <c r="A26" s="4" t="s">
        <v>636</v>
      </c>
    </row>
    <row r="27" spans="1:5">
      <c r="A27" s="3" t="s">
        <v>323</v>
      </c>
    </row>
    <row r="28" spans="1:5">
      <c r="A28" s="4" t="s">
        <v>642</v>
      </c>
      <c r="C28" s="5" t="n">
        <v>51</v>
      </c>
      <c r="D28" s="5" t="n">
        <v>561</v>
      </c>
      <c r="E28" s="5" t="n">
        <v>752</v>
      </c>
    </row>
    <row r="29" spans="1:5">
      <c r="A29" s="4" t="s">
        <v>646</v>
      </c>
      <c r="C29" s="6" t="s">
        <v>647</v>
      </c>
      <c r="D29" s="6" t="s">
        <v>648</v>
      </c>
      <c r="E29" s="6" t="s">
        <v>649</v>
      </c>
    </row>
    <row r="30" spans="1:5"/>
    <row r="31" spans="1:5">
      <c r="A31" s="4" t="s">
        <v>63</v>
      </c>
      <c r="B31" s="4" t="s">
        <v>650</v>
      </c>
    </row>
    <row r="32" spans="1:5">
      <c r="A32" s="4" t="s">
        <v>73</v>
      </c>
      <c r="B32" s="4" t="s">
        <v>651</v>
      </c>
    </row>
    <row r="33" spans="1:5">
      <c r="A33" s="4" t="s">
        <v>556</v>
      </c>
      <c r="B33" s="4" t="s">
        <v>652</v>
      </c>
    </row>
  </sheetData>
  <mergeCells count="6">
    <mergeCell ref="A1:B2"/>
    <mergeCell ref="C1:E1"/>
    <mergeCell ref="A30:D30"/>
    <mergeCell ref="B31:D31"/>
    <mergeCell ref="B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97</v>
      </c>
      <c r="C2" s="2" t="s">
        <v>98</v>
      </c>
    </row>
    <row r="3" spans="1:3">
      <c r="A3" s="3" t="s">
        <v>323</v>
      </c>
    </row>
    <row r="4" spans="1:3">
      <c r="A4" s="4" t="s">
        <v>654</v>
      </c>
      <c r="B4" s="6" t="s">
        <v>655</v>
      </c>
      <c r="C4" s="6" t="s">
        <v>6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97</v>
      </c>
      <c r="C2" s="2" t="s">
        <v>98</v>
      </c>
      <c r="D2" s="2" t="s">
        <v>99</v>
      </c>
    </row>
    <row r="3" spans="1:4">
      <c r="A3" s="3" t="s">
        <v>658</v>
      </c>
    </row>
    <row r="4" spans="1:4">
      <c r="A4" s="4" t="s">
        <v>659</v>
      </c>
      <c r="B4" s="6" t="s">
        <v>660</v>
      </c>
      <c r="C4" s="6" t="s">
        <v>661</v>
      </c>
      <c r="D4" s="6" t="s">
        <v>6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442</v>
      </c>
      <c r="C1" s="2" t="s">
        <v>445</v>
      </c>
      <c r="D1" s="2" t="s">
        <v>381</v>
      </c>
    </row>
    <row r="2" spans="1:4">
      <c r="A2" s="4" t="s">
        <v>664</v>
      </c>
    </row>
    <row r="3" spans="1:4">
      <c r="A3" s="3" t="s">
        <v>665</v>
      </c>
    </row>
    <row r="4" spans="1:4">
      <c r="A4" s="4" t="s">
        <v>666</v>
      </c>
      <c r="C4" s="6" t="s">
        <v>667</v>
      </c>
    </row>
    <row r="5" spans="1:4">
      <c r="A5" s="4" t="s">
        <v>668</v>
      </c>
      <c r="C5" s="5" t="n">
        <v>3810</v>
      </c>
    </row>
    <row r="6" spans="1:4">
      <c r="A6" s="4" t="s">
        <v>669</v>
      </c>
    </row>
    <row r="7" spans="1:4">
      <c r="A7" s="3" t="s">
        <v>665</v>
      </c>
    </row>
    <row r="8" spans="1:4">
      <c r="A8" s="4" t="s">
        <v>49</v>
      </c>
      <c r="C8" s="5" t="n">
        <v>1996</v>
      </c>
    </row>
    <row r="9" spans="1:4">
      <c r="A9" s="4" t="s">
        <v>670</v>
      </c>
      <c r="C9" s="5" t="n">
        <v>130</v>
      </c>
    </row>
    <row r="10" spans="1:4">
      <c r="A10" s="4" t="s">
        <v>671</v>
      </c>
      <c r="C10" s="5" t="n">
        <v>-3975</v>
      </c>
    </row>
    <row r="11" spans="1:4">
      <c r="A11" s="4" t="s">
        <v>672</v>
      </c>
      <c r="C11" s="5" t="n">
        <v>3925</v>
      </c>
    </row>
    <row r="12" spans="1:4">
      <c r="A12" s="4" t="s">
        <v>673</v>
      </c>
      <c r="C12" s="5" t="n">
        <v>2076</v>
      </c>
    </row>
    <row r="13" spans="1:4">
      <c r="A13" s="4" t="s">
        <v>666</v>
      </c>
      <c r="C13" s="5" t="n">
        <v>17534</v>
      </c>
    </row>
    <row r="14" spans="1:4">
      <c r="A14" s="4" t="s">
        <v>674</v>
      </c>
      <c r="C14" s="5" t="n">
        <v>19610</v>
      </c>
    </row>
    <row r="15" spans="1:4">
      <c r="A15" s="4" t="s">
        <v>668</v>
      </c>
      <c r="C15" s="5" t="n">
        <v>3810</v>
      </c>
    </row>
    <row r="16" spans="1:4">
      <c r="A16" s="4" t="s">
        <v>675</v>
      </c>
      <c r="C16" s="5" t="n">
        <v>-1996</v>
      </c>
    </row>
    <row r="17" spans="1:4">
      <c r="A17" s="4" t="s">
        <v>676</v>
      </c>
      <c r="C17" s="6" t="s">
        <v>677</v>
      </c>
    </row>
    <row r="18" spans="1:4">
      <c r="A18" s="4" t="s">
        <v>678</v>
      </c>
    </row>
    <row r="19" spans="1:4">
      <c r="A19" s="3" t="s">
        <v>665</v>
      </c>
    </row>
    <row r="20" spans="1:4">
      <c r="A20" s="4" t="s">
        <v>49</v>
      </c>
      <c r="D20" s="6" t="s">
        <v>679</v>
      </c>
    </row>
    <row r="21" spans="1:4">
      <c r="A21" s="4" t="s">
        <v>670</v>
      </c>
      <c r="D21" s="5" t="n">
        <v>107</v>
      </c>
    </row>
    <row r="22" spans="1:4">
      <c r="A22" s="4" t="s">
        <v>671</v>
      </c>
      <c r="D22" s="5" t="n">
        <v>-436</v>
      </c>
    </row>
    <row r="23" spans="1:4">
      <c r="A23" s="4" t="s">
        <v>64</v>
      </c>
      <c r="D23" s="5" t="n">
        <v>2605</v>
      </c>
    </row>
    <row r="24" spans="1:4">
      <c r="A24" s="4" t="s">
        <v>673</v>
      </c>
      <c r="D24" s="5" t="n">
        <v>46844</v>
      </c>
    </row>
    <row r="25" spans="1:4">
      <c r="A25" s="4" t="s">
        <v>666</v>
      </c>
      <c r="D25" s="5" t="n">
        <v>15925</v>
      </c>
    </row>
    <row r="26" spans="1:4">
      <c r="A26" s="4" t="s">
        <v>674</v>
      </c>
      <c r="B26" s="6" t="s">
        <v>680</v>
      </c>
    </row>
    <row r="27" spans="1:4">
      <c r="A27" s="4" t="s">
        <v>668</v>
      </c>
      <c r="B27" s="5" t="n">
        <v>61115</v>
      </c>
    </row>
    <row r="28" spans="1:4">
      <c r="A28" s="4" t="s">
        <v>675</v>
      </c>
      <c r="D28" s="6" t="s">
        <v>679</v>
      </c>
    </row>
    <row r="29" spans="1:4">
      <c r="A29" s="4" t="s">
        <v>676</v>
      </c>
      <c r="B29" s="6" t="s">
        <v>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442</v>
      </c>
      <c r="C1" s="2" t="s">
        <v>445</v>
      </c>
      <c r="D1" s="2" t="s">
        <v>97</v>
      </c>
      <c r="E1" s="2" t="s">
        <v>381</v>
      </c>
    </row>
    <row r="2" spans="1:5">
      <c r="A2" s="4" t="s">
        <v>491</v>
      </c>
    </row>
    <row r="3" spans="1:5">
      <c r="A3" s="3" t="s">
        <v>683</v>
      </c>
    </row>
    <row r="4" spans="1:5">
      <c r="A4" s="4" t="s">
        <v>684</v>
      </c>
      <c r="B4" s="4" t="s">
        <v>398</v>
      </c>
      <c r="D4" s="4" t="s">
        <v>398</v>
      </c>
    </row>
    <row r="5" spans="1:5">
      <c r="A5" s="4" t="s">
        <v>685</v>
      </c>
      <c r="B5" s="6" t="s">
        <v>686</v>
      </c>
    </row>
    <row r="6" spans="1:5">
      <c r="A6" s="4" t="s">
        <v>687</v>
      </c>
      <c r="B6" s="5" t="n">
        <v>3000</v>
      </c>
    </row>
    <row r="7" spans="1:5">
      <c r="A7" s="4" t="s">
        <v>666</v>
      </c>
      <c r="B7" s="5" t="n">
        <v>3310</v>
      </c>
    </row>
    <row r="8" spans="1:5">
      <c r="A8" s="4" t="s">
        <v>668</v>
      </c>
      <c r="B8" s="6" t="s">
        <v>688</v>
      </c>
    </row>
    <row r="9" spans="1:5">
      <c r="A9" s="4" t="s">
        <v>485</v>
      </c>
    </row>
    <row r="10" spans="1:5">
      <c r="A10" s="3" t="s">
        <v>683</v>
      </c>
    </row>
    <row r="11" spans="1:5">
      <c r="A11" s="4" t="s">
        <v>684</v>
      </c>
      <c r="C11" s="4" t="s">
        <v>398</v>
      </c>
      <c r="D11" s="4" t="s">
        <v>398</v>
      </c>
    </row>
    <row r="12" spans="1:5">
      <c r="A12" s="4" t="s">
        <v>687</v>
      </c>
      <c r="C12" s="6" t="s">
        <v>689</v>
      </c>
    </row>
    <row r="13" spans="1:5">
      <c r="A13" s="4" t="s">
        <v>666</v>
      </c>
      <c r="C13" s="5" t="n">
        <v>17534</v>
      </c>
    </row>
    <row r="14" spans="1:5">
      <c r="A14" s="4" t="s">
        <v>668</v>
      </c>
      <c r="C14" s="5" t="n">
        <v>3810</v>
      </c>
    </row>
    <row r="15" spans="1:5">
      <c r="A15" s="4" t="s">
        <v>690</v>
      </c>
      <c r="C15" s="5" t="n">
        <v>15800</v>
      </c>
    </row>
    <row r="16" spans="1:5">
      <c r="A16" s="4" t="s">
        <v>691</v>
      </c>
      <c r="C16" s="5" t="n">
        <v>4100</v>
      </c>
    </row>
    <row r="17" spans="1:5">
      <c r="A17" s="4" t="s">
        <v>692</v>
      </c>
      <c r="C17" s="5" t="n">
        <v>11700</v>
      </c>
    </row>
    <row r="18" spans="1:5">
      <c r="A18" s="4" t="s">
        <v>693</v>
      </c>
    </row>
    <row r="19" spans="1:5">
      <c r="A19" s="3" t="s">
        <v>683</v>
      </c>
    </row>
    <row r="20" spans="1:5">
      <c r="A20" s="4" t="s">
        <v>694</v>
      </c>
      <c r="C20" s="6" t="s">
        <v>695</v>
      </c>
    </row>
    <row r="21" spans="1:5">
      <c r="A21" s="4" t="s">
        <v>696</v>
      </c>
    </row>
    <row r="22" spans="1:5">
      <c r="A22" s="3" t="s">
        <v>683</v>
      </c>
    </row>
    <row r="23" spans="1:5">
      <c r="A23" s="4" t="s">
        <v>397</v>
      </c>
      <c r="C23" s="4" t="s">
        <v>398</v>
      </c>
      <c r="E23" s="4" t="s">
        <v>398</v>
      </c>
    </row>
    <row r="24" spans="1:5">
      <c r="A24" s="4" t="s">
        <v>697</v>
      </c>
      <c r="E24" s="6" t="s">
        <v>698</v>
      </c>
    </row>
    <row r="25" spans="1:5">
      <c r="A25" s="4" t="s">
        <v>699</v>
      </c>
      <c r="E25" s="5" t="n">
        <v>44549</v>
      </c>
    </row>
    <row r="26" spans="1:5">
      <c r="A26" s="4" t="s">
        <v>694</v>
      </c>
      <c r="E26" s="6" t="s">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97</v>
      </c>
    </row>
    <row r="3" spans="1:2">
      <c r="A3" s="3" t="s">
        <v>232</v>
      </c>
    </row>
    <row r="4" spans="1:2">
      <c r="A4" s="4" t="s">
        <v>231</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701</v>
      </c>
      <c r="B1" s="2" t="s">
        <v>97</v>
      </c>
      <c r="D1" s="2" t="s">
        <v>98</v>
      </c>
      <c r="E1" s="2" t="s">
        <v>99</v>
      </c>
    </row>
    <row r="2" spans="1:5">
      <c r="A2" s="3" t="s">
        <v>331</v>
      </c>
    </row>
    <row r="3" spans="1:5">
      <c r="A3" s="4" t="s">
        <v>62</v>
      </c>
      <c r="B3" s="6" t="s">
        <v>702</v>
      </c>
      <c r="C3" s="4" t="s">
        <v>63</v>
      </c>
      <c r="D3" s="6" t="s">
        <v>703</v>
      </c>
      <c r="E3" s="6" t="s">
        <v>704</v>
      </c>
    </row>
    <row r="4" spans="1:5">
      <c r="A4" s="4" t="s">
        <v>705</v>
      </c>
    </row>
    <row r="5" spans="1:5">
      <c r="A5" s="3" t="s">
        <v>331</v>
      </c>
    </row>
    <row r="6" spans="1:5">
      <c r="A6" s="4" t="s">
        <v>62</v>
      </c>
      <c r="B6" s="5" t="n">
        <v>46538</v>
      </c>
      <c r="C6" s="4" t="s">
        <v>63</v>
      </c>
      <c r="D6" s="5" t="n">
        <v>15519</v>
      </c>
      <c r="E6" s="5" t="n">
        <v>5910</v>
      </c>
    </row>
    <row r="7" spans="1:5">
      <c r="A7" s="4" t="s">
        <v>706</v>
      </c>
    </row>
    <row r="8" spans="1:5">
      <c r="A8" s="3" t="s">
        <v>331</v>
      </c>
    </row>
    <row r="9" spans="1:5">
      <c r="A9" s="4" t="s">
        <v>62</v>
      </c>
      <c r="B9" s="5" t="n">
        <v>343229</v>
      </c>
      <c r="C9" s="4" t="s">
        <v>73</v>
      </c>
      <c r="D9" s="5" t="n">
        <v>41661</v>
      </c>
      <c r="E9" s="5" t="n">
        <v>4294</v>
      </c>
    </row>
    <row r="10" spans="1:5">
      <c r="A10" s="4" t="s">
        <v>431</v>
      </c>
    </row>
    <row r="11" spans="1:5">
      <c r="A11" s="3" t="s">
        <v>331</v>
      </c>
    </row>
    <row r="12" spans="1:5">
      <c r="A12" s="4" t="s">
        <v>62</v>
      </c>
      <c r="B12" s="5" t="n">
        <v>2278</v>
      </c>
      <c r="C12" s="4" t="s">
        <v>63</v>
      </c>
      <c r="D12" s="5" t="n">
        <v>2005</v>
      </c>
      <c r="E12" s="5" t="n">
        <v>331</v>
      </c>
    </row>
    <row r="13" spans="1:5">
      <c r="A13" s="4" t="s">
        <v>707</v>
      </c>
    </row>
    <row r="14" spans="1:5">
      <c r="A14" s="3" t="s">
        <v>331</v>
      </c>
    </row>
    <row r="15" spans="1:5">
      <c r="A15" s="4" t="s">
        <v>62</v>
      </c>
      <c r="B15" s="5" t="n">
        <v>7070</v>
      </c>
      <c r="C15" s="4" t="s">
        <v>63</v>
      </c>
      <c r="D15" s="5" t="n">
        <v>6759</v>
      </c>
      <c r="E15" s="5" t="n">
        <v>234</v>
      </c>
    </row>
    <row r="16" spans="1:5">
      <c r="A16" s="4" t="s">
        <v>550</v>
      </c>
    </row>
    <row r="17" spans="1:5">
      <c r="A17" s="3" t="s">
        <v>331</v>
      </c>
    </row>
    <row r="18" spans="1:5">
      <c r="A18" s="4" t="s">
        <v>62</v>
      </c>
      <c r="B18" s="5" t="n">
        <v>875</v>
      </c>
      <c r="C18" s="4" t="s">
        <v>63</v>
      </c>
      <c r="D18" s="5" t="n">
        <v>1160</v>
      </c>
      <c r="E18" s="5" t="n">
        <v>120</v>
      </c>
    </row>
    <row r="19" spans="1:5">
      <c r="A19" s="4" t="s">
        <v>708</v>
      </c>
    </row>
    <row r="20" spans="1:5">
      <c r="A20" s="3" t="s">
        <v>331</v>
      </c>
    </row>
    <row r="21" spans="1:5">
      <c r="A21" s="4" t="s">
        <v>62</v>
      </c>
      <c r="B21" s="5" t="n">
        <v>449363</v>
      </c>
      <c r="D21" s="5" t="n">
        <v>78607</v>
      </c>
      <c r="E21" s="5" t="n">
        <v>16607</v>
      </c>
    </row>
    <row r="22" spans="1:5">
      <c r="A22" s="4" t="s">
        <v>709</v>
      </c>
    </row>
    <row r="23" spans="1:5">
      <c r="A23" s="3" t="s">
        <v>331</v>
      </c>
    </row>
    <row r="24" spans="1:5">
      <c r="A24" s="4" t="s">
        <v>62</v>
      </c>
      <c r="B24" s="5" t="n">
        <v>65116</v>
      </c>
      <c r="D24" s="5" t="n">
        <v>23334</v>
      </c>
      <c r="E24" s="5" t="n">
        <v>11024</v>
      </c>
    </row>
    <row r="25" spans="1:5">
      <c r="A25" s="4" t="s">
        <v>710</v>
      </c>
    </row>
    <row r="26" spans="1:5">
      <c r="A26" s="3" t="s">
        <v>331</v>
      </c>
    </row>
    <row r="27" spans="1:5">
      <c r="A27" s="4" t="s">
        <v>62</v>
      </c>
      <c r="B27" s="5" t="n">
        <v>371741</v>
      </c>
      <c r="C27" s="4" t="s">
        <v>73</v>
      </c>
      <c r="D27" s="5" t="n">
        <v>44757</v>
      </c>
      <c r="E27" s="5" t="n">
        <v>4738</v>
      </c>
    </row>
    <row r="28" spans="1:5">
      <c r="A28" s="4" t="s">
        <v>711</v>
      </c>
    </row>
    <row r="29" spans="1:5">
      <c r="A29" s="3" t="s">
        <v>331</v>
      </c>
    </row>
    <row r="30" spans="1:5">
      <c r="A30" s="4" t="s">
        <v>62</v>
      </c>
      <c r="B30" s="5" t="n">
        <v>2660</v>
      </c>
      <c r="D30" s="5" t="n">
        <v>2153</v>
      </c>
      <c r="E30" s="5" t="n">
        <v>397</v>
      </c>
    </row>
    <row r="31" spans="1:5">
      <c r="A31" s="4" t="s">
        <v>712</v>
      </c>
    </row>
    <row r="32" spans="1:5">
      <c r="A32" s="3" t="s">
        <v>331</v>
      </c>
    </row>
    <row r="33" spans="1:5">
      <c r="A33" s="4" t="s">
        <v>62</v>
      </c>
      <c r="B33" s="5" t="n">
        <v>8480</v>
      </c>
      <c r="D33" s="5" t="n">
        <v>6954</v>
      </c>
      <c r="E33" s="5" t="n">
        <v>263</v>
      </c>
    </row>
    <row r="34" spans="1:5">
      <c r="A34" s="4" t="s">
        <v>713</v>
      </c>
    </row>
    <row r="35" spans="1:5">
      <c r="A35" s="3" t="s">
        <v>331</v>
      </c>
    </row>
    <row r="36" spans="1:5">
      <c r="A36" s="4" t="s">
        <v>62</v>
      </c>
      <c r="B36" s="5" t="n">
        <v>1366</v>
      </c>
      <c r="D36" s="5" t="n">
        <v>1409</v>
      </c>
      <c r="E36" s="5" t="n">
        <v>185</v>
      </c>
    </row>
    <row r="37" spans="1:5">
      <c r="A37" s="4" t="s">
        <v>714</v>
      </c>
    </row>
    <row r="38" spans="1:5">
      <c r="A38" s="3" t="s">
        <v>331</v>
      </c>
    </row>
    <row r="39" spans="1:5">
      <c r="A39" s="4" t="s">
        <v>62</v>
      </c>
      <c r="B39" s="5" t="n">
        <v>-49373</v>
      </c>
      <c r="D39" s="5" t="n">
        <v>-11503</v>
      </c>
      <c r="E39" s="5" t="n">
        <v>-5718</v>
      </c>
    </row>
    <row r="40" spans="1:5">
      <c r="A40" s="4" t="s">
        <v>715</v>
      </c>
    </row>
    <row r="41" spans="1:5">
      <c r="A41" s="3" t="s">
        <v>331</v>
      </c>
    </row>
    <row r="42" spans="1:5">
      <c r="A42" s="4" t="s">
        <v>62</v>
      </c>
      <c r="B42" s="5" t="n">
        <v>-18578</v>
      </c>
      <c r="D42" s="5" t="n">
        <v>-7815</v>
      </c>
      <c r="E42" s="5" t="n">
        <v>-5114</v>
      </c>
    </row>
    <row r="43" spans="1:5">
      <c r="A43" s="4" t="s">
        <v>716</v>
      </c>
    </row>
    <row r="44" spans="1:5">
      <c r="A44" s="3" t="s">
        <v>331</v>
      </c>
    </row>
    <row r="45" spans="1:5">
      <c r="A45" s="4" t="s">
        <v>62</v>
      </c>
      <c r="B45" s="5" t="n">
        <v>-28512</v>
      </c>
      <c r="C45" s="4" t="s">
        <v>73</v>
      </c>
      <c r="D45" s="5" t="n">
        <v>-3096</v>
      </c>
      <c r="E45" s="5" t="n">
        <v>-444</v>
      </c>
    </row>
    <row r="46" spans="1:5">
      <c r="A46" s="4" t="s">
        <v>717</v>
      </c>
    </row>
    <row r="47" spans="1:5">
      <c r="A47" s="3" t="s">
        <v>331</v>
      </c>
    </row>
    <row r="48" spans="1:5">
      <c r="A48" s="4" t="s">
        <v>62</v>
      </c>
      <c r="B48" s="5" t="n">
        <v>-382</v>
      </c>
      <c r="D48" s="5" t="n">
        <v>-148</v>
      </c>
      <c r="E48" s="5" t="n">
        <v>-66</v>
      </c>
    </row>
    <row r="49" spans="1:5">
      <c r="A49" s="4" t="s">
        <v>718</v>
      </c>
    </row>
    <row r="50" spans="1:5">
      <c r="A50" s="3" t="s">
        <v>331</v>
      </c>
    </row>
    <row r="51" spans="1:5">
      <c r="A51" s="4" t="s">
        <v>62</v>
      </c>
      <c r="B51" s="5" t="n">
        <v>-1410</v>
      </c>
      <c r="D51" s="5" t="n">
        <v>-195</v>
      </c>
      <c r="E51" s="5" t="n">
        <v>-29</v>
      </c>
    </row>
    <row r="52" spans="1:5">
      <c r="A52" s="4" t="s">
        <v>719</v>
      </c>
    </row>
    <row r="53" spans="1:5">
      <c r="A53" s="3" t="s">
        <v>331</v>
      </c>
    </row>
    <row r="54" spans="1:5">
      <c r="A54" s="4" t="s">
        <v>62</v>
      </c>
      <c r="B54" s="6" t="s">
        <v>720</v>
      </c>
      <c r="D54" s="6" t="s">
        <v>721</v>
      </c>
      <c r="E54" s="6" t="s">
        <v>722</v>
      </c>
    </row>
    <row r="55" spans="1:5"/>
    <row r="56" spans="1:5">
      <c r="A56" s="4" t="s">
        <v>63</v>
      </c>
      <c r="B56" s="4" t="s">
        <v>94</v>
      </c>
    </row>
    <row r="57" spans="1:5">
      <c r="A57" s="4" t="s">
        <v>73</v>
      </c>
      <c r="B57" s="4" t="s">
        <v>723</v>
      </c>
    </row>
  </sheetData>
  <mergeCells count="4">
    <mergeCell ref="B1:C1"/>
    <mergeCell ref="A55:E55"/>
    <mergeCell ref="B56:E56"/>
    <mergeCell ref="B57:E5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24</v>
      </c>
      <c r="B1" s="2" t="s">
        <v>97</v>
      </c>
      <c r="D1" s="2" t="s">
        <v>98</v>
      </c>
      <c r="E1" s="2" t="s">
        <v>99</v>
      </c>
    </row>
    <row r="2" spans="1:5">
      <c r="A2" s="3" t="s">
        <v>725</v>
      </c>
    </row>
    <row r="3" spans="1:5">
      <c r="A3" s="4" t="s">
        <v>726</v>
      </c>
      <c r="B3" s="6" t="s">
        <v>702</v>
      </c>
      <c r="C3" s="4" t="s">
        <v>63</v>
      </c>
      <c r="D3" s="6" t="s">
        <v>703</v>
      </c>
      <c r="E3" s="6" t="s">
        <v>704</v>
      </c>
    </row>
    <row r="4" spans="1:5">
      <c r="A4" s="4" t="s">
        <v>727</v>
      </c>
    </row>
    <row r="5" spans="1:5">
      <c r="A5" s="3" t="s">
        <v>725</v>
      </c>
    </row>
    <row r="6" spans="1:5">
      <c r="A6" s="4" t="s">
        <v>726</v>
      </c>
      <c r="B6" s="6" t="s">
        <v>728</v>
      </c>
    </row>
    <row r="7" spans="1:5"/>
    <row r="8" spans="1:5">
      <c r="A8" s="4" t="s">
        <v>63</v>
      </c>
      <c r="B8" s="4" t="s">
        <v>94</v>
      </c>
    </row>
  </sheetData>
  <mergeCells count="3">
    <mergeCell ref="B1:C1"/>
    <mergeCell ref="A7:E7"/>
    <mergeCell ref="B8:E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729</v>
      </c>
      <c r="B1" s="2" t="s">
        <v>1</v>
      </c>
    </row>
    <row r="2" spans="1:5">
      <c r="B2" s="2" t="s">
        <v>97</v>
      </c>
      <c r="D2" s="2" t="s">
        <v>98</v>
      </c>
      <c r="E2" s="2" t="s">
        <v>99</v>
      </c>
    </row>
    <row r="3" spans="1:5">
      <c r="A3" s="3" t="s">
        <v>730</v>
      </c>
    </row>
    <row r="4" spans="1:5">
      <c r="A4" s="4" t="s">
        <v>726</v>
      </c>
      <c r="B4" s="6" t="s">
        <v>702</v>
      </c>
      <c r="C4" s="4" t="s">
        <v>63</v>
      </c>
      <c r="D4" s="6" t="s">
        <v>703</v>
      </c>
      <c r="E4" s="6" t="s">
        <v>704</v>
      </c>
    </row>
    <row r="5" spans="1:5">
      <c r="A5" s="4" t="s">
        <v>708</v>
      </c>
    </row>
    <row r="6" spans="1:5">
      <c r="A6" s="3" t="s">
        <v>730</v>
      </c>
    </row>
    <row r="7" spans="1:5">
      <c r="A7" s="4" t="s">
        <v>731</v>
      </c>
      <c r="B7" s="5" t="n">
        <v>375806</v>
      </c>
      <c r="D7" s="5" t="n">
        <v>61575</v>
      </c>
    </row>
    <row r="8" spans="1:5">
      <c r="A8" s="4" t="s">
        <v>732</v>
      </c>
      <c r="B8" s="5" t="n">
        <v>-5050</v>
      </c>
      <c r="D8" s="5" t="n">
        <v>-15</v>
      </c>
    </row>
    <row r="9" spans="1:5">
      <c r="A9" s="4" t="s">
        <v>733</v>
      </c>
      <c r="D9" s="5" t="n">
        <v>440</v>
      </c>
    </row>
    <row r="10" spans="1:5">
      <c r="A10" s="4" t="s">
        <v>734</v>
      </c>
      <c r="B10" s="5" t="n">
        <v>-37870</v>
      </c>
      <c r="D10" s="5" t="n">
        <v>-5785</v>
      </c>
    </row>
    <row r="11" spans="1:5">
      <c r="A11" s="4" t="s">
        <v>726</v>
      </c>
      <c r="B11" s="5" t="n">
        <v>449363</v>
      </c>
      <c r="D11" s="5" t="n">
        <v>78607</v>
      </c>
      <c r="E11" s="5" t="n">
        <v>16607</v>
      </c>
    </row>
    <row r="12" spans="1:5">
      <c r="A12" s="4" t="s">
        <v>735</v>
      </c>
    </row>
    <row r="13" spans="1:5">
      <c r="A13" s="3" t="s">
        <v>730</v>
      </c>
    </row>
    <row r="14" spans="1:5">
      <c r="A14" s="4" t="s">
        <v>726</v>
      </c>
      <c r="B14" s="5" t="n">
        <v>-49373</v>
      </c>
      <c r="D14" s="5" t="n">
        <v>-11503</v>
      </c>
      <c r="E14" s="5" t="n">
        <v>-5718</v>
      </c>
    </row>
    <row r="15" spans="1:5">
      <c r="A15" s="4" t="s">
        <v>705</v>
      </c>
    </row>
    <row r="16" spans="1:5">
      <c r="A16" s="3" t="s">
        <v>730</v>
      </c>
    </row>
    <row r="17" spans="1:5">
      <c r="A17" s="4" t="s">
        <v>726</v>
      </c>
      <c r="B17" s="5" t="n">
        <v>46538</v>
      </c>
      <c r="C17" s="4" t="s">
        <v>63</v>
      </c>
      <c r="D17" s="5" t="n">
        <v>15519</v>
      </c>
      <c r="E17" s="5" t="n">
        <v>5910</v>
      </c>
    </row>
    <row r="18" spans="1:5">
      <c r="A18" s="4" t="s">
        <v>736</v>
      </c>
    </row>
    <row r="19" spans="1:5">
      <c r="A19" s="3" t="s">
        <v>730</v>
      </c>
    </row>
    <row r="20" spans="1:5">
      <c r="A20" s="4" t="s">
        <v>731</v>
      </c>
      <c r="B20" s="5" t="n">
        <v>45959</v>
      </c>
      <c r="D20" s="5" t="n">
        <v>12310</v>
      </c>
    </row>
    <row r="21" spans="1:5">
      <c r="A21" s="4" t="s">
        <v>732</v>
      </c>
      <c r="B21" s="5" t="n">
        <v>-4177</v>
      </c>
    </row>
    <row r="22" spans="1:5">
      <c r="A22" s="4" t="s">
        <v>734</v>
      </c>
      <c r="B22" s="5" t="n">
        <v>-10763</v>
      </c>
      <c r="D22" s="5" t="n">
        <v>-2701</v>
      </c>
    </row>
    <row r="23" spans="1:5">
      <c r="A23" s="4" t="s">
        <v>726</v>
      </c>
      <c r="B23" s="5" t="n">
        <v>65116</v>
      </c>
      <c r="D23" s="5" t="n">
        <v>23334</v>
      </c>
      <c r="E23" s="5" t="n">
        <v>11024</v>
      </c>
    </row>
    <row r="24" spans="1:5">
      <c r="A24" s="4" t="s">
        <v>737</v>
      </c>
    </row>
    <row r="25" spans="1:5">
      <c r="A25" s="3" t="s">
        <v>730</v>
      </c>
    </row>
    <row r="26" spans="1:5">
      <c r="A26" s="4" t="s">
        <v>726</v>
      </c>
      <c r="B26" s="5" t="n">
        <v>-18578</v>
      </c>
      <c r="D26" s="5" t="n">
        <v>-7815</v>
      </c>
      <c r="E26" s="5" t="n">
        <v>-5114</v>
      </c>
    </row>
    <row r="27" spans="1:5">
      <c r="A27" s="4" t="s">
        <v>706</v>
      </c>
    </row>
    <row r="28" spans="1:5">
      <c r="A28" s="3" t="s">
        <v>730</v>
      </c>
    </row>
    <row r="29" spans="1:5">
      <c r="A29" s="4" t="s">
        <v>726</v>
      </c>
      <c r="B29" s="5" t="n">
        <v>343229</v>
      </c>
      <c r="C29" s="4" t="s">
        <v>73</v>
      </c>
      <c r="D29" s="5" t="n">
        <v>41661</v>
      </c>
      <c r="E29" s="5" t="n">
        <v>4294</v>
      </c>
    </row>
    <row r="30" spans="1:5">
      <c r="A30" s="4" t="s">
        <v>738</v>
      </c>
    </row>
    <row r="31" spans="1:5">
      <c r="A31" s="3" t="s">
        <v>730</v>
      </c>
    </row>
    <row r="32" spans="1:5">
      <c r="A32" s="4" t="s">
        <v>731</v>
      </c>
      <c r="B32" s="5" t="n">
        <v>327766</v>
      </c>
      <c r="D32" s="5" t="n">
        <v>40019</v>
      </c>
    </row>
    <row r="33" spans="1:5">
      <c r="A33" s="4" t="s">
        <v>732</v>
      </c>
      <c r="B33" s="5" t="n">
        <v>-782</v>
      </c>
    </row>
    <row r="34" spans="1:5">
      <c r="A34" s="4" t="s">
        <v>734</v>
      </c>
      <c r="B34" s="5" t="n">
        <v>-25416</v>
      </c>
      <c r="D34" s="5" t="n">
        <v>-2652</v>
      </c>
    </row>
    <row r="35" spans="1:5">
      <c r="A35" s="4" t="s">
        <v>726</v>
      </c>
      <c r="B35" s="5" t="n">
        <v>371741</v>
      </c>
      <c r="C35" s="4" t="s">
        <v>73</v>
      </c>
      <c r="D35" s="5" t="n">
        <v>44757</v>
      </c>
      <c r="E35" s="5" t="n">
        <v>4738</v>
      </c>
    </row>
    <row r="36" spans="1:5">
      <c r="A36" s="4" t="s">
        <v>739</v>
      </c>
    </row>
    <row r="37" spans="1:5">
      <c r="A37" s="3" t="s">
        <v>730</v>
      </c>
    </row>
    <row r="38" spans="1:5">
      <c r="A38" s="4" t="s">
        <v>726</v>
      </c>
      <c r="B38" s="5" t="n">
        <v>-28512</v>
      </c>
      <c r="C38" s="4" t="s">
        <v>73</v>
      </c>
      <c r="D38" s="5" t="n">
        <v>-3096</v>
      </c>
      <c r="E38" s="5" t="n">
        <v>-444</v>
      </c>
    </row>
    <row r="39" spans="1:5">
      <c r="A39" s="4" t="s">
        <v>431</v>
      </c>
    </row>
    <row r="40" spans="1:5">
      <c r="A40" s="3" t="s">
        <v>730</v>
      </c>
    </row>
    <row r="41" spans="1:5">
      <c r="A41" s="4" t="s">
        <v>726</v>
      </c>
      <c r="B41" s="5" t="n">
        <v>2278</v>
      </c>
      <c r="C41" s="4" t="s">
        <v>63</v>
      </c>
      <c r="D41" s="5" t="n">
        <v>2005</v>
      </c>
      <c r="E41" s="5" t="n">
        <v>331</v>
      </c>
    </row>
    <row r="42" spans="1:5">
      <c r="A42" s="4" t="s">
        <v>740</v>
      </c>
    </row>
    <row r="43" spans="1:5">
      <c r="A43" s="3" t="s">
        <v>730</v>
      </c>
    </row>
    <row r="44" spans="1:5">
      <c r="A44" s="4" t="s">
        <v>731</v>
      </c>
      <c r="B44" s="5" t="n">
        <v>525</v>
      </c>
      <c r="D44" s="5" t="n">
        <v>1667</v>
      </c>
    </row>
    <row r="45" spans="1:5">
      <c r="A45" s="4" t="s">
        <v>732</v>
      </c>
      <c r="B45" s="5" t="n">
        <v>-18</v>
      </c>
    </row>
    <row r="46" spans="1:5">
      <c r="A46" s="4" t="s">
        <v>733</v>
      </c>
      <c r="D46" s="5" t="n">
        <v>89</v>
      </c>
    </row>
    <row r="47" spans="1:5">
      <c r="A47" s="4" t="s">
        <v>734</v>
      </c>
      <c r="B47" s="5" t="n">
        <v>-234</v>
      </c>
      <c r="D47" s="5" t="n">
        <v>-82</v>
      </c>
    </row>
    <row r="48" spans="1:5">
      <c r="A48" s="4" t="s">
        <v>726</v>
      </c>
      <c r="B48" s="5" t="n">
        <v>2660</v>
      </c>
      <c r="D48" s="5" t="n">
        <v>2153</v>
      </c>
      <c r="E48" s="5" t="n">
        <v>397</v>
      </c>
    </row>
    <row r="49" spans="1:5">
      <c r="A49" s="4" t="s">
        <v>741</v>
      </c>
    </row>
    <row r="50" spans="1:5">
      <c r="A50" s="3" t="s">
        <v>730</v>
      </c>
    </row>
    <row r="51" spans="1:5">
      <c r="A51" s="4" t="s">
        <v>726</v>
      </c>
      <c r="B51" s="5" t="n">
        <v>-382</v>
      </c>
      <c r="D51" s="5" t="n">
        <v>-148</v>
      </c>
      <c r="E51" s="5" t="n">
        <v>-66</v>
      </c>
    </row>
    <row r="52" spans="1:5">
      <c r="A52" s="4" t="s">
        <v>742</v>
      </c>
    </row>
    <row r="53" spans="1:5">
      <c r="A53" s="3" t="s">
        <v>730</v>
      </c>
    </row>
    <row r="54" spans="1:5">
      <c r="A54" s="4" t="s">
        <v>726</v>
      </c>
      <c r="B54" s="5" t="n">
        <v>7070</v>
      </c>
      <c r="C54" s="4" t="s">
        <v>63</v>
      </c>
      <c r="D54" s="5" t="n">
        <v>6759</v>
      </c>
      <c r="E54" s="5" t="n">
        <v>234</v>
      </c>
    </row>
    <row r="55" spans="1:5">
      <c r="A55" s="4" t="s">
        <v>743</v>
      </c>
    </row>
    <row r="56" spans="1:5">
      <c r="A56" s="3" t="s">
        <v>730</v>
      </c>
    </row>
    <row r="57" spans="1:5">
      <c r="A57" s="4" t="s">
        <v>731</v>
      </c>
      <c r="B57" s="5" t="n">
        <v>1526</v>
      </c>
      <c r="D57" s="5" t="n">
        <v>6341</v>
      </c>
    </row>
    <row r="58" spans="1:5">
      <c r="A58" s="4" t="s">
        <v>732</v>
      </c>
      <c r="B58" s="5" t="n">
        <v>0</v>
      </c>
    </row>
    <row r="59" spans="1:5">
      <c r="A59" s="4" t="s">
        <v>733</v>
      </c>
      <c r="D59" s="5" t="n">
        <v>351</v>
      </c>
    </row>
    <row r="60" spans="1:5">
      <c r="A60" s="4" t="s">
        <v>734</v>
      </c>
      <c r="B60" s="5" t="n">
        <v>-1215</v>
      </c>
      <c r="D60" s="5" t="n">
        <v>-166</v>
      </c>
    </row>
    <row r="61" spans="1:5">
      <c r="A61" s="4" t="s">
        <v>726</v>
      </c>
      <c r="B61" s="5" t="n">
        <v>8480</v>
      </c>
      <c r="D61" s="5" t="n">
        <v>6954</v>
      </c>
      <c r="E61" s="5" t="n">
        <v>263</v>
      </c>
    </row>
    <row r="62" spans="1:5">
      <c r="A62" s="4" t="s">
        <v>744</v>
      </c>
    </row>
    <row r="63" spans="1:5">
      <c r="A63" s="3" t="s">
        <v>730</v>
      </c>
    </row>
    <row r="64" spans="1:5">
      <c r="A64" s="4" t="s">
        <v>726</v>
      </c>
      <c r="B64" s="5" t="n">
        <v>-1410</v>
      </c>
      <c r="D64" s="5" t="n">
        <v>-195</v>
      </c>
      <c r="E64" s="5" t="n">
        <v>-29</v>
      </c>
    </row>
    <row r="65" spans="1:5">
      <c r="A65" s="4" t="s">
        <v>550</v>
      </c>
    </row>
    <row r="66" spans="1:5">
      <c r="A66" s="3" t="s">
        <v>730</v>
      </c>
    </row>
    <row r="67" spans="1:5">
      <c r="A67" s="4" t="s">
        <v>726</v>
      </c>
      <c r="B67" s="5" t="n">
        <v>875</v>
      </c>
      <c r="C67" s="4" t="s">
        <v>63</v>
      </c>
      <c r="D67" s="5" t="n">
        <v>1160</v>
      </c>
      <c r="E67" s="5" t="n">
        <v>120</v>
      </c>
    </row>
    <row r="68" spans="1:5">
      <c r="A68" s="4" t="s">
        <v>745</v>
      </c>
    </row>
    <row r="69" spans="1:5">
      <c r="A69" s="3" t="s">
        <v>730</v>
      </c>
    </row>
    <row r="70" spans="1:5">
      <c r="A70" s="4" t="s">
        <v>731</v>
      </c>
      <c r="B70" s="5" t="n">
        <v>30</v>
      </c>
      <c r="D70" s="5" t="n">
        <v>1238</v>
      </c>
    </row>
    <row r="71" spans="1:5">
      <c r="A71" s="4" t="s">
        <v>732</v>
      </c>
      <c r="B71" s="5" t="n">
        <v>-73</v>
      </c>
      <c r="D71" s="5" t="n">
        <v>-15</v>
      </c>
    </row>
    <row r="72" spans="1:5">
      <c r="A72" s="4" t="s">
        <v>734</v>
      </c>
      <c r="B72" s="5" t="n">
        <v>-242</v>
      </c>
      <c r="D72" s="5" t="n">
        <v>-184</v>
      </c>
    </row>
    <row r="73" spans="1:5">
      <c r="A73" s="4" t="s">
        <v>726</v>
      </c>
      <c r="B73" s="5" t="n">
        <v>1366</v>
      </c>
      <c r="D73" s="5" t="n">
        <v>1409</v>
      </c>
      <c r="E73" s="5" t="n">
        <v>185</v>
      </c>
    </row>
    <row r="74" spans="1:5">
      <c r="A74" s="4" t="s">
        <v>746</v>
      </c>
    </row>
    <row r="75" spans="1:5">
      <c r="A75" s="3" t="s">
        <v>730</v>
      </c>
    </row>
    <row r="76" spans="1:5">
      <c r="A76" s="4" t="s">
        <v>726</v>
      </c>
      <c r="B76" s="6" t="s">
        <v>720</v>
      </c>
      <c r="D76" s="6" t="s">
        <v>721</v>
      </c>
      <c r="E76" s="6" t="s">
        <v>722</v>
      </c>
    </row>
    <row r="77" spans="1:5"/>
    <row r="78" spans="1:5">
      <c r="A78" s="4" t="s">
        <v>63</v>
      </c>
      <c r="B78" s="4" t="s">
        <v>94</v>
      </c>
    </row>
    <row r="79" spans="1:5">
      <c r="A79" s="4" t="s">
        <v>73</v>
      </c>
      <c r="B79" s="4" t="s">
        <v>723</v>
      </c>
    </row>
  </sheetData>
  <mergeCells count="6">
    <mergeCell ref="A1:A2"/>
    <mergeCell ref="B1:D1"/>
    <mergeCell ref="B2:C2"/>
    <mergeCell ref="A77:E77"/>
    <mergeCell ref="B78:E78"/>
    <mergeCell ref="B79:E7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47</v>
      </c>
      <c r="B1" s="2" t="s">
        <v>1</v>
      </c>
    </row>
    <row r="2" spans="1:5">
      <c r="B2" s="2" t="s">
        <v>97</v>
      </c>
      <c r="D2" s="2" t="s">
        <v>98</v>
      </c>
      <c r="E2" s="2" t="s">
        <v>99</v>
      </c>
    </row>
    <row r="3" spans="1:5">
      <c r="A3" s="3" t="s">
        <v>725</v>
      </c>
    </row>
    <row r="4" spans="1:5">
      <c r="A4" s="4" t="s">
        <v>726</v>
      </c>
      <c r="B4" s="6" t="s">
        <v>702</v>
      </c>
      <c r="C4" s="4" t="s">
        <v>63</v>
      </c>
      <c r="D4" s="6" t="s">
        <v>703</v>
      </c>
      <c r="E4" s="6" t="s">
        <v>704</v>
      </c>
    </row>
    <row r="5" spans="1:5">
      <c r="A5" s="4" t="s">
        <v>727</v>
      </c>
    </row>
    <row r="6" spans="1:5">
      <c r="A6" s="3" t="s">
        <v>725</v>
      </c>
    </row>
    <row r="7" spans="1:5">
      <c r="A7" s="4" t="s">
        <v>726</v>
      </c>
      <c r="B7" s="5" t="n">
        <v>340011</v>
      </c>
    </row>
    <row r="8" spans="1:5">
      <c r="A8" s="4" t="s">
        <v>734</v>
      </c>
      <c r="B8" s="6" t="s">
        <v>748</v>
      </c>
    </row>
    <row r="9" spans="1:5"/>
    <row r="10" spans="1:5">
      <c r="A10" s="4" t="s">
        <v>63</v>
      </c>
      <c r="B10" s="4" t="s">
        <v>94</v>
      </c>
    </row>
  </sheetData>
  <mergeCells count="5">
    <mergeCell ref="A1:A2"/>
    <mergeCell ref="B1:C1"/>
    <mergeCell ref="B2:C2"/>
    <mergeCell ref="A9:E9"/>
    <mergeCell ref="B10:E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749</v>
      </c>
      <c r="C1" s="2" t="s">
        <v>97</v>
      </c>
      <c r="E1" s="2" t="s">
        <v>98</v>
      </c>
      <c r="G1" s="2" t="s">
        <v>99</v>
      </c>
    </row>
    <row r="2" spans="1:7">
      <c r="A2" s="3" t="s">
        <v>336</v>
      </c>
    </row>
    <row r="3" spans="1:7">
      <c r="A3" s="4" t="s">
        <v>64</v>
      </c>
      <c r="C3" s="6" t="s">
        <v>750</v>
      </c>
      <c r="E3" s="6" t="s">
        <v>751</v>
      </c>
      <c r="G3" s="6" t="s">
        <v>752</v>
      </c>
    </row>
    <row r="4" spans="1:7">
      <c r="A4" s="4" t="s">
        <v>753</v>
      </c>
    </row>
    <row r="5" spans="1:7">
      <c r="A5" s="3" t="s">
        <v>336</v>
      </c>
    </row>
    <row r="6" spans="1:7">
      <c r="A6" s="4" t="s">
        <v>64</v>
      </c>
      <c r="C6" s="5" t="n">
        <v>485939</v>
      </c>
      <c r="D6" s="4" t="s">
        <v>63</v>
      </c>
      <c r="E6" s="5" t="n">
        <v>250353</v>
      </c>
      <c r="F6" s="4" t="s">
        <v>63</v>
      </c>
      <c r="G6" s="5" t="n">
        <v>125825</v>
      </c>
    </row>
    <row r="7" spans="1:7">
      <c r="A7" s="4" t="s">
        <v>415</v>
      </c>
    </row>
    <row r="8" spans="1:7">
      <c r="A8" s="3" t="s">
        <v>336</v>
      </c>
    </row>
    <row r="9" spans="1:7">
      <c r="A9" s="4" t="s">
        <v>64</v>
      </c>
      <c r="C9" s="5" t="n">
        <v>44755</v>
      </c>
      <c r="E9" s="5" t="n">
        <v>13154</v>
      </c>
      <c r="G9" s="5" t="n">
        <v>7467</v>
      </c>
    </row>
    <row r="10" spans="1:7">
      <c r="A10" s="4" t="s">
        <v>666</v>
      </c>
    </row>
    <row r="11" spans="1:7">
      <c r="A11" s="3" t="s">
        <v>336</v>
      </c>
    </row>
    <row r="12" spans="1:7">
      <c r="A12" s="4" t="s">
        <v>64</v>
      </c>
      <c r="C12" s="5" t="n">
        <v>54858</v>
      </c>
      <c r="D12" s="4" t="s">
        <v>73</v>
      </c>
      <c r="E12" s="5" t="n">
        <v>40574</v>
      </c>
      <c r="F12" s="4" t="s">
        <v>73</v>
      </c>
      <c r="G12" s="5" t="n">
        <v>23686</v>
      </c>
    </row>
    <row r="13" spans="1:7">
      <c r="A13" s="4" t="s">
        <v>550</v>
      </c>
    </row>
    <row r="14" spans="1:7">
      <c r="A14" s="3" t="s">
        <v>336</v>
      </c>
    </row>
    <row r="15" spans="1:7">
      <c r="A15" s="4" t="s">
        <v>64</v>
      </c>
      <c r="C15" s="5" t="n">
        <v>4001</v>
      </c>
      <c r="E15" s="5" t="n">
        <v>1533</v>
      </c>
      <c r="G15" s="5" t="n">
        <v>1890</v>
      </c>
    </row>
    <row r="16" spans="1:7">
      <c r="A16" s="4" t="s">
        <v>708</v>
      </c>
    </row>
    <row r="17" spans="1:7">
      <c r="A17" s="3" t="s">
        <v>336</v>
      </c>
    </row>
    <row r="18" spans="1:7">
      <c r="A18" s="4" t="s">
        <v>64</v>
      </c>
      <c r="C18" s="5" t="n">
        <v>905661</v>
      </c>
      <c r="E18" s="5" t="n">
        <v>522064</v>
      </c>
      <c r="G18" s="5" t="n">
        <v>276667</v>
      </c>
    </row>
    <row r="19" spans="1:7">
      <c r="A19" s="4" t="s">
        <v>754</v>
      </c>
    </row>
    <row r="20" spans="1:7">
      <c r="A20" s="3" t="s">
        <v>336</v>
      </c>
    </row>
    <row r="21" spans="1:7">
      <c r="A21" s="4" t="s">
        <v>64</v>
      </c>
      <c r="C21" s="5" t="n">
        <v>787970</v>
      </c>
      <c r="D21" s="4" t="s">
        <v>63</v>
      </c>
      <c r="E21" s="5" t="n">
        <v>462282</v>
      </c>
      <c r="F21" s="4" t="s">
        <v>63</v>
      </c>
      <c r="G21" s="5" t="n">
        <v>241490</v>
      </c>
    </row>
    <row r="22" spans="1:7">
      <c r="A22" s="4" t="s">
        <v>755</v>
      </c>
    </row>
    <row r="23" spans="1:7">
      <c r="A23" s="3" t="s">
        <v>336</v>
      </c>
    </row>
    <row r="24" spans="1:7">
      <c r="A24" s="4" t="s">
        <v>64</v>
      </c>
      <c r="C24" s="5" t="n">
        <v>58247</v>
      </c>
      <c r="E24" s="5" t="n">
        <v>17227</v>
      </c>
      <c r="G24" s="5" t="n">
        <v>9510</v>
      </c>
    </row>
    <row r="25" spans="1:7">
      <c r="A25" s="4" t="s">
        <v>756</v>
      </c>
    </row>
    <row r="26" spans="1:7">
      <c r="A26" s="3" t="s">
        <v>336</v>
      </c>
    </row>
    <row r="27" spans="1:7">
      <c r="A27" s="4" t="s">
        <v>64</v>
      </c>
      <c r="C27" s="5" t="n">
        <v>54858</v>
      </c>
      <c r="D27" s="4" t="s">
        <v>73</v>
      </c>
      <c r="E27" s="5" t="n">
        <v>40574</v>
      </c>
      <c r="F27" s="4" t="s">
        <v>73</v>
      </c>
      <c r="G27" s="5" t="n">
        <v>23686</v>
      </c>
    </row>
    <row r="28" spans="1:7">
      <c r="A28" s="4" t="s">
        <v>713</v>
      </c>
    </row>
    <row r="29" spans="1:7">
      <c r="A29" s="3" t="s">
        <v>336</v>
      </c>
    </row>
    <row r="30" spans="1:7">
      <c r="A30" s="4" t="s">
        <v>64</v>
      </c>
      <c r="C30" s="5" t="n">
        <v>4586</v>
      </c>
      <c r="E30" s="5" t="n">
        <v>1981</v>
      </c>
      <c r="G30" s="5" t="n">
        <v>1981</v>
      </c>
    </row>
    <row r="31" spans="1:7">
      <c r="A31" s="4" t="s">
        <v>714</v>
      </c>
    </row>
    <row r="32" spans="1:7">
      <c r="A32" s="3" t="s">
        <v>336</v>
      </c>
    </row>
    <row r="33" spans="1:7">
      <c r="A33" s="4" t="s">
        <v>64</v>
      </c>
      <c r="C33" s="5" t="n">
        <v>-316108</v>
      </c>
      <c r="E33" s="5" t="n">
        <v>-216450</v>
      </c>
      <c r="G33" s="5" t="n">
        <v>-117799</v>
      </c>
    </row>
    <row r="34" spans="1:7">
      <c r="A34" s="4" t="s">
        <v>757</v>
      </c>
    </row>
    <row r="35" spans="1:7">
      <c r="A35" s="3" t="s">
        <v>336</v>
      </c>
    </row>
    <row r="36" spans="1:7">
      <c r="A36" s="4" t="s">
        <v>64</v>
      </c>
      <c r="C36" s="5" t="n">
        <v>-302031</v>
      </c>
      <c r="D36" s="4" t="s">
        <v>63</v>
      </c>
      <c r="E36" s="5" t="n">
        <v>-211929</v>
      </c>
      <c r="F36" s="4" t="s">
        <v>63</v>
      </c>
      <c r="G36" s="5" t="n">
        <v>-115665</v>
      </c>
    </row>
    <row r="37" spans="1:7">
      <c r="A37" s="4" t="s">
        <v>758</v>
      </c>
    </row>
    <row r="38" spans="1:7">
      <c r="A38" s="3" t="s">
        <v>336</v>
      </c>
    </row>
    <row r="39" spans="1:7">
      <c r="A39" s="4" t="s">
        <v>64</v>
      </c>
      <c r="C39" s="5" t="n">
        <v>-13492</v>
      </c>
      <c r="E39" s="5" t="n">
        <v>-4073</v>
      </c>
      <c r="G39" s="5" t="n">
        <v>-2043</v>
      </c>
    </row>
    <row r="40" spans="1:7">
      <c r="A40" s="4" t="s">
        <v>759</v>
      </c>
    </row>
    <row r="41" spans="1:7">
      <c r="A41" s="3" t="s">
        <v>336</v>
      </c>
    </row>
    <row r="42" spans="1:7">
      <c r="A42" s="4" t="s">
        <v>64</v>
      </c>
      <c r="B42" s="4" t="s">
        <v>73</v>
      </c>
      <c r="C42" s="5" t="n">
        <v>0</v>
      </c>
    </row>
    <row r="43" spans="1:7">
      <c r="A43" s="4" t="s">
        <v>719</v>
      </c>
    </row>
    <row r="44" spans="1:7">
      <c r="A44" s="3" t="s">
        <v>336</v>
      </c>
    </row>
    <row r="45" spans="1:7">
      <c r="A45" s="4" t="s">
        <v>64</v>
      </c>
      <c r="C45" s="6" t="s">
        <v>760</v>
      </c>
      <c r="E45" s="6" t="s">
        <v>761</v>
      </c>
      <c r="G45" s="6" t="s">
        <v>762</v>
      </c>
    </row>
    <row r="46" spans="1:7"/>
    <row r="47" spans="1:7">
      <c r="A47" s="4" t="s">
        <v>63</v>
      </c>
      <c r="B47" s="4" t="s">
        <v>763</v>
      </c>
    </row>
    <row r="48" spans="1:7">
      <c r="A48" s="4" t="s">
        <v>73</v>
      </c>
      <c r="B48" s="4" t="s">
        <v>764</v>
      </c>
    </row>
  </sheetData>
  <mergeCells count="6">
    <mergeCell ref="A1:B1"/>
    <mergeCell ref="C1:D1"/>
    <mergeCell ref="E1:F1"/>
    <mergeCell ref="A46:F46"/>
    <mergeCell ref="B47:F47"/>
    <mergeCell ref="B48:F4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765</v>
      </c>
      <c r="C1" s="2" t="s">
        <v>1</v>
      </c>
    </row>
    <row r="2" spans="1:7">
      <c r="C2" s="2" t="s">
        <v>97</v>
      </c>
      <c r="E2" s="2" t="s">
        <v>98</v>
      </c>
      <c r="G2" s="2" t="s">
        <v>99</v>
      </c>
    </row>
    <row r="3" spans="1:7">
      <c r="A3" s="3" t="s">
        <v>766</v>
      </c>
    </row>
    <row r="4" spans="1:7">
      <c r="A4" s="4" t="s">
        <v>767</v>
      </c>
      <c r="C4" s="6" t="s">
        <v>768</v>
      </c>
      <c r="E4" s="6" t="s">
        <v>769</v>
      </c>
    </row>
    <row r="5" spans="1:7">
      <c r="A5" s="4" t="s">
        <v>733</v>
      </c>
      <c r="C5" s="5" t="n">
        <v>18530</v>
      </c>
      <c r="E5" s="5" t="n">
        <v>18733</v>
      </c>
    </row>
    <row r="6" spans="1:7">
      <c r="A6" s="4" t="s">
        <v>732</v>
      </c>
      <c r="C6" s="5" t="n">
        <v>-4221</v>
      </c>
    </row>
    <row r="7" spans="1:7">
      <c r="A7" s="4" t="s">
        <v>770</v>
      </c>
      <c r="C7" s="5" t="n">
        <v>-99658</v>
      </c>
      <c r="E7" s="5" t="n">
        <v>-98651</v>
      </c>
    </row>
    <row r="8" spans="1:7">
      <c r="A8" s="4" t="s">
        <v>726</v>
      </c>
      <c r="C8" s="5" t="n">
        <v>589553</v>
      </c>
      <c r="E8" s="5" t="n">
        <v>305614</v>
      </c>
      <c r="G8" s="6" t="s">
        <v>752</v>
      </c>
    </row>
    <row r="9" spans="1:7">
      <c r="A9" s="4" t="s">
        <v>708</v>
      </c>
    </row>
    <row r="10" spans="1:7">
      <c r="A10" s="3" t="s">
        <v>766</v>
      </c>
    </row>
    <row r="11" spans="1:7">
      <c r="A11" s="4" t="s">
        <v>726</v>
      </c>
      <c r="C11" s="5" t="n">
        <v>905661</v>
      </c>
      <c r="E11" s="5" t="n">
        <v>522064</v>
      </c>
      <c r="G11" s="5" t="n">
        <v>276667</v>
      </c>
    </row>
    <row r="12" spans="1:7">
      <c r="A12" s="4" t="s">
        <v>714</v>
      </c>
    </row>
    <row r="13" spans="1:7">
      <c r="A13" s="3" t="s">
        <v>766</v>
      </c>
    </row>
    <row r="14" spans="1:7">
      <c r="A14" s="4" t="s">
        <v>726</v>
      </c>
      <c r="C14" s="5" t="n">
        <v>-316108</v>
      </c>
      <c r="E14" s="5" t="n">
        <v>-216450</v>
      </c>
      <c r="G14" s="5" t="n">
        <v>-117799</v>
      </c>
    </row>
    <row r="15" spans="1:7">
      <c r="A15" s="4" t="s">
        <v>753</v>
      </c>
    </row>
    <row r="16" spans="1:7">
      <c r="A16" s="3" t="s">
        <v>766</v>
      </c>
    </row>
    <row r="17" spans="1:7">
      <c r="A17" s="4" t="s">
        <v>767</v>
      </c>
      <c r="C17" s="5" t="n">
        <v>326771</v>
      </c>
      <c r="E17" s="5" t="n">
        <v>218947</v>
      </c>
    </row>
    <row r="18" spans="1:7">
      <c r="A18" s="4" t="s">
        <v>733</v>
      </c>
      <c r="C18" s="5" t="n">
        <v>1641</v>
      </c>
      <c r="E18" s="5" t="n">
        <v>1845</v>
      </c>
    </row>
    <row r="19" spans="1:7">
      <c r="A19" s="4" t="s">
        <v>732</v>
      </c>
      <c r="C19" s="5" t="n">
        <v>-2724</v>
      </c>
    </row>
    <row r="20" spans="1:7">
      <c r="A20" s="4" t="s">
        <v>770</v>
      </c>
      <c r="C20" s="5" t="n">
        <v>-90102</v>
      </c>
      <c r="E20" s="5" t="n">
        <v>-96264</v>
      </c>
    </row>
    <row r="21" spans="1:7">
      <c r="A21" s="4" t="s">
        <v>726</v>
      </c>
      <c r="C21" s="5" t="n">
        <v>485939</v>
      </c>
      <c r="D21" s="4" t="s">
        <v>63</v>
      </c>
      <c r="E21" s="5" t="n">
        <v>250353</v>
      </c>
      <c r="F21" s="4" t="s">
        <v>63</v>
      </c>
      <c r="G21" s="5" t="n">
        <v>125825</v>
      </c>
    </row>
    <row r="22" spans="1:7">
      <c r="A22" s="4" t="s">
        <v>771</v>
      </c>
    </row>
    <row r="23" spans="1:7">
      <c r="A23" s="3" t="s">
        <v>766</v>
      </c>
    </row>
    <row r="24" spans="1:7">
      <c r="A24" s="4" t="s">
        <v>767</v>
      </c>
      <c r="C24" s="5" t="n">
        <v>326771</v>
      </c>
    </row>
    <row r="25" spans="1:7">
      <c r="A25" s="4" t="s">
        <v>733</v>
      </c>
      <c r="C25" s="5" t="n">
        <v>1641</v>
      </c>
      <c r="E25" s="5" t="n">
        <v>1845</v>
      </c>
    </row>
    <row r="26" spans="1:7">
      <c r="A26" s="4" t="s">
        <v>770</v>
      </c>
      <c r="C26" s="5" t="n">
        <v>-90102</v>
      </c>
      <c r="E26" s="5" t="n">
        <v>-96264</v>
      </c>
    </row>
    <row r="27" spans="1:7">
      <c r="A27" s="4" t="s">
        <v>726</v>
      </c>
      <c r="C27" s="5" t="n">
        <v>787970</v>
      </c>
      <c r="D27" s="4" t="s">
        <v>63</v>
      </c>
      <c r="E27" s="5" t="n">
        <v>462282</v>
      </c>
      <c r="F27" s="4" t="s">
        <v>63</v>
      </c>
      <c r="G27" s="5" t="n">
        <v>241490</v>
      </c>
    </row>
    <row r="28" spans="1:7">
      <c r="A28" s="4" t="s">
        <v>772</v>
      </c>
    </row>
    <row r="29" spans="1:7">
      <c r="A29" s="3" t="s">
        <v>766</v>
      </c>
    </row>
    <row r="30" spans="1:7">
      <c r="A30" s="4" t="s">
        <v>726</v>
      </c>
      <c r="C30" s="5" t="n">
        <v>-302031</v>
      </c>
      <c r="D30" s="4" t="s">
        <v>63</v>
      </c>
      <c r="E30" s="5" t="n">
        <v>-211929</v>
      </c>
      <c r="F30" s="4" t="s">
        <v>63</v>
      </c>
      <c r="G30" s="5" t="n">
        <v>-115665</v>
      </c>
    </row>
    <row r="31" spans="1:7">
      <c r="A31" s="4" t="s">
        <v>415</v>
      </c>
    </row>
    <row r="32" spans="1:7">
      <c r="A32" s="3" t="s">
        <v>766</v>
      </c>
    </row>
    <row r="33" spans="1:7">
      <c r="A33" s="4" t="s">
        <v>767</v>
      </c>
      <c r="C33" s="5" t="n">
        <v>42517</v>
      </c>
      <c r="E33" s="5" t="n">
        <v>7717</v>
      </c>
    </row>
    <row r="34" spans="1:7">
      <c r="A34" s="4" t="s">
        <v>733</v>
      </c>
      <c r="C34" s="5" t="n">
        <v>0</v>
      </c>
    </row>
    <row r="35" spans="1:7">
      <c r="A35" s="4" t="s">
        <v>732</v>
      </c>
      <c r="C35" s="5" t="n">
        <v>-1497</v>
      </c>
    </row>
    <row r="36" spans="1:7">
      <c r="A36" s="4" t="s">
        <v>770</v>
      </c>
      <c r="C36" s="5" t="n">
        <v>-9419</v>
      </c>
      <c r="E36" s="5" t="n">
        <v>-2030</v>
      </c>
    </row>
    <row r="37" spans="1:7">
      <c r="A37" s="4" t="s">
        <v>726</v>
      </c>
      <c r="C37" s="5" t="n">
        <v>44755</v>
      </c>
      <c r="E37" s="5" t="n">
        <v>13154</v>
      </c>
      <c r="G37" s="5" t="n">
        <v>7467</v>
      </c>
    </row>
    <row r="38" spans="1:7">
      <c r="A38" s="4" t="s">
        <v>773</v>
      </c>
    </row>
    <row r="39" spans="1:7">
      <c r="A39" s="3" t="s">
        <v>766</v>
      </c>
    </row>
    <row r="40" spans="1:7">
      <c r="A40" s="4" t="s">
        <v>767</v>
      </c>
      <c r="C40" s="5" t="n">
        <v>42517</v>
      </c>
      <c r="E40" s="5" t="n">
        <v>7717</v>
      </c>
    </row>
    <row r="41" spans="1:7">
      <c r="A41" s="4" t="s">
        <v>733</v>
      </c>
      <c r="C41" s="5" t="n">
        <v>0</v>
      </c>
    </row>
    <row r="42" spans="1:7">
      <c r="A42" s="4" t="s">
        <v>770</v>
      </c>
      <c r="C42" s="5" t="n">
        <v>-9419</v>
      </c>
      <c r="E42" s="5" t="n">
        <v>-2030</v>
      </c>
    </row>
    <row r="43" spans="1:7">
      <c r="A43" s="4" t="s">
        <v>726</v>
      </c>
      <c r="C43" s="5" t="n">
        <v>58247</v>
      </c>
      <c r="E43" s="5" t="n">
        <v>17227</v>
      </c>
      <c r="G43" s="5" t="n">
        <v>9510</v>
      </c>
    </row>
    <row r="44" spans="1:7">
      <c r="A44" s="4" t="s">
        <v>774</v>
      </c>
    </row>
    <row r="45" spans="1:7">
      <c r="A45" s="3" t="s">
        <v>766</v>
      </c>
    </row>
    <row r="46" spans="1:7">
      <c r="A46" s="4" t="s">
        <v>726</v>
      </c>
      <c r="C46" s="5" t="n">
        <v>-13492</v>
      </c>
      <c r="E46" s="5" t="n">
        <v>-4073</v>
      </c>
      <c r="G46" s="5" t="n">
        <v>-2043</v>
      </c>
    </row>
    <row r="47" spans="1:7">
      <c r="A47" s="4" t="s">
        <v>666</v>
      </c>
    </row>
    <row r="48" spans="1:7">
      <c r="A48" s="3" t="s">
        <v>766</v>
      </c>
    </row>
    <row r="49" spans="1:7">
      <c r="A49" s="4" t="s">
        <v>767</v>
      </c>
      <c r="C49" s="5" t="n">
        <v>0</v>
      </c>
    </row>
    <row r="50" spans="1:7">
      <c r="A50" s="4" t="s">
        <v>733</v>
      </c>
      <c r="C50" s="5" t="n">
        <v>14284</v>
      </c>
      <c r="E50" s="5" t="n">
        <v>16888</v>
      </c>
    </row>
    <row r="51" spans="1:7">
      <c r="A51" s="4" t="s">
        <v>732</v>
      </c>
      <c r="C51" s="5" t="n">
        <v>0</v>
      </c>
    </row>
    <row r="52" spans="1:7">
      <c r="A52" s="4" t="s">
        <v>770</v>
      </c>
      <c r="C52" s="5" t="n">
        <v>0</v>
      </c>
    </row>
    <row r="53" spans="1:7">
      <c r="A53" s="4" t="s">
        <v>726</v>
      </c>
      <c r="C53" s="5" t="n">
        <v>54858</v>
      </c>
      <c r="D53" s="4" t="s">
        <v>73</v>
      </c>
      <c r="E53" s="5" t="n">
        <v>40574</v>
      </c>
      <c r="F53" s="4" t="s">
        <v>73</v>
      </c>
      <c r="G53" s="5" t="n">
        <v>23686</v>
      </c>
    </row>
    <row r="54" spans="1:7">
      <c r="A54" s="4" t="s">
        <v>775</v>
      </c>
    </row>
    <row r="55" spans="1:7">
      <c r="A55" s="3" t="s">
        <v>766</v>
      </c>
    </row>
    <row r="56" spans="1:7">
      <c r="A56" s="4" t="s">
        <v>767</v>
      </c>
      <c r="C56" s="5" t="n">
        <v>0</v>
      </c>
    </row>
    <row r="57" spans="1:7">
      <c r="A57" s="4" t="s">
        <v>733</v>
      </c>
      <c r="C57" s="5" t="n">
        <v>14284</v>
      </c>
      <c r="E57" s="5" t="n">
        <v>16888</v>
      </c>
    </row>
    <row r="58" spans="1:7">
      <c r="A58" s="4" t="s">
        <v>770</v>
      </c>
      <c r="C58" s="5" t="n">
        <v>0</v>
      </c>
    </row>
    <row r="59" spans="1:7">
      <c r="A59" s="4" t="s">
        <v>726</v>
      </c>
      <c r="C59" s="5" t="n">
        <v>54858</v>
      </c>
      <c r="D59" s="4" t="s">
        <v>73</v>
      </c>
      <c r="E59" s="5" t="n">
        <v>40574</v>
      </c>
      <c r="F59" s="4" t="s">
        <v>73</v>
      </c>
      <c r="G59" s="5" t="n">
        <v>23686</v>
      </c>
    </row>
    <row r="60" spans="1:7">
      <c r="A60" s="4" t="s">
        <v>776</v>
      </c>
    </row>
    <row r="61" spans="1:7">
      <c r="A61" s="3" t="s">
        <v>766</v>
      </c>
    </row>
    <row r="62" spans="1:7">
      <c r="A62" s="4" t="s">
        <v>726</v>
      </c>
      <c r="B62" s="4" t="s">
        <v>73</v>
      </c>
      <c r="C62" s="5" t="n">
        <v>0</v>
      </c>
    </row>
    <row r="63" spans="1:7">
      <c r="A63" s="4" t="s">
        <v>550</v>
      </c>
    </row>
    <row r="64" spans="1:7">
      <c r="A64" s="3" t="s">
        <v>766</v>
      </c>
    </row>
    <row r="65" spans="1:7">
      <c r="A65" s="4" t="s">
        <v>767</v>
      </c>
      <c r="C65" s="5" t="n">
        <v>0</v>
      </c>
    </row>
    <row r="66" spans="1:7">
      <c r="A66" s="4" t="s">
        <v>733</v>
      </c>
      <c r="C66" s="5" t="n">
        <v>2605</v>
      </c>
    </row>
    <row r="67" spans="1:7">
      <c r="A67" s="4" t="s">
        <v>732</v>
      </c>
      <c r="C67" s="5" t="n">
        <v>0</v>
      </c>
    </row>
    <row r="68" spans="1:7">
      <c r="A68" s="4" t="s">
        <v>770</v>
      </c>
      <c r="C68" s="5" t="n">
        <v>-137</v>
      </c>
      <c r="E68" s="5" t="n">
        <v>-357</v>
      </c>
    </row>
    <row r="69" spans="1:7">
      <c r="A69" s="4" t="s">
        <v>726</v>
      </c>
      <c r="C69" s="5" t="n">
        <v>4001</v>
      </c>
      <c r="E69" s="5" t="n">
        <v>1533</v>
      </c>
      <c r="G69" s="5" t="n">
        <v>1890</v>
      </c>
    </row>
    <row r="70" spans="1:7">
      <c r="A70" s="4" t="s">
        <v>745</v>
      </c>
    </row>
    <row r="71" spans="1:7">
      <c r="A71" s="3" t="s">
        <v>766</v>
      </c>
    </row>
    <row r="72" spans="1:7">
      <c r="A72" s="4" t="s">
        <v>726</v>
      </c>
      <c r="C72" s="5" t="n">
        <v>4586</v>
      </c>
      <c r="E72" s="5" t="n">
        <v>1981</v>
      </c>
      <c r="G72" s="5" t="n">
        <v>1981</v>
      </c>
    </row>
    <row r="73" spans="1:7">
      <c r="A73" s="4" t="s">
        <v>777</v>
      </c>
    </row>
    <row r="74" spans="1:7">
      <c r="A74" s="3" t="s">
        <v>766</v>
      </c>
    </row>
    <row r="75" spans="1:7">
      <c r="A75" s="4" t="s">
        <v>726</v>
      </c>
      <c r="C75" s="6" t="s">
        <v>760</v>
      </c>
      <c r="E75" s="6" t="s">
        <v>761</v>
      </c>
      <c r="G75" s="6" t="s">
        <v>762</v>
      </c>
    </row>
    <row r="76" spans="1:7"/>
    <row r="77" spans="1:7">
      <c r="A77" s="4" t="s">
        <v>63</v>
      </c>
      <c r="B77" s="4" t="s">
        <v>763</v>
      </c>
    </row>
    <row r="78" spans="1:7">
      <c r="A78" s="4" t="s">
        <v>73</v>
      </c>
      <c r="B78" s="4" t="s">
        <v>764</v>
      </c>
    </row>
  </sheetData>
  <mergeCells count="7">
    <mergeCell ref="A1:B2"/>
    <mergeCell ref="C1:F1"/>
    <mergeCell ref="C2:D2"/>
    <mergeCell ref="E2:F2"/>
    <mergeCell ref="A76:F76"/>
    <mergeCell ref="B77:F77"/>
    <mergeCell ref="B78:F7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778</v>
      </c>
      <c r="B1" s="2" t="s">
        <v>1</v>
      </c>
    </row>
    <row r="2" spans="1:2">
      <c r="B2" s="2" t="s">
        <v>97</v>
      </c>
    </row>
    <row r="3" spans="1:2">
      <c r="A3" s="4" t="s">
        <v>779</v>
      </c>
    </row>
    <row r="4" spans="1:2">
      <c r="A4" s="3" t="s">
        <v>158</v>
      </c>
    </row>
    <row r="5" spans="1:2">
      <c r="A5" s="4" t="s">
        <v>780</v>
      </c>
      <c r="B5" s="4" t="s">
        <v>7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2</v>
      </c>
      <c r="B1" s="2" t="s">
        <v>97</v>
      </c>
      <c r="C1" s="2" t="s">
        <v>98</v>
      </c>
    </row>
    <row r="2" spans="1:3">
      <c r="A2" s="3" t="s">
        <v>783</v>
      </c>
    </row>
    <row r="3" spans="1:3">
      <c r="A3" s="4" t="s">
        <v>784</v>
      </c>
      <c r="B3" s="6" t="s">
        <v>785</v>
      </c>
      <c r="C3" s="6" t="s">
        <v>786</v>
      </c>
    </row>
    <row r="4" spans="1:3">
      <c r="A4" s="4" t="s">
        <v>787</v>
      </c>
      <c r="B4" s="5" t="n">
        <v>8045</v>
      </c>
      <c r="C4" s="5" t="n">
        <v>4378</v>
      </c>
    </row>
    <row r="5" spans="1:3">
      <c r="A5" s="4" t="s">
        <v>788</v>
      </c>
      <c r="B5" s="5" t="n">
        <v>9416</v>
      </c>
      <c r="C5" s="5" t="n">
        <v>8421</v>
      </c>
    </row>
    <row r="6" spans="1:3">
      <c r="A6" s="4" t="s">
        <v>789</v>
      </c>
      <c r="B6" s="5" t="n">
        <v>27503</v>
      </c>
      <c r="C6" s="5" t="n">
        <v>14601</v>
      </c>
    </row>
    <row r="7" spans="1:3">
      <c r="A7" s="4" t="s">
        <v>790</v>
      </c>
      <c r="B7" s="5" t="n">
        <v>7323</v>
      </c>
      <c r="C7" s="5" t="n">
        <v>23816</v>
      </c>
    </row>
    <row r="8" spans="1:3">
      <c r="A8" s="4" t="s">
        <v>550</v>
      </c>
      <c r="B8" s="5" t="n">
        <v>4052</v>
      </c>
      <c r="C8" s="5" t="n">
        <v>2067</v>
      </c>
    </row>
    <row r="9" spans="1:3">
      <c r="A9" s="4" t="s">
        <v>527</v>
      </c>
      <c r="B9" s="6" t="s">
        <v>791</v>
      </c>
      <c r="C9" s="6" t="s">
        <v>7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93</v>
      </c>
      <c r="C1" s="2" t="s">
        <v>97</v>
      </c>
      <c r="D1" s="2" t="s">
        <v>98</v>
      </c>
    </row>
    <row r="2" spans="1:4">
      <c r="A2" s="3" t="s">
        <v>794</v>
      </c>
    </row>
    <row r="3" spans="1:4">
      <c r="A3" s="4" t="s">
        <v>795</v>
      </c>
      <c r="B3" s="4" t="s">
        <v>63</v>
      </c>
      <c r="C3" s="6" t="s">
        <v>796</v>
      </c>
      <c r="D3" s="6" t="s">
        <v>797</v>
      </c>
    </row>
    <row r="4" spans="1:4">
      <c r="A4" s="4" t="s">
        <v>798</v>
      </c>
      <c r="B4" s="4" t="s">
        <v>73</v>
      </c>
      <c r="C4" s="5" t="n">
        <v>31400</v>
      </c>
      <c r="D4" s="5" t="n">
        <v>23796</v>
      </c>
    </row>
    <row r="5" spans="1:4">
      <c r="A5" s="4" t="s">
        <v>799</v>
      </c>
      <c r="B5" s="4" t="s">
        <v>556</v>
      </c>
      <c r="C5" s="5" t="n">
        <v>22216</v>
      </c>
      <c r="D5" s="5" t="n">
        <v>17530</v>
      </c>
    </row>
    <row r="6" spans="1:4">
      <c r="A6" s="4" t="s">
        <v>800</v>
      </c>
      <c r="B6" s="4" t="s">
        <v>556</v>
      </c>
      <c r="C6" s="5" t="n">
        <v>136682</v>
      </c>
      <c r="D6" s="5" t="n">
        <v>107872</v>
      </c>
    </row>
    <row r="7" spans="1:4">
      <c r="A7" s="4" t="s">
        <v>116</v>
      </c>
      <c r="B7" s="4" t="s">
        <v>558</v>
      </c>
      <c r="C7" s="5" t="n">
        <v>726</v>
      </c>
      <c r="D7" s="5" t="n">
        <v>685</v>
      </c>
    </row>
    <row r="8" spans="1:4">
      <c r="A8" s="4" t="s">
        <v>550</v>
      </c>
      <c r="C8" s="5" t="n">
        <v>4489</v>
      </c>
      <c r="D8" s="5" t="n">
        <v>1919</v>
      </c>
    </row>
    <row r="9" spans="1:4">
      <c r="A9" s="4" t="s">
        <v>527</v>
      </c>
      <c r="C9" s="5" t="n">
        <v>419042</v>
      </c>
      <c r="D9" s="5" t="n">
        <v>274043</v>
      </c>
    </row>
    <row r="10" spans="1:4">
      <c r="A10" s="3" t="s">
        <v>59</v>
      </c>
    </row>
    <row r="11" spans="1:4">
      <c r="A11" s="4" t="s">
        <v>795</v>
      </c>
      <c r="B11" s="4" t="s">
        <v>801</v>
      </c>
      <c r="C11" s="5" t="n">
        <v>-108026</v>
      </c>
      <c r="D11" s="5" t="n">
        <v>-52226</v>
      </c>
    </row>
    <row r="12" spans="1:4">
      <c r="A12" s="4" t="s">
        <v>798</v>
      </c>
      <c r="B12" s="4" t="s">
        <v>802</v>
      </c>
      <c r="C12" s="5" t="n">
        <v>-31028</v>
      </c>
      <c r="D12" s="5" t="n">
        <v>-19476</v>
      </c>
    </row>
    <row r="13" spans="1:4">
      <c r="A13" s="4" t="s">
        <v>799</v>
      </c>
      <c r="B13" s="4" t="s">
        <v>803</v>
      </c>
      <c r="C13" s="5" t="n">
        <v>-21804</v>
      </c>
      <c r="D13" s="5" t="n">
        <v>-17088</v>
      </c>
    </row>
    <row r="14" spans="1:4">
      <c r="A14" s="4" t="s">
        <v>800</v>
      </c>
      <c r="B14" s="4" t="s">
        <v>803</v>
      </c>
      <c r="C14" s="5" t="n">
        <v>-134180</v>
      </c>
      <c r="D14" s="5" t="n">
        <v>-105160</v>
      </c>
    </row>
    <row r="15" spans="1:4">
      <c r="A15" s="4" t="s">
        <v>527</v>
      </c>
      <c r="B15" s="4" t="s">
        <v>804</v>
      </c>
      <c r="C15" s="5" t="n">
        <v>-295038</v>
      </c>
      <c r="D15" s="5" t="n">
        <v>-193950</v>
      </c>
    </row>
    <row r="16" spans="1:4">
      <c r="A16" s="4" t="s">
        <v>527</v>
      </c>
      <c r="B16" s="4" t="s">
        <v>804</v>
      </c>
      <c r="C16" s="6" t="s">
        <v>805</v>
      </c>
      <c r="D16" s="6" t="s">
        <v>806</v>
      </c>
    </row>
    <row r="17" spans="1:4"/>
    <row r="18" spans="1:4">
      <c r="A18" s="4" t="s">
        <v>63</v>
      </c>
      <c r="B18" s="4" t="s">
        <v>807</v>
      </c>
    </row>
    <row r="19" spans="1:4">
      <c r="A19" s="4" t="s">
        <v>73</v>
      </c>
      <c r="B19" s="4" t="s">
        <v>808</v>
      </c>
    </row>
    <row r="20" spans="1:4">
      <c r="A20" s="4" t="s">
        <v>556</v>
      </c>
      <c r="B20" s="4" t="s">
        <v>809</v>
      </c>
    </row>
    <row r="21" spans="1:4">
      <c r="A21" s="4" t="s">
        <v>558</v>
      </c>
      <c r="B21" s="4" t="s">
        <v>810</v>
      </c>
    </row>
    <row r="22" spans="1:4">
      <c r="A22" s="4" t="s">
        <v>804</v>
      </c>
      <c r="B22" s="4" t="s">
        <v>95</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1</v>
      </c>
      <c r="B1" s="2" t="s">
        <v>97</v>
      </c>
      <c r="C1" s="2" t="s">
        <v>98</v>
      </c>
    </row>
    <row r="2" spans="1:3">
      <c r="A2" s="3" t="s">
        <v>812</v>
      </c>
    </row>
    <row r="3" spans="1:3">
      <c r="A3" s="4" t="s">
        <v>813</v>
      </c>
      <c r="B3" s="6" t="s">
        <v>814</v>
      </c>
      <c r="C3" s="6" t="s">
        <v>815</v>
      </c>
    </row>
    <row r="4" spans="1:3">
      <c r="A4" s="4" t="s">
        <v>816</v>
      </c>
      <c r="B4" s="5" t="n">
        <v>2697</v>
      </c>
      <c r="C4" s="5" t="n">
        <v>324</v>
      </c>
    </row>
    <row r="5" spans="1:3">
      <c r="A5" s="4" t="s">
        <v>527</v>
      </c>
      <c r="B5" s="6" t="s">
        <v>817</v>
      </c>
      <c r="C5" s="6" t="s">
        <v>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97</v>
      </c>
    </row>
    <row r="3" spans="1:2">
      <c r="A3" s="3" t="s">
        <v>232</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97</v>
      </c>
      <c r="C1" s="2" t="s">
        <v>98</v>
      </c>
    </row>
    <row r="2" spans="1:3">
      <c r="A2" s="3" t="s">
        <v>820</v>
      </c>
    </row>
    <row r="3" spans="1:3">
      <c r="A3" s="4" t="s">
        <v>821</v>
      </c>
      <c r="B3" s="6" t="s">
        <v>822</v>
      </c>
      <c r="C3" s="6" t="s">
        <v>8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4</v>
      </c>
      <c r="B1" s="2" t="s">
        <v>1</v>
      </c>
    </row>
    <row r="2" spans="1:3">
      <c r="B2" s="2" t="s">
        <v>97</v>
      </c>
      <c r="C2" s="2" t="s">
        <v>98</v>
      </c>
    </row>
    <row r="3" spans="1:3">
      <c r="A3" s="3" t="s">
        <v>825</v>
      </c>
    </row>
    <row r="4" spans="1:3">
      <c r="A4" s="4" t="s">
        <v>826</v>
      </c>
      <c r="B4" s="6" t="s">
        <v>818</v>
      </c>
      <c r="C4" s="6" t="s">
        <v>827</v>
      </c>
    </row>
    <row r="5" spans="1:3">
      <c r="A5" s="4" t="s">
        <v>828</v>
      </c>
      <c r="B5" s="5" t="n">
        <v>8227</v>
      </c>
      <c r="C5" s="5" t="n">
        <v>3745</v>
      </c>
    </row>
    <row r="6" spans="1:3">
      <c r="A6" s="4" t="s">
        <v>829</v>
      </c>
      <c r="B6" s="5" t="n">
        <v>-4822</v>
      </c>
      <c r="C6" s="5" t="n">
        <v>-1792</v>
      </c>
    </row>
    <row r="7" spans="1:3">
      <c r="A7" s="4" t="s">
        <v>830</v>
      </c>
      <c r="B7" s="5" t="n">
        <v>1440</v>
      </c>
      <c r="C7" s="5" t="n">
        <v>403</v>
      </c>
    </row>
    <row r="8" spans="1:3">
      <c r="A8" s="4" t="s">
        <v>831</v>
      </c>
      <c r="B8" s="6" t="s">
        <v>817</v>
      </c>
      <c r="C8" s="6" t="s">
        <v>8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2</v>
      </c>
      <c r="C1" s="2" t="s">
        <v>1</v>
      </c>
    </row>
    <row r="2" spans="1:4">
      <c r="C2" s="2" t="s">
        <v>97</v>
      </c>
      <c r="D2" s="2" t="s">
        <v>98</v>
      </c>
    </row>
    <row r="3" spans="1:4">
      <c r="A3" s="4" t="s">
        <v>833</v>
      </c>
    </row>
    <row r="4" spans="1:4">
      <c r="A4" s="3" t="s">
        <v>834</v>
      </c>
    </row>
    <row r="5" spans="1:4">
      <c r="A5" s="4" t="s">
        <v>834</v>
      </c>
      <c r="C5" s="6" t="s">
        <v>835</v>
      </c>
      <c r="D5" s="6" t="s">
        <v>836</v>
      </c>
    </row>
    <row r="6" spans="1:4">
      <c r="A6" s="4" t="s">
        <v>837</v>
      </c>
      <c r="C6" s="5" t="n">
        <v>47223</v>
      </c>
      <c r="D6" s="5" t="n">
        <v>1424</v>
      </c>
    </row>
    <row r="7" spans="1:4">
      <c r="A7" s="4" t="s">
        <v>838</v>
      </c>
      <c r="C7" s="5" t="n">
        <v>0</v>
      </c>
    </row>
    <row r="8" spans="1:4">
      <c r="A8" s="4" t="s">
        <v>834</v>
      </c>
      <c r="C8" s="5" t="n">
        <v>50134</v>
      </c>
      <c r="D8" s="5" t="n">
        <v>2911</v>
      </c>
    </row>
    <row r="9" spans="1:4">
      <c r="A9" s="4" t="s">
        <v>839</v>
      </c>
    </row>
    <row r="10" spans="1:4">
      <c r="A10" s="3" t="s">
        <v>834</v>
      </c>
    </row>
    <row r="11" spans="1:4">
      <c r="A11" s="4" t="s">
        <v>834</v>
      </c>
      <c r="C11" s="5" t="n">
        <v>2173</v>
      </c>
      <c r="D11" s="5" t="n">
        <v>2885</v>
      </c>
    </row>
    <row r="12" spans="1:4">
      <c r="A12" s="4" t="s">
        <v>837</v>
      </c>
      <c r="C12" s="5" t="n">
        <v>3445</v>
      </c>
      <c r="D12" s="5" t="n">
        <v>-712</v>
      </c>
    </row>
    <row r="13" spans="1:4">
      <c r="A13" s="4" t="s">
        <v>838</v>
      </c>
      <c r="C13" s="5" t="n">
        <v>0</v>
      </c>
    </row>
    <row r="14" spans="1:4">
      <c r="A14" s="4" t="s">
        <v>834</v>
      </c>
      <c r="C14" s="5" t="n">
        <v>5618</v>
      </c>
      <c r="D14" s="5" t="n">
        <v>2173</v>
      </c>
    </row>
    <row r="15" spans="1:4">
      <c r="A15" s="4" t="s">
        <v>840</v>
      </c>
    </row>
    <row r="16" spans="1:4">
      <c r="A16" s="3" t="s">
        <v>834</v>
      </c>
    </row>
    <row r="17" spans="1:4">
      <c r="A17" s="4" t="s">
        <v>834</v>
      </c>
      <c r="B17" s="4" t="s">
        <v>63</v>
      </c>
      <c r="C17" s="5" t="n">
        <v>-83179</v>
      </c>
      <c r="D17" s="5" t="n">
        <v>-41192</v>
      </c>
    </row>
    <row r="18" spans="1:4">
      <c r="A18" s="4" t="s">
        <v>837</v>
      </c>
      <c r="B18" s="4" t="s">
        <v>63</v>
      </c>
      <c r="C18" s="5" t="n">
        <v>-78032</v>
      </c>
      <c r="D18" s="5" t="n">
        <v>-41987</v>
      </c>
    </row>
    <row r="19" spans="1:4">
      <c r="A19" s="4" t="s">
        <v>838</v>
      </c>
      <c r="B19" s="4" t="s">
        <v>63</v>
      </c>
      <c r="C19" s="5" t="n">
        <v>0</v>
      </c>
    </row>
    <row r="20" spans="1:4">
      <c r="A20" s="4" t="s">
        <v>834</v>
      </c>
      <c r="B20" s="4" t="s">
        <v>63</v>
      </c>
      <c r="C20" s="5" t="n">
        <v>-161211</v>
      </c>
      <c r="D20" s="5" t="n">
        <v>-83179</v>
      </c>
    </row>
    <row r="21" spans="1:4">
      <c r="A21" s="4" t="s">
        <v>841</v>
      </c>
    </row>
    <row r="22" spans="1:4">
      <c r="A22" s="3" t="s">
        <v>834</v>
      </c>
    </row>
    <row r="23" spans="1:4">
      <c r="A23" s="4" t="s">
        <v>834</v>
      </c>
      <c r="C23" s="5" t="n">
        <v>64715</v>
      </c>
      <c r="D23" s="5" t="n">
        <v>32642</v>
      </c>
    </row>
    <row r="24" spans="1:4">
      <c r="A24" s="4" t="s">
        <v>837</v>
      </c>
      <c r="C24" s="5" t="n">
        <v>66699</v>
      </c>
      <c r="D24" s="5" t="n">
        <v>32073</v>
      </c>
    </row>
    <row r="25" spans="1:4">
      <c r="A25" s="4" t="s">
        <v>838</v>
      </c>
      <c r="C25" s="5" t="n">
        <v>22218</v>
      </c>
    </row>
    <row r="26" spans="1:4">
      <c r="A26" s="4" t="s">
        <v>834</v>
      </c>
      <c r="C26" s="5" t="n">
        <v>153632</v>
      </c>
      <c r="D26" s="5" t="n">
        <v>64715</v>
      </c>
    </row>
    <row r="27" spans="1:4">
      <c r="A27" s="4" t="s">
        <v>842</v>
      </c>
    </row>
    <row r="28" spans="1:4">
      <c r="A28" s="3" t="s">
        <v>834</v>
      </c>
    </row>
    <row r="29" spans="1:4">
      <c r="A29" s="4" t="s">
        <v>834</v>
      </c>
      <c r="B29" s="4" t="s">
        <v>73</v>
      </c>
      <c r="C29" s="5" t="n">
        <v>-118745</v>
      </c>
      <c r="D29" s="5" t="n">
        <v>-1616</v>
      </c>
    </row>
    <row r="30" spans="1:4">
      <c r="A30" s="4" t="s">
        <v>837</v>
      </c>
      <c r="B30" s="4" t="s">
        <v>73</v>
      </c>
      <c r="C30" s="5" t="n">
        <v>-560378</v>
      </c>
      <c r="D30" s="5" t="n">
        <v>-117129</v>
      </c>
    </row>
    <row r="31" spans="1:4">
      <c r="A31" s="4" t="s">
        <v>838</v>
      </c>
      <c r="B31" s="4" t="s">
        <v>73</v>
      </c>
      <c r="C31" s="5" t="n">
        <v>0</v>
      </c>
    </row>
    <row r="32" spans="1:4">
      <c r="A32" s="4" t="s">
        <v>834</v>
      </c>
      <c r="B32" s="4" t="s">
        <v>73</v>
      </c>
      <c r="C32" s="5" t="n">
        <v>-679123</v>
      </c>
      <c r="D32" s="5" t="n">
        <v>-118745</v>
      </c>
    </row>
    <row r="33" spans="1:4">
      <c r="A33" s="4" t="s">
        <v>843</v>
      </c>
    </row>
    <row r="34" spans="1:4">
      <c r="A34" s="3" t="s">
        <v>834</v>
      </c>
    </row>
    <row r="35" spans="1:4">
      <c r="A35" s="4" t="s">
        <v>834</v>
      </c>
      <c r="C35" s="5" t="n">
        <v>69799</v>
      </c>
      <c r="D35" s="5" t="n">
        <v>37014</v>
      </c>
    </row>
    <row r="36" spans="1:4">
      <c r="A36" s="4" t="s">
        <v>837</v>
      </c>
      <c r="C36" s="5" t="n">
        <v>117367</v>
      </c>
      <c r="D36" s="5" t="n">
        <v>32785</v>
      </c>
    </row>
    <row r="37" spans="1:4">
      <c r="A37" s="4" t="s">
        <v>838</v>
      </c>
      <c r="C37" s="5" t="n">
        <v>22218</v>
      </c>
    </row>
    <row r="38" spans="1:4">
      <c r="A38" s="4" t="s">
        <v>834</v>
      </c>
      <c r="C38" s="5" t="n">
        <v>209384</v>
      </c>
      <c r="D38" s="5" t="n">
        <v>69799</v>
      </c>
    </row>
    <row r="39" spans="1:4">
      <c r="A39" s="4" t="s">
        <v>844</v>
      </c>
    </row>
    <row r="40" spans="1:4">
      <c r="A40" s="3" t="s">
        <v>834</v>
      </c>
    </row>
    <row r="41" spans="1:4">
      <c r="A41" s="4" t="s">
        <v>834</v>
      </c>
      <c r="C41" s="5" t="n">
        <v>-201924</v>
      </c>
      <c r="D41" s="5" t="n">
        <v>-42808</v>
      </c>
    </row>
    <row r="42" spans="1:4">
      <c r="A42" s="4" t="s">
        <v>837</v>
      </c>
      <c r="C42" s="5" t="n">
        <v>-638410</v>
      </c>
      <c r="D42" s="5" t="n">
        <v>-159116</v>
      </c>
    </row>
    <row r="43" spans="1:4">
      <c r="A43" s="4" t="s">
        <v>838</v>
      </c>
      <c r="C43" s="5" t="n">
        <v>0</v>
      </c>
    </row>
    <row r="44" spans="1:4">
      <c r="A44" s="4" t="s">
        <v>834</v>
      </c>
      <c r="C44" s="5" t="n">
        <v>-840334</v>
      </c>
      <c r="D44" s="5" t="n">
        <v>-201924</v>
      </c>
    </row>
    <row r="45" spans="1:4">
      <c r="A45" s="4" t="s">
        <v>845</v>
      </c>
    </row>
    <row r="46" spans="1:4">
      <c r="A46" s="3" t="s">
        <v>834</v>
      </c>
    </row>
    <row r="47" spans="1:4">
      <c r="A47" s="4" t="s">
        <v>834</v>
      </c>
      <c r="C47" s="5" t="n">
        <v>-132125</v>
      </c>
      <c r="D47" s="5" t="n">
        <v>-5794</v>
      </c>
    </row>
    <row r="48" spans="1:4">
      <c r="A48" s="4" t="s">
        <v>837</v>
      </c>
      <c r="C48" s="5" t="n">
        <v>-521043</v>
      </c>
      <c r="D48" s="5" t="n">
        <v>-126331</v>
      </c>
    </row>
    <row r="49" spans="1:4">
      <c r="A49" s="4" t="s">
        <v>838</v>
      </c>
      <c r="C49" s="5" t="n">
        <v>22218</v>
      </c>
    </row>
    <row r="50" spans="1:4">
      <c r="A50" s="4" t="s">
        <v>834</v>
      </c>
      <c r="C50" s="6" t="s">
        <v>846</v>
      </c>
      <c r="D50" s="6" t="s">
        <v>847</v>
      </c>
    </row>
    <row r="51" spans="1:4"/>
    <row r="52" spans="1:4">
      <c r="A52" s="4" t="s">
        <v>63</v>
      </c>
      <c r="B52" s="4" t="s">
        <v>848</v>
      </c>
    </row>
    <row r="53" spans="1:4">
      <c r="A53" s="4" t="s">
        <v>73</v>
      </c>
      <c r="B53" s="4" t="s">
        <v>849</v>
      </c>
    </row>
  </sheetData>
  <mergeCells count="5">
    <mergeCell ref="A1:B2"/>
    <mergeCell ref="C1:D1"/>
    <mergeCell ref="A51:C51"/>
    <mergeCell ref="B52:C52"/>
    <mergeCell ref="B53:C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850</v>
      </c>
      <c r="C1" s="2" t="s">
        <v>1</v>
      </c>
    </row>
    <row r="2" spans="1:5">
      <c r="C2" s="2" t="s">
        <v>97</v>
      </c>
      <c r="D2" s="2" t="s">
        <v>98</v>
      </c>
      <c r="E2" s="2" t="s">
        <v>99</v>
      </c>
    </row>
    <row r="3" spans="1:5">
      <c r="A3" s="3" t="s">
        <v>851</v>
      </c>
    </row>
    <row r="4" spans="1:5">
      <c r="A4" s="4" t="s">
        <v>852</v>
      </c>
      <c r="C4" s="6" t="s">
        <v>193</v>
      </c>
      <c r="D4" s="6" t="s">
        <v>194</v>
      </c>
      <c r="E4" s="6" t="s">
        <v>195</v>
      </c>
    </row>
    <row r="5" spans="1:5">
      <c r="A5" s="4" t="s">
        <v>853</v>
      </c>
      <c r="C5" s="4" t="s">
        <v>854</v>
      </c>
      <c r="D5" s="4" t="s">
        <v>854</v>
      </c>
      <c r="E5" s="4" t="s">
        <v>854</v>
      </c>
    </row>
    <row r="6" spans="1:5">
      <c r="A6" s="4" t="s">
        <v>855</v>
      </c>
      <c r="C6" s="6" t="s">
        <v>856</v>
      </c>
      <c r="D6" s="6" t="s">
        <v>857</v>
      </c>
      <c r="E6" s="6" t="s">
        <v>858</v>
      </c>
    </row>
    <row r="7" spans="1:5">
      <c r="A7" s="3" t="s">
        <v>859</v>
      </c>
    </row>
    <row r="8" spans="1:5">
      <c r="A8" s="4" t="s">
        <v>860</v>
      </c>
      <c r="C8" s="5" t="n">
        <v>-814</v>
      </c>
      <c r="D8" s="5" t="n">
        <v>-352</v>
      </c>
      <c r="E8" s="5" t="n">
        <v>-375</v>
      </c>
    </row>
    <row r="9" spans="1:5">
      <c r="A9" s="4" t="s">
        <v>861</v>
      </c>
      <c r="B9" s="4" t="s">
        <v>63</v>
      </c>
      <c r="C9" s="5" t="n">
        <v>86665</v>
      </c>
      <c r="D9" s="5" t="n">
        <v>58893</v>
      </c>
      <c r="E9" s="5" t="n">
        <v>24987</v>
      </c>
    </row>
    <row r="10" spans="1:5">
      <c r="A10" s="4" t="s">
        <v>862</v>
      </c>
      <c r="B10" s="4" t="s">
        <v>73</v>
      </c>
      <c r="C10" s="5" t="n">
        <v>-302</v>
      </c>
      <c r="D10" s="5" t="n">
        <v>45008</v>
      </c>
    </row>
    <row r="11" spans="1:5">
      <c r="A11" s="4" t="s">
        <v>863</v>
      </c>
      <c r="C11" s="5" t="n">
        <v>19200</v>
      </c>
      <c r="D11" s="5" t="n">
        <v>3309</v>
      </c>
      <c r="E11" s="5" t="n">
        <v>3069</v>
      </c>
    </row>
    <row r="12" spans="1:5">
      <c r="A12" s="4" t="s">
        <v>864</v>
      </c>
      <c r="C12" s="6" t="s">
        <v>865</v>
      </c>
      <c r="D12" s="6" t="s">
        <v>866</v>
      </c>
      <c r="E12" s="6" t="s">
        <v>867</v>
      </c>
    </row>
    <row r="13" spans="1:5">
      <c r="A13" s="4" t="s">
        <v>868</v>
      </c>
      <c r="C13" s="4" t="s">
        <v>869</v>
      </c>
      <c r="D13" s="4" t="s">
        <v>419</v>
      </c>
      <c r="E13" s="4" t="s">
        <v>870</v>
      </c>
    </row>
    <row r="14" spans="1:5">
      <c r="A14" s="4" t="s">
        <v>871</v>
      </c>
      <c r="C14" s="6" t="s">
        <v>872</v>
      </c>
      <c r="D14" s="6" t="s">
        <v>873</v>
      </c>
      <c r="E14" s="6" t="s">
        <v>874</v>
      </c>
    </row>
    <row r="15" spans="1:5">
      <c r="A15" s="4" t="s">
        <v>875</v>
      </c>
      <c r="C15" s="6" t="s">
        <v>876</v>
      </c>
      <c r="D15" s="6" t="s">
        <v>877</v>
      </c>
      <c r="E15" s="6" t="s">
        <v>878</v>
      </c>
    </row>
    <row r="16" spans="1:5"/>
    <row r="17" spans="1:5">
      <c r="A17" s="4" t="s">
        <v>63</v>
      </c>
      <c r="B17" s="4" t="s">
        <v>879</v>
      </c>
    </row>
    <row r="18" spans="1:5">
      <c r="A18" s="4" t="s">
        <v>73</v>
      </c>
      <c r="B18" s="4" t="s">
        <v>880</v>
      </c>
    </row>
  </sheetData>
  <mergeCells count="5">
    <mergeCell ref="A1:B2"/>
    <mergeCell ref="C1:E1"/>
    <mergeCell ref="A16:D16"/>
    <mergeCell ref="B17:D17"/>
    <mergeCell ref="B18:D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2"/>
    <col customWidth="1" max="5" min="5" width="37"/>
    <col customWidth="1" max="6" min="6" width="30"/>
    <col customWidth="1" max="7" min="7" width="28"/>
    <col customWidth="1" max="8" min="8" width="27"/>
    <col customWidth="1" max="9" min="9" width="28"/>
    <col customWidth="1" max="10" min="10" width="24"/>
    <col customWidth="1" max="11" min="11" width="24"/>
    <col customWidth="1" max="12" min="12" width="37"/>
    <col customWidth="1" max="13" min="13" width="21"/>
  </cols>
  <sheetData>
    <row r="1" spans="1:13">
      <c r="A1" s="1" t="s">
        <v>881</v>
      </c>
      <c r="B1" s="2" t="s">
        <v>375</v>
      </c>
      <c r="C1" s="2" t="s">
        <v>376</v>
      </c>
      <c r="D1" s="2" t="s">
        <v>377</v>
      </c>
      <c r="E1" s="2" t="s">
        <v>378</v>
      </c>
      <c r="F1" s="2" t="s">
        <v>882</v>
      </c>
      <c r="G1" s="2" t="s">
        <v>883</v>
      </c>
      <c r="H1" s="2" t="s">
        <v>884</v>
      </c>
      <c r="I1" s="2" t="s">
        <v>885</v>
      </c>
      <c r="J1" s="2" t="s">
        <v>886</v>
      </c>
      <c r="K1" s="2" t="s">
        <v>887</v>
      </c>
      <c r="L1" s="2" t="s">
        <v>888</v>
      </c>
      <c r="M1" s="2" t="s">
        <v>889</v>
      </c>
    </row>
    <row r="2" spans="1:13">
      <c r="A2" s="3" t="s">
        <v>890</v>
      </c>
    </row>
    <row r="3" spans="1:13">
      <c r="A3" s="4" t="s">
        <v>891</v>
      </c>
      <c r="G3" s="6" t="s">
        <v>892</v>
      </c>
      <c r="I3" s="6" t="s">
        <v>893</v>
      </c>
    </row>
    <row r="4" spans="1:13">
      <c r="A4" s="4" t="s">
        <v>894</v>
      </c>
      <c r="G4" s="5" t="n">
        <v>-22372</v>
      </c>
      <c r="I4" s="5" t="n">
        <v>-7588</v>
      </c>
    </row>
    <row r="5" spans="1:13">
      <c r="A5" s="4" t="s">
        <v>87</v>
      </c>
      <c r="G5" s="6" t="s">
        <v>181</v>
      </c>
      <c r="I5" s="6" t="s">
        <v>175</v>
      </c>
      <c r="L5" s="7" t="n">
        <v>10119</v>
      </c>
      <c r="M5" s="7" t="n">
        <v>250000</v>
      </c>
    </row>
    <row r="6" spans="1:13">
      <c r="A6" s="4" t="s">
        <v>895</v>
      </c>
      <c r="G6" s="5" t="n">
        <v>15000000</v>
      </c>
      <c r="I6" s="5" t="n">
        <v>503642000</v>
      </c>
      <c r="L6" s="5" t="n">
        <v>503642000</v>
      </c>
    </row>
    <row r="7" spans="1:13">
      <c r="A7" s="4" t="s">
        <v>896</v>
      </c>
      <c r="J7" s="10" t="n">
        <v>28.14</v>
      </c>
      <c r="L7" s="10" t="n">
        <v>20.09</v>
      </c>
    </row>
    <row r="8" spans="1:13">
      <c r="A8" s="4" t="s">
        <v>897</v>
      </c>
      <c r="G8" s="6" t="s">
        <v>898</v>
      </c>
      <c r="H8" s="7" t="n">
        <v>422</v>
      </c>
      <c r="I8" s="6" t="s">
        <v>175</v>
      </c>
    </row>
    <row r="9" spans="1:13">
      <c r="A9" s="4" t="s">
        <v>899</v>
      </c>
    </row>
    <row r="10" spans="1:13">
      <c r="A10" s="3" t="s">
        <v>890</v>
      </c>
    </row>
    <row r="11" spans="1:13">
      <c r="A11" s="4" t="s">
        <v>900</v>
      </c>
      <c r="G11" s="4" t="s">
        <v>901</v>
      </c>
    </row>
    <row r="12" spans="1:13">
      <c r="A12" s="4" t="s">
        <v>902</v>
      </c>
      <c r="G12" s="5" t="n">
        <v>7219100000</v>
      </c>
      <c r="H12" s="5" t="n">
        <v>7219100000</v>
      </c>
    </row>
    <row r="13" spans="1:13">
      <c r="A13" s="4" t="s">
        <v>903</v>
      </c>
      <c r="G13" s="5" t="n">
        <v>4091163000</v>
      </c>
    </row>
    <row r="14" spans="1:13">
      <c r="A14" s="4" t="s">
        <v>904</v>
      </c>
    </row>
    <row r="15" spans="1:13">
      <c r="A15" s="3" t="s">
        <v>890</v>
      </c>
    </row>
    <row r="16" spans="1:13">
      <c r="A16" s="4" t="s">
        <v>905</v>
      </c>
      <c r="G16" s="5" t="n">
        <v>328855412000</v>
      </c>
    </row>
    <row r="17" spans="1:13">
      <c r="A17" s="4" t="s">
        <v>906</v>
      </c>
      <c r="J17" s="11" t="n">
        <v>2.5e-05</v>
      </c>
    </row>
    <row r="18" spans="1:13">
      <c r="A18" s="4" t="s">
        <v>907</v>
      </c>
    </row>
    <row r="19" spans="1:13">
      <c r="A19" s="3" t="s">
        <v>890</v>
      </c>
    </row>
    <row r="20" spans="1:13">
      <c r="A20" s="4" t="s">
        <v>908</v>
      </c>
      <c r="F20" s="5" t="n">
        <v>1823727000</v>
      </c>
    </row>
    <row r="21" spans="1:13">
      <c r="A21" s="4" t="s">
        <v>909</v>
      </c>
      <c r="F21" s="10" t="n">
        <v>21.5</v>
      </c>
    </row>
    <row r="22" spans="1:13">
      <c r="A22" s="4" t="s">
        <v>399</v>
      </c>
    </row>
    <row r="23" spans="1:13">
      <c r="A23" s="3" t="s">
        <v>890</v>
      </c>
    </row>
    <row r="24" spans="1:13">
      <c r="A24" s="4" t="s">
        <v>906</v>
      </c>
      <c r="C24" s="10" t="n">
        <v>29.25</v>
      </c>
      <c r="E24" s="10" t="n">
        <v>21.5</v>
      </c>
      <c r="F24" s="10" t="n">
        <v>21.5</v>
      </c>
      <c r="K24" s="7" t="n">
        <v>39</v>
      </c>
    </row>
    <row r="25" spans="1:13">
      <c r="A25" s="4" t="s">
        <v>400</v>
      </c>
      <c r="C25" s="5" t="n">
        <v>11550000</v>
      </c>
      <c r="E25" s="5" t="n">
        <v>50925642</v>
      </c>
      <c r="F25" s="5" t="n">
        <v>50925642</v>
      </c>
    </row>
    <row r="26" spans="1:13">
      <c r="A26" s="4" t="s">
        <v>402</v>
      </c>
      <c r="B26" s="6" t="s">
        <v>910</v>
      </c>
      <c r="C26" s="7" t="n">
        <v>326800</v>
      </c>
      <c r="D26" s="6" t="s">
        <v>911</v>
      </c>
      <c r="E26" s="7" t="n">
        <v>1046000</v>
      </c>
    </row>
    <row r="27" spans="1:13">
      <c r="A27" s="4" t="s">
        <v>912</v>
      </c>
    </row>
    <row r="28" spans="1:13">
      <c r="A28" s="3" t="s">
        <v>890</v>
      </c>
    </row>
    <row r="29" spans="1:13">
      <c r="A29" s="4" t="s">
        <v>894</v>
      </c>
      <c r="G29" s="6" t="s">
        <v>913</v>
      </c>
      <c r="I29" s="5" t="n">
        <v>7588</v>
      </c>
    </row>
    <row r="30" spans="1:13">
      <c r="A30" s="4" t="s">
        <v>473</v>
      </c>
    </row>
    <row r="31" spans="1:13">
      <c r="A31" s="3" t="s">
        <v>890</v>
      </c>
    </row>
    <row r="32" spans="1:13">
      <c r="A32" s="4" t="s">
        <v>894</v>
      </c>
      <c r="G32" s="5" t="n">
        <v>11663</v>
      </c>
      <c r="I32" s="6" t="s">
        <v>184</v>
      </c>
    </row>
    <row r="33" spans="1:13">
      <c r="A33" s="4" t="s">
        <v>914</v>
      </c>
    </row>
    <row r="34" spans="1:13">
      <c r="A34" s="3" t="s">
        <v>890</v>
      </c>
    </row>
    <row r="35" spans="1:13">
      <c r="A35" s="4" t="s">
        <v>894</v>
      </c>
      <c r="G35" s="6" t="s">
        <v>1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0"/>
    <col customWidth="1" max="3" min="3" width="20"/>
  </cols>
  <sheetData>
    <row r="1" spans="1:3">
      <c r="A1" s="1" t="s">
        <v>915</v>
      </c>
      <c r="B1" s="2" t="s">
        <v>1</v>
      </c>
    </row>
    <row r="2" spans="1:3">
      <c r="B2" s="2" t="s">
        <v>2</v>
      </c>
      <c r="C2" s="2" t="s">
        <v>916</v>
      </c>
    </row>
    <row r="3" spans="1:3">
      <c r="A3" s="3" t="s">
        <v>917</v>
      </c>
    </row>
    <row r="4" spans="1:3">
      <c r="A4" s="4" t="s">
        <v>903</v>
      </c>
      <c r="B4" s="5" t="n">
        <v>327788874</v>
      </c>
      <c r="C4" s="5" t="n">
        <v>262288607</v>
      </c>
    </row>
    <row r="5" spans="1:3">
      <c r="A5" s="4" t="s">
        <v>918</v>
      </c>
      <c r="C5" s="5" t="n">
        <v>50925642</v>
      </c>
    </row>
    <row r="6" spans="1:3">
      <c r="A6" s="4" t="s">
        <v>919</v>
      </c>
      <c r="C6" s="5" t="n">
        <v>11550000</v>
      </c>
    </row>
    <row r="7" spans="1:3">
      <c r="A7" s="4" t="s">
        <v>895</v>
      </c>
      <c r="B7" s="5" t="n">
        <v>15000</v>
      </c>
      <c r="C7" s="5" t="n">
        <v>503642</v>
      </c>
    </row>
    <row r="8" spans="1:3">
      <c r="A8" s="4" t="s">
        <v>899</v>
      </c>
      <c r="B8" s="5" t="n">
        <v>1066538</v>
      </c>
      <c r="C8" s="5" t="n">
        <v>3024625</v>
      </c>
    </row>
    <row r="9" spans="1:3">
      <c r="A9" s="4" t="s">
        <v>920</v>
      </c>
      <c r="B9" s="5" t="n">
        <v>-15000</v>
      </c>
      <c r="C9" s="5" t="n">
        <v>-503642</v>
      </c>
    </row>
    <row r="10" spans="1:3">
      <c r="A10" s="4" t="s">
        <v>903</v>
      </c>
      <c r="B10" s="5" t="n">
        <v>328855412</v>
      </c>
      <c r="C10" s="5" t="n">
        <v>3277888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97</v>
      </c>
      <c r="C2" s="2" t="s">
        <v>98</v>
      </c>
      <c r="D2" s="2" t="s">
        <v>99</v>
      </c>
    </row>
    <row r="3" spans="1:4">
      <c r="A3" s="3" t="s">
        <v>922</v>
      </c>
    </row>
    <row r="4" spans="1:4">
      <c r="A4" s="4" t="s">
        <v>923</v>
      </c>
      <c r="B4" s="6" t="s">
        <v>924</v>
      </c>
      <c r="C4" s="6" t="s">
        <v>925</v>
      </c>
      <c r="D4" s="6" t="s">
        <v>159</v>
      </c>
    </row>
    <row r="5" spans="1:4">
      <c r="A5" s="4" t="s">
        <v>926</v>
      </c>
      <c r="B5" s="5" t="n">
        <v>328169609</v>
      </c>
      <c r="C5" s="5" t="n">
        <v>317647562</v>
      </c>
      <c r="D5" s="5" t="n">
        <v>262288607</v>
      </c>
    </row>
    <row r="6" spans="1:4">
      <c r="A6" s="4" t="s">
        <v>927</v>
      </c>
      <c r="B6" s="6" t="s">
        <v>124</v>
      </c>
      <c r="C6" s="6" t="s">
        <v>125</v>
      </c>
      <c r="D6" s="6" t="s">
        <v>126</v>
      </c>
    </row>
    <row r="7" spans="1:4">
      <c r="A7" s="4" t="s">
        <v>928</v>
      </c>
      <c r="B7" s="6" t="s">
        <v>924</v>
      </c>
      <c r="C7" s="6" t="s">
        <v>925</v>
      </c>
      <c r="D7" s="6" t="s">
        <v>159</v>
      </c>
    </row>
    <row r="8" spans="1:4">
      <c r="A8" s="4" t="s">
        <v>926</v>
      </c>
      <c r="B8" s="5" t="n">
        <v>328169609</v>
      </c>
      <c r="C8" s="5" t="n">
        <v>317647562</v>
      </c>
      <c r="D8" s="5" t="n">
        <v>262288607</v>
      </c>
    </row>
    <row r="9" spans="1:4">
      <c r="A9" s="4" t="s">
        <v>929</v>
      </c>
      <c r="B9" s="5" t="n">
        <v>0</v>
      </c>
      <c r="C9" s="5" t="n">
        <v>2581716</v>
      </c>
    </row>
    <row r="10" spans="1:4">
      <c r="A10" s="4" t="s">
        <v>930</v>
      </c>
      <c r="B10" s="5" t="n">
        <v>1090047</v>
      </c>
      <c r="C10" s="5" t="n">
        <v>-2102607</v>
      </c>
    </row>
    <row r="11" spans="1:4">
      <c r="A11" s="4" t="s">
        <v>931</v>
      </c>
      <c r="B11" s="5" t="n">
        <v>329259656</v>
      </c>
      <c r="C11" s="5" t="n">
        <v>318126671</v>
      </c>
      <c r="D11" s="5" t="n">
        <v>262288607</v>
      </c>
    </row>
    <row r="12" spans="1:4">
      <c r="A12" s="4" t="s">
        <v>932</v>
      </c>
      <c r="B12" s="6" t="s">
        <v>128</v>
      </c>
      <c r="C12" s="6" t="s">
        <v>129</v>
      </c>
      <c r="D12" s="6" t="s">
        <v>1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5"/>
    <col customWidth="1" max="5" min="5" width="15"/>
  </cols>
  <sheetData>
    <row r="1" spans="1:5">
      <c r="A1" s="1" t="s">
        <v>933</v>
      </c>
      <c r="C1" s="2" t="s">
        <v>1</v>
      </c>
    </row>
    <row r="2" spans="1:5">
      <c r="C2" s="2" t="s">
        <v>97</v>
      </c>
      <c r="D2" s="2" t="s">
        <v>98</v>
      </c>
      <c r="E2" s="2" t="s">
        <v>99</v>
      </c>
    </row>
    <row r="3" spans="1:5">
      <c r="A3" s="3" t="s">
        <v>934</v>
      </c>
    </row>
    <row r="4" spans="1:5">
      <c r="A4" s="4" t="s">
        <v>935</v>
      </c>
      <c r="B4" s="4" t="s">
        <v>63</v>
      </c>
      <c r="C4" s="6" t="s">
        <v>936</v>
      </c>
      <c r="D4" s="6" t="s">
        <v>937</v>
      </c>
      <c r="E4" s="6" t="s">
        <v>938</v>
      </c>
    </row>
    <row r="5" spans="1:5">
      <c r="A5" s="4" t="s">
        <v>939</v>
      </c>
      <c r="B5" s="4" t="s">
        <v>73</v>
      </c>
      <c r="C5" s="5" t="n">
        <v>243728</v>
      </c>
      <c r="D5" s="5" t="n">
        <v>513795</v>
      </c>
      <c r="E5" s="5" t="n">
        <v>655153</v>
      </c>
    </row>
    <row r="6" spans="1:5">
      <c r="A6" s="4" t="s">
        <v>940</v>
      </c>
      <c r="B6" s="4" t="s">
        <v>556</v>
      </c>
      <c r="C6" s="5" t="n">
        <v>2054430</v>
      </c>
      <c r="D6" s="5" t="n">
        <v>1464877</v>
      </c>
      <c r="E6" s="5" t="n">
        <v>858410</v>
      </c>
    </row>
    <row r="7" spans="1:5">
      <c r="A7" s="4" t="s">
        <v>107</v>
      </c>
      <c r="B7" s="4" t="s">
        <v>558</v>
      </c>
      <c r="C7" s="5" t="n">
        <v>126404</v>
      </c>
      <c r="D7" s="5" t="n">
        <v>278445</v>
      </c>
      <c r="E7" s="5" t="n">
        <v>8576</v>
      </c>
    </row>
    <row r="8" spans="1:5">
      <c r="A8" s="4" t="s">
        <v>941</v>
      </c>
      <c r="C8" s="5" t="n">
        <v>6287189</v>
      </c>
      <c r="D8" s="5" t="n">
        <v>4895220</v>
      </c>
      <c r="E8" s="5" t="n">
        <v>2913520</v>
      </c>
    </row>
    <row r="9" spans="1:5">
      <c r="A9" s="4" t="s">
        <v>942</v>
      </c>
      <c r="B9" s="4" t="s">
        <v>804</v>
      </c>
      <c r="C9" s="5" t="n">
        <v>-486559</v>
      </c>
      <c r="D9" s="5" t="n">
        <v>-371000</v>
      </c>
      <c r="E9" s="5" t="n">
        <v>-167120</v>
      </c>
    </row>
    <row r="10" spans="1:5">
      <c r="A10" s="4" t="s">
        <v>943</v>
      </c>
      <c r="B10" s="4" t="s">
        <v>944</v>
      </c>
      <c r="C10" s="5" t="n">
        <v>-69502</v>
      </c>
      <c r="D10" s="5" t="n">
        <v>-139183</v>
      </c>
      <c r="E10" s="5" t="n">
        <v>-183229</v>
      </c>
    </row>
    <row r="11" spans="1:5">
      <c r="A11" s="4" t="s">
        <v>945</v>
      </c>
      <c r="B11" s="4" t="s">
        <v>946</v>
      </c>
      <c r="C11" s="5" t="n">
        <v>-23919</v>
      </c>
      <c r="D11" s="5" t="n">
        <v>-50345</v>
      </c>
      <c r="E11" s="5" t="n">
        <v>-39786</v>
      </c>
    </row>
    <row r="12" spans="1:5">
      <c r="A12" s="4" t="s">
        <v>947</v>
      </c>
      <c r="C12" s="5" t="n">
        <v>-579980</v>
      </c>
      <c r="D12" s="5" t="n">
        <v>-560528</v>
      </c>
      <c r="E12" s="5" t="n">
        <v>-390135</v>
      </c>
    </row>
    <row r="13" spans="1:5">
      <c r="A13" s="4" t="s">
        <v>108</v>
      </c>
      <c r="C13" s="6" t="s">
        <v>948</v>
      </c>
      <c r="D13" s="6" t="s">
        <v>949</v>
      </c>
      <c r="E13" s="6" t="s">
        <v>950</v>
      </c>
    </row>
    <row r="14" spans="1:5"/>
    <row r="15" spans="1:5">
      <c r="A15" s="4" t="s">
        <v>63</v>
      </c>
      <c r="B15" s="4" t="s">
        <v>951</v>
      </c>
    </row>
    <row r="16" spans="1:5">
      <c r="A16" s="4" t="s">
        <v>73</v>
      </c>
      <c r="B16" s="4" t="s">
        <v>952</v>
      </c>
    </row>
    <row r="17" spans="1:5">
      <c r="A17" s="4" t="s">
        <v>556</v>
      </c>
      <c r="B17" s="4" t="s">
        <v>953</v>
      </c>
    </row>
    <row r="18" spans="1:5">
      <c r="A18" s="4" t="s">
        <v>558</v>
      </c>
      <c r="B18" s="4" t="s">
        <v>954</v>
      </c>
    </row>
    <row r="19" spans="1:5">
      <c r="A19" s="4" t="s">
        <v>804</v>
      </c>
      <c r="B19" s="4" t="s">
        <v>955</v>
      </c>
    </row>
    <row r="20" spans="1:5">
      <c r="A20" s="4" t="s">
        <v>944</v>
      </c>
      <c r="B20" s="4" t="s">
        <v>956</v>
      </c>
    </row>
    <row r="21" spans="1:5">
      <c r="A21" s="4" t="s">
        <v>946</v>
      </c>
      <c r="B21" s="4" t="s">
        <v>957</v>
      </c>
    </row>
  </sheetData>
  <mergeCells count="10">
    <mergeCell ref="A1:B2"/>
    <mergeCell ref="C1:E1"/>
    <mergeCell ref="A14:D14"/>
    <mergeCell ref="B15:D15"/>
    <mergeCell ref="B16:D16"/>
    <mergeCell ref="B17:D17"/>
    <mergeCell ref="B18:D18"/>
    <mergeCell ref="B19:D19"/>
    <mergeCell ref="B20:D20"/>
    <mergeCell ref="B21:D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8</v>
      </c>
      <c r="B1" s="2" t="s">
        <v>1</v>
      </c>
    </row>
    <row r="2" spans="1:3">
      <c r="B2" s="2" t="s">
        <v>97</v>
      </c>
      <c r="C2" s="2" t="s">
        <v>98</v>
      </c>
    </row>
    <row r="3" spans="1:3">
      <c r="A3" s="3" t="s">
        <v>934</v>
      </c>
    </row>
    <row r="4" spans="1:3">
      <c r="A4" s="4" t="s">
        <v>959</v>
      </c>
      <c r="B4" s="6" t="s">
        <v>960</v>
      </c>
    </row>
    <row r="5" spans="1:3">
      <c r="A5" s="4" t="s">
        <v>961</v>
      </c>
      <c r="B5" s="5" t="n">
        <v>30031</v>
      </c>
    </row>
    <row r="6" spans="1:3">
      <c r="A6" s="4" t="s">
        <v>962</v>
      </c>
      <c r="C6" s="6" t="s">
        <v>963</v>
      </c>
    </row>
    <row r="7" spans="1:3">
      <c r="A7" s="4" t="s">
        <v>964</v>
      </c>
      <c r="B7" s="6" t="s">
        <v>9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5"/>
    <col customWidth="1" max="5" min="5" width="15"/>
  </cols>
  <sheetData>
    <row r="1" spans="1:5">
      <c r="A1" s="1" t="s">
        <v>966</v>
      </c>
      <c r="C1" s="2" t="s">
        <v>1</v>
      </c>
    </row>
    <row r="2" spans="1:5">
      <c r="C2" s="2" t="s">
        <v>97</v>
      </c>
      <c r="D2" s="2" t="s">
        <v>98</v>
      </c>
      <c r="E2" s="2" t="s">
        <v>99</v>
      </c>
    </row>
    <row r="3" spans="1:5">
      <c r="A3" s="3" t="s">
        <v>967</v>
      </c>
    </row>
    <row r="4" spans="1:5">
      <c r="A4" s="4" t="s">
        <v>968</v>
      </c>
      <c r="C4" s="6" t="s">
        <v>969</v>
      </c>
      <c r="D4" s="6" t="s">
        <v>970</v>
      </c>
      <c r="E4" s="6" t="s">
        <v>971</v>
      </c>
    </row>
    <row r="5" spans="1:5">
      <c r="A5" s="4" t="s">
        <v>972</v>
      </c>
      <c r="B5" s="4" t="s">
        <v>63</v>
      </c>
      <c r="C5" s="5" t="n">
        <v>-463293</v>
      </c>
      <c r="D5" s="5" t="n">
        <v>-567807</v>
      </c>
      <c r="E5" s="5" t="n">
        <v>-451635</v>
      </c>
    </row>
    <row r="6" spans="1:5">
      <c r="A6" s="4" t="s">
        <v>973</v>
      </c>
      <c r="C6" s="5" t="n">
        <v>-476466</v>
      </c>
      <c r="D6" s="5" t="n">
        <v>-375519</v>
      </c>
      <c r="E6" s="5" t="n">
        <v>-275394</v>
      </c>
    </row>
    <row r="7" spans="1:5">
      <c r="A7" s="4" t="s">
        <v>974</v>
      </c>
      <c r="B7" s="4" t="s">
        <v>73</v>
      </c>
      <c r="C7" s="5" t="n">
        <v>-399104</v>
      </c>
      <c r="D7" s="5" t="n">
        <v>-546826</v>
      </c>
      <c r="E7" s="5" t="n">
        <v>-105794</v>
      </c>
    </row>
    <row r="8" spans="1:5">
      <c r="A8" s="4" t="s">
        <v>112</v>
      </c>
      <c r="C8" s="5" t="n">
        <v>-38138</v>
      </c>
      <c r="D8" s="5" t="n">
        <v>-31209</v>
      </c>
      <c r="E8" s="5" t="n">
        <v>-104544</v>
      </c>
    </row>
    <row r="9" spans="1:5">
      <c r="A9" s="4" t="s">
        <v>199</v>
      </c>
      <c r="B9" s="4" t="s">
        <v>556</v>
      </c>
      <c r="C9" s="5" t="n">
        <v>-200633</v>
      </c>
      <c r="D9" s="5" t="n">
        <v>-71491</v>
      </c>
      <c r="E9" s="5" t="n">
        <v>-47854</v>
      </c>
    </row>
    <row r="10" spans="1:5">
      <c r="A10" s="4" t="s">
        <v>197</v>
      </c>
      <c r="B10" s="4" t="s">
        <v>558</v>
      </c>
      <c r="C10" s="5" t="n">
        <v>-128348</v>
      </c>
      <c r="D10" s="5" t="n">
        <v>-95363</v>
      </c>
      <c r="E10" s="5" t="n">
        <v>-51571</v>
      </c>
    </row>
    <row r="11" spans="1:5">
      <c r="A11" s="4" t="s">
        <v>550</v>
      </c>
      <c r="C11" s="5" t="n">
        <v>-273314</v>
      </c>
      <c r="D11" s="5" t="n">
        <v>-182374</v>
      </c>
      <c r="E11" s="5" t="n">
        <v>-142022</v>
      </c>
    </row>
    <row r="12" spans="1:5">
      <c r="A12" s="4" t="s">
        <v>527</v>
      </c>
      <c r="C12" s="5" t="n">
        <v>-3794670</v>
      </c>
      <c r="D12" s="5" t="n">
        <v>-3117069</v>
      </c>
      <c r="E12" s="5" t="n">
        <v>-1839881</v>
      </c>
    </row>
    <row r="13" spans="1:5">
      <c r="A13" s="3" t="s">
        <v>975</v>
      </c>
    </row>
    <row r="14" spans="1:5">
      <c r="A14" s="4" t="s">
        <v>976</v>
      </c>
      <c r="C14" s="5" t="n">
        <v>-2236066</v>
      </c>
      <c r="D14" s="5" t="n">
        <v>-1510770</v>
      </c>
      <c r="E14" s="5" t="n">
        <v>-829661</v>
      </c>
    </row>
    <row r="15" spans="1:5">
      <c r="A15" s="4" t="s">
        <v>977</v>
      </c>
      <c r="C15" s="5" t="n">
        <v>-526021</v>
      </c>
      <c r="D15" s="5" t="n">
        <v>-633929</v>
      </c>
      <c r="E15" s="5" t="n">
        <v>-494719</v>
      </c>
    </row>
    <row r="16" spans="1:5">
      <c r="A16" s="4" t="s">
        <v>110</v>
      </c>
      <c r="C16" s="5" t="n">
        <v>-565170</v>
      </c>
      <c r="D16" s="5" t="n">
        <v>-351439</v>
      </c>
      <c r="E16" s="5" t="n">
        <v>-245759</v>
      </c>
    </row>
    <row r="17" spans="1:5">
      <c r="A17" s="4" t="s">
        <v>111</v>
      </c>
      <c r="C17" s="5" t="n">
        <v>-427366</v>
      </c>
      <c r="D17" s="5" t="n">
        <v>-581668</v>
      </c>
      <c r="E17" s="5" t="n">
        <v>-153177</v>
      </c>
    </row>
    <row r="18" spans="1:5">
      <c r="A18" s="4" t="s">
        <v>112</v>
      </c>
      <c r="C18" s="5" t="n">
        <v>-38138</v>
      </c>
      <c r="D18" s="5" t="n">
        <v>-31209</v>
      </c>
      <c r="E18" s="5" t="n">
        <v>-104544</v>
      </c>
    </row>
    <row r="19" spans="1:5">
      <c r="A19" s="4" t="s">
        <v>978</v>
      </c>
      <c r="C19" s="5" t="n">
        <v>-1909</v>
      </c>
      <c r="D19" s="5" t="n">
        <v>-8054</v>
      </c>
      <c r="E19" s="5" t="n">
        <v>-12021</v>
      </c>
    </row>
    <row r="20" spans="1:5">
      <c r="A20" s="4" t="s">
        <v>527</v>
      </c>
      <c r="C20" s="6" t="s">
        <v>979</v>
      </c>
      <c r="D20" s="6" t="s">
        <v>980</v>
      </c>
      <c r="E20" s="6" t="s">
        <v>981</v>
      </c>
    </row>
    <row r="21" spans="1:5"/>
    <row r="22" spans="1:5">
      <c r="A22" s="4" t="s">
        <v>63</v>
      </c>
      <c r="B22" s="4" t="s">
        <v>982</v>
      </c>
    </row>
    <row r="23" spans="1:5">
      <c r="A23" s="4" t="s">
        <v>73</v>
      </c>
      <c r="B23" s="4" t="s">
        <v>983</v>
      </c>
    </row>
    <row r="24" spans="1:5">
      <c r="A24" s="4" t="s">
        <v>556</v>
      </c>
      <c r="B24" s="4" t="s">
        <v>984</v>
      </c>
    </row>
    <row r="25" spans="1:5">
      <c r="A25" s="4" t="s">
        <v>558</v>
      </c>
      <c r="B25" s="4" t="s">
        <v>985</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97</v>
      </c>
    </row>
    <row r="3" spans="1:2">
      <c r="A3" s="3" t="s">
        <v>232</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97</v>
      </c>
      <c r="C2" s="2" t="s">
        <v>98</v>
      </c>
      <c r="D2" s="2" t="s">
        <v>99</v>
      </c>
    </row>
    <row r="3" spans="1:4">
      <c r="A3" s="3" t="s">
        <v>158</v>
      </c>
    </row>
    <row r="4" spans="1:4">
      <c r="A4" s="4" t="s">
        <v>987</v>
      </c>
      <c r="B4" s="6" t="s">
        <v>892</v>
      </c>
      <c r="C4" s="6" t="s">
        <v>988</v>
      </c>
      <c r="D4" s="6" t="s">
        <v>184</v>
      </c>
    </row>
    <row r="5" spans="1:4">
      <c r="A5" s="4" t="s">
        <v>989</v>
      </c>
      <c r="B5" s="6" t="s">
        <v>9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91</v>
      </c>
      <c r="C1" s="2" t="s">
        <v>1</v>
      </c>
    </row>
    <row r="2" spans="1:5">
      <c r="C2" s="2" t="s">
        <v>97</v>
      </c>
      <c r="D2" s="2" t="s">
        <v>98</v>
      </c>
      <c r="E2" s="2" t="s">
        <v>99</v>
      </c>
    </row>
    <row r="3" spans="1:5">
      <c r="A3" s="3" t="s">
        <v>992</v>
      </c>
    </row>
    <row r="4" spans="1:5">
      <c r="A4" s="4" t="s">
        <v>109</v>
      </c>
      <c r="B4" s="4" t="s">
        <v>63</v>
      </c>
      <c r="C4" s="6" t="s">
        <v>993</v>
      </c>
      <c r="D4" s="6" t="s">
        <v>994</v>
      </c>
      <c r="E4" s="6" t="s">
        <v>995</v>
      </c>
    </row>
    <row r="5" spans="1:5">
      <c r="A5" s="4" t="s">
        <v>110</v>
      </c>
      <c r="C5" s="5" t="n">
        <v>-28</v>
      </c>
      <c r="D5" s="5" t="n">
        <v>-13</v>
      </c>
      <c r="E5" s="5" t="n">
        <v>-10</v>
      </c>
    </row>
    <row r="6" spans="1:5">
      <c r="A6" s="4" t="s">
        <v>111</v>
      </c>
      <c r="C6" s="5" t="n">
        <v>-4421</v>
      </c>
      <c r="D6" s="5" t="n">
        <v>-1760</v>
      </c>
      <c r="E6" s="5" t="n">
        <v>-714</v>
      </c>
    </row>
    <row r="7" spans="1:5">
      <c r="A7" s="4" t="s">
        <v>527</v>
      </c>
      <c r="C7" s="5" t="n">
        <v>-37870</v>
      </c>
      <c r="D7" s="5" t="n">
        <v>-5785</v>
      </c>
      <c r="E7" s="5" t="n">
        <v>-1812</v>
      </c>
    </row>
    <row r="8" spans="1:5">
      <c r="A8" s="3" t="s">
        <v>770</v>
      </c>
    </row>
    <row r="9" spans="1:5">
      <c r="A9" s="4" t="s">
        <v>109</v>
      </c>
      <c r="C9" s="5" t="n">
        <v>-97765</v>
      </c>
      <c r="D9" s="5" t="n">
        <v>-97856</v>
      </c>
      <c r="E9" s="5" t="n">
        <v>-54151</v>
      </c>
    </row>
    <row r="10" spans="1:5">
      <c r="A10" s="4" t="s">
        <v>110</v>
      </c>
      <c r="C10" s="5" t="n">
        <v>0</v>
      </c>
    </row>
    <row r="11" spans="1:5">
      <c r="A11" s="4" t="s">
        <v>111</v>
      </c>
      <c r="C11" s="5" t="n">
        <v>-1892</v>
      </c>
      <c r="D11" s="5" t="n">
        <v>-795</v>
      </c>
      <c r="E11" s="5" t="n">
        <v>-375</v>
      </c>
    </row>
    <row r="12" spans="1:5">
      <c r="A12" s="4" t="s">
        <v>527</v>
      </c>
      <c r="C12" s="5" t="n">
        <v>-99657</v>
      </c>
      <c r="D12" s="5" t="n">
        <v>-98651</v>
      </c>
      <c r="E12" s="5" t="n">
        <v>-54526</v>
      </c>
    </row>
    <row r="13" spans="1:5">
      <c r="A13" s="4" t="s">
        <v>996</v>
      </c>
      <c r="B13" s="4" t="s">
        <v>73</v>
      </c>
      <c r="C13" s="5" t="n">
        <v>9179</v>
      </c>
      <c r="D13" s="5" t="n">
        <v>9073</v>
      </c>
      <c r="E13" s="5" t="n">
        <v>4767</v>
      </c>
    </row>
    <row r="14" spans="1:5">
      <c r="A14" s="4" t="s">
        <v>997</v>
      </c>
      <c r="C14" s="6" t="s">
        <v>998</v>
      </c>
      <c r="D14" s="6" t="s">
        <v>999</v>
      </c>
      <c r="E14" s="6" t="s">
        <v>1000</v>
      </c>
    </row>
    <row r="15" spans="1:5"/>
    <row r="16" spans="1:5">
      <c r="A16" s="4" t="s">
        <v>63</v>
      </c>
      <c r="B16" s="4" t="s">
        <v>1001</v>
      </c>
    </row>
    <row r="17" spans="1:5">
      <c r="A17" s="4" t="s">
        <v>73</v>
      </c>
      <c r="B17" s="4" t="s">
        <v>1002</v>
      </c>
    </row>
  </sheetData>
  <mergeCells count="5">
    <mergeCell ref="A1:B2"/>
    <mergeCell ref="C1:E1"/>
    <mergeCell ref="A15:D15"/>
    <mergeCell ref="B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1003</v>
      </c>
      <c r="B1" s="2" t="s">
        <v>1</v>
      </c>
    </row>
    <row r="2" spans="1:2">
      <c r="B2" s="2" t="s">
        <v>46</v>
      </c>
    </row>
    <row r="3" spans="1:2">
      <c r="A3" s="3" t="s">
        <v>1004</v>
      </c>
    </row>
    <row r="4" spans="1:2">
      <c r="A4" s="4" t="s">
        <v>735</v>
      </c>
      <c r="B4" s="6" t="s">
        <v>7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05</v>
      </c>
      <c r="B1" s="2" t="s">
        <v>97</v>
      </c>
      <c r="C1" s="2" t="s">
        <v>98</v>
      </c>
      <c r="D1" s="2" t="s">
        <v>99</v>
      </c>
      <c r="E1" s="2" t="s">
        <v>449</v>
      </c>
    </row>
    <row r="2" spans="1:5">
      <c r="A2" s="3" t="s">
        <v>1006</v>
      </c>
    </row>
    <row r="3" spans="1:5">
      <c r="A3" s="4" t="s">
        <v>49</v>
      </c>
      <c r="B3" s="6" t="s">
        <v>50</v>
      </c>
      <c r="C3" s="6" t="s">
        <v>51</v>
      </c>
      <c r="D3" s="6" t="s">
        <v>230</v>
      </c>
      <c r="E3" s="6" t="s">
        <v>528</v>
      </c>
    </row>
    <row r="4" spans="1:5">
      <c r="A4" s="4" t="s">
        <v>53</v>
      </c>
      <c r="B4" s="5" t="n">
        <v>10507122</v>
      </c>
      <c r="C4" s="5" t="n">
        <v>8104679</v>
      </c>
    </row>
    <row r="5" spans="1:5">
      <c r="A5" s="4" t="s">
        <v>56</v>
      </c>
      <c r="B5" s="5" t="n">
        <v>84099</v>
      </c>
      <c r="C5" s="5" t="n">
        <v>20148</v>
      </c>
    </row>
    <row r="6" spans="1:5">
      <c r="A6" s="4" t="s">
        <v>59</v>
      </c>
      <c r="B6" s="5" t="n">
        <v>5651</v>
      </c>
      <c r="C6" s="5" t="n">
        <v>1511</v>
      </c>
    </row>
    <row r="7" spans="1:5">
      <c r="A7" s="4" t="s">
        <v>61</v>
      </c>
      <c r="B7" s="5" t="n">
        <v>1500</v>
      </c>
    </row>
    <row r="8" spans="1:5">
      <c r="A8" s="3" t="s">
        <v>1007</v>
      </c>
    </row>
    <row r="9" spans="1:5">
      <c r="A9" s="4" t="s">
        <v>52</v>
      </c>
      <c r="B9" s="5" t="n">
        <v>1349666</v>
      </c>
    </row>
    <row r="10" spans="1:5">
      <c r="A10" s="4" t="s">
        <v>527</v>
      </c>
      <c r="B10" s="6" t="s">
        <v>1008</v>
      </c>
      <c r="C10" s="6" t="s">
        <v>10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0</v>
      </c>
      <c r="B1" s="2" t="s">
        <v>97</v>
      </c>
      <c r="C1" s="2" t="s">
        <v>98</v>
      </c>
    </row>
    <row r="2" spans="1:3">
      <c r="A2" s="3" t="s">
        <v>1006</v>
      </c>
    </row>
    <row r="3" spans="1:3">
      <c r="A3" s="4" t="s">
        <v>68</v>
      </c>
      <c r="B3" s="6" t="s">
        <v>1011</v>
      </c>
      <c r="C3" s="6" t="s">
        <v>1012</v>
      </c>
    </row>
    <row r="4" spans="1:3">
      <c r="A4" s="4" t="s">
        <v>69</v>
      </c>
      <c r="B4" s="5" t="n">
        <v>256281</v>
      </c>
      <c r="C4" s="5" t="n">
        <v>165246</v>
      </c>
    </row>
    <row r="5" spans="1:3">
      <c r="A5" s="4" t="s">
        <v>70</v>
      </c>
      <c r="B5" s="5" t="n">
        <v>22187</v>
      </c>
      <c r="C5" s="5" t="n">
        <v>30797</v>
      </c>
    </row>
    <row r="6" spans="1:3">
      <c r="A6" s="4" t="s">
        <v>75</v>
      </c>
      <c r="B6" s="5" t="n">
        <v>73129</v>
      </c>
      <c r="C6" s="5" t="n">
        <v>29501</v>
      </c>
    </row>
    <row r="7" spans="1:3">
      <c r="A7" s="3" t="s">
        <v>1013</v>
      </c>
    </row>
    <row r="8" spans="1:3">
      <c r="A8" s="4" t="s">
        <v>1014</v>
      </c>
      <c r="B8" s="5" t="n">
        <v>15800</v>
      </c>
    </row>
    <row r="9" spans="1:3">
      <c r="A9" s="4" t="s">
        <v>527</v>
      </c>
      <c r="B9" s="6" t="s">
        <v>1015</v>
      </c>
      <c r="C9" s="6" t="s">
        <v>10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1017</v>
      </c>
      <c r="B1" s="2" t="s">
        <v>97</v>
      </c>
      <c r="C1" s="2" t="s">
        <v>98</v>
      </c>
      <c r="D1" s="2" t="s">
        <v>99</v>
      </c>
      <c r="E1" s="2" t="s">
        <v>449</v>
      </c>
    </row>
    <row r="2" spans="1:5">
      <c r="A2" s="3" t="s">
        <v>1018</v>
      </c>
    </row>
    <row r="3" spans="1:5">
      <c r="A3" s="4" t="s">
        <v>49</v>
      </c>
      <c r="B3" s="6" t="s">
        <v>50</v>
      </c>
      <c r="C3" s="6" t="s">
        <v>51</v>
      </c>
      <c r="D3" s="6" t="s">
        <v>230</v>
      </c>
      <c r="E3" s="6" t="s">
        <v>5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19</v>
      </c>
      <c r="B1" s="2" t="s">
        <v>97</v>
      </c>
      <c r="C1" s="2" t="s">
        <v>98</v>
      </c>
    </row>
    <row r="2" spans="1:3">
      <c r="A2" s="3" t="s">
        <v>1020</v>
      </c>
    </row>
    <row r="3" spans="1:3">
      <c r="A3" s="4" t="s">
        <v>68</v>
      </c>
      <c r="B3" s="6" t="s">
        <v>1011</v>
      </c>
      <c r="C3" s="6" t="s">
        <v>1012</v>
      </c>
    </row>
    <row r="4" spans="1:3">
      <c r="A4" s="4" t="s">
        <v>69</v>
      </c>
      <c r="B4" s="5" t="n">
        <v>256281</v>
      </c>
      <c r="C4" s="5" t="n">
        <v>165246</v>
      </c>
    </row>
    <row r="5" spans="1:3">
      <c r="A5" s="4" t="s">
        <v>620</v>
      </c>
    </row>
    <row r="6" spans="1:3">
      <c r="A6" s="3" t="s">
        <v>1020</v>
      </c>
    </row>
    <row r="7" spans="1:3">
      <c r="A7" s="4" t="s">
        <v>68</v>
      </c>
      <c r="B7" s="5" t="n">
        <v>4308095</v>
      </c>
      <c r="C7" s="5" t="n">
        <v>3968125</v>
      </c>
    </row>
    <row r="8" spans="1:3">
      <c r="A8" s="4" t="s">
        <v>69</v>
      </c>
      <c r="B8" s="5" t="n">
        <v>235838</v>
      </c>
      <c r="C8" s="5" t="n">
        <v>141958</v>
      </c>
    </row>
    <row r="9" spans="1:3">
      <c r="A9" s="4" t="s">
        <v>1021</v>
      </c>
      <c r="B9" s="5" t="n">
        <v>0</v>
      </c>
    </row>
    <row r="10" spans="1:3">
      <c r="A10" s="4" t="s">
        <v>621</v>
      </c>
    </row>
    <row r="11" spans="1:3">
      <c r="A11" s="3" t="s">
        <v>1020</v>
      </c>
    </row>
    <row r="12" spans="1:3">
      <c r="A12" s="4" t="s">
        <v>68</v>
      </c>
      <c r="B12" s="5" t="n">
        <v>686808</v>
      </c>
      <c r="C12" s="5" t="n">
        <v>233694</v>
      </c>
    </row>
    <row r="13" spans="1:3">
      <c r="A13" s="4" t="s">
        <v>69</v>
      </c>
      <c r="B13" s="5" t="n">
        <v>19472</v>
      </c>
      <c r="C13" s="5" t="n">
        <v>18744</v>
      </c>
    </row>
    <row r="14" spans="1:3">
      <c r="A14" s="4" t="s">
        <v>1021</v>
      </c>
      <c r="B14" s="5" t="n">
        <v>22187</v>
      </c>
      <c r="C14" s="5" t="n">
        <v>28869</v>
      </c>
    </row>
    <row r="15" spans="1:3">
      <c r="A15" s="4" t="s">
        <v>622</v>
      </c>
    </row>
    <row r="16" spans="1:3">
      <c r="A16" s="3" t="s">
        <v>1020</v>
      </c>
    </row>
    <row r="17" spans="1:3">
      <c r="A17" s="4" t="s">
        <v>68</v>
      </c>
      <c r="B17" s="5" t="n">
        <v>173884</v>
      </c>
      <c r="C17" s="5" t="n">
        <v>66967</v>
      </c>
    </row>
    <row r="18" spans="1:3">
      <c r="A18" s="4" t="s">
        <v>69</v>
      </c>
      <c r="B18" s="5" t="n">
        <v>0</v>
      </c>
      <c r="C18" s="5" t="n">
        <v>1358</v>
      </c>
    </row>
    <row r="19" spans="1:3">
      <c r="A19" s="4" t="s">
        <v>1021</v>
      </c>
      <c r="B19" s="5" t="n">
        <v>0</v>
      </c>
    </row>
    <row r="20" spans="1:3">
      <c r="A20" s="4" t="s">
        <v>623</v>
      </c>
    </row>
    <row r="21" spans="1:3">
      <c r="A21" s="3" t="s">
        <v>1020</v>
      </c>
    </row>
    <row r="22" spans="1:3">
      <c r="A22" s="4" t="s">
        <v>68</v>
      </c>
      <c r="B22" s="5" t="n">
        <v>157503</v>
      </c>
      <c r="C22" s="5" t="n">
        <v>55412</v>
      </c>
    </row>
    <row r="23" spans="1:3">
      <c r="A23" s="4" t="s">
        <v>69</v>
      </c>
      <c r="B23" s="5" t="n">
        <v>600</v>
      </c>
      <c r="C23" s="6" t="s">
        <v>1022</v>
      </c>
    </row>
    <row r="24" spans="1:3">
      <c r="A24" s="4" t="s">
        <v>1021</v>
      </c>
      <c r="B24" s="5" t="n">
        <v>0</v>
      </c>
    </row>
    <row r="25" spans="1:3">
      <c r="A25" s="4" t="s">
        <v>1023</v>
      </c>
    </row>
    <row r="26" spans="1:3">
      <c r="A26" s="3" t="s">
        <v>1020</v>
      </c>
    </row>
    <row r="27" spans="1:3">
      <c r="A27" s="4" t="s">
        <v>68</v>
      </c>
      <c r="B27" s="5" t="n">
        <v>0</v>
      </c>
    </row>
    <row r="28" spans="1:3">
      <c r="A28" s="4" t="s">
        <v>69</v>
      </c>
      <c r="B28" s="5" t="n">
        <v>371</v>
      </c>
    </row>
    <row r="29" spans="1:3">
      <c r="A29" s="4" t="s">
        <v>1021</v>
      </c>
      <c r="B29" s="6" t="s">
        <v>1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1024</v>
      </c>
      <c r="B1" s="2" t="s">
        <v>97</v>
      </c>
      <c r="C1" s="2" t="s">
        <v>98</v>
      </c>
      <c r="D1" s="2" t="s">
        <v>99</v>
      </c>
      <c r="E1" s="2" t="s">
        <v>449</v>
      </c>
    </row>
    <row r="2" spans="1:5">
      <c r="A2" s="3" t="s">
        <v>364</v>
      </c>
    </row>
    <row r="3" spans="1:5">
      <c r="A3" s="4" t="s">
        <v>49</v>
      </c>
      <c r="B3" s="6" t="s">
        <v>50</v>
      </c>
      <c r="C3" s="6" t="s">
        <v>51</v>
      </c>
      <c r="D3" s="6" t="s">
        <v>230</v>
      </c>
      <c r="E3" s="6" t="s">
        <v>528</v>
      </c>
    </row>
    <row r="4" spans="1:5">
      <c r="A4" s="4" t="s">
        <v>52</v>
      </c>
      <c r="B4" s="5" t="n">
        <v>1349666</v>
      </c>
    </row>
    <row r="5" spans="1:5">
      <c r="A5" s="4" t="s">
        <v>53</v>
      </c>
      <c r="B5" s="5" t="n">
        <v>10507122</v>
      </c>
      <c r="C5" s="5" t="n">
        <v>8104679</v>
      </c>
    </row>
    <row r="6" spans="1:5">
      <c r="A6" s="4" t="s">
        <v>56</v>
      </c>
      <c r="B6" s="5" t="n">
        <v>84099</v>
      </c>
      <c r="C6" s="5" t="n">
        <v>20148</v>
      </c>
    </row>
    <row r="7" spans="1:5">
      <c r="A7" s="4" t="s">
        <v>59</v>
      </c>
      <c r="B7" s="5" t="n">
        <v>5651</v>
      </c>
      <c r="C7" s="5" t="n">
        <v>1511</v>
      </c>
    </row>
    <row r="8" spans="1:5">
      <c r="A8" s="4" t="s">
        <v>61</v>
      </c>
      <c r="B8" s="5" t="n">
        <v>1500</v>
      </c>
    </row>
    <row r="9" spans="1:5">
      <c r="A9" s="3" t="s">
        <v>366</v>
      </c>
    </row>
    <row r="10" spans="1:5">
      <c r="A10" s="4" t="s">
        <v>68</v>
      </c>
      <c r="B10" s="5" t="n">
        <v>5326290</v>
      </c>
      <c r="C10" s="5" t="n">
        <v>4324198</v>
      </c>
    </row>
    <row r="11" spans="1:5">
      <c r="A11" s="4" t="s">
        <v>69</v>
      </c>
      <c r="B11" s="5" t="n">
        <v>256281</v>
      </c>
      <c r="C11" s="5" t="n">
        <v>165246</v>
      </c>
    </row>
    <row r="12" spans="1:5">
      <c r="A12" s="4" t="s">
        <v>1021</v>
      </c>
      <c r="B12" s="5" t="n">
        <v>22187</v>
      </c>
      <c r="C12" s="5" t="n">
        <v>30797</v>
      </c>
    </row>
    <row r="13" spans="1:5">
      <c r="A13" s="4" t="s">
        <v>1025</v>
      </c>
      <c r="B13" s="5" t="n">
        <v>15800</v>
      </c>
    </row>
    <row r="14" spans="1:5">
      <c r="A14" s="4" t="s">
        <v>75</v>
      </c>
      <c r="B14" s="5" t="n">
        <v>45640</v>
      </c>
      <c r="C14" s="6" t="s">
        <v>1026</v>
      </c>
    </row>
    <row r="15" spans="1:5">
      <c r="A15" s="4" t="s">
        <v>1027</v>
      </c>
    </row>
    <row r="16" spans="1:5">
      <c r="A16" s="3" t="s">
        <v>364</v>
      </c>
    </row>
    <row r="17" spans="1:5">
      <c r="A17" s="4" t="s">
        <v>49</v>
      </c>
      <c r="B17" s="5" t="n">
        <v>44291</v>
      </c>
    </row>
    <row r="18" spans="1:5">
      <c r="A18" s="4" t="s">
        <v>52</v>
      </c>
      <c r="B18" s="5" t="n">
        <v>1349666</v>
      </c>
    </row>
    <row r="19" spans="1:5">
      <c r="A19" s="4" t="s">
        <v>53</v>
      </c>
      <c r="B19" s="5" t="n">
        <v>0</v>
      </c>
    </row>
    <row r="20" spans="1:5">
      <c r="A20" s="4" t="s">
        <v>56</v>
      </c>
      <c r="B20" s="5" t="n">
        <v>0</v>
      </c>
    </row>
    <row r="21" spans="1:5">
      <c r="A21" s="4" t="s">
        <v>59</v>
      </c>
      <c r="B21" s="5" t="n">
        <v>0</v>
      </c>
    </row>
    <row r="22" spans="1:5">
      <c r="A22" s="4" t="s">
        <v>61</v>
      </c>
      <c r="B22" s="5" t="n">
        <v>0</v>
      </c>
    </row>
    <row r="23" spans="1:5">
      <c r="A23" s="3" t="s">
        <v>366</v>
      </c>
    </row>
    <row r="24" spans="1:5">
      <c r="A24" s="4" t="s">
        <v>68</v>
      </c>
      <c r="B24" s="5" t="n">
        <v>0</v>
      </c>
    </row>
    <row r="25" spans="1:5">
      <c r="A25" s="4" t="s">
        <v>69</v>
      </c>
      <c r="B25" s="5" t="n">
        <v>0</v>
      </c>
    </row>
    <row r="26" spans="1:5">
      <c r="A26" s="4" t="s">
        <v>1021</v>
      </c>
      <c r="B26" s="5" t="n">
        <v>0</v>
      </c>
    </row>
    <row r="27" spans="1:5">
      <c r="A27" s="4" t="s">
        <v>1025</v>
      </c>
      <c r="B27" s="5" t="n">
        <v>0</v>
      </c>
    </row>
    <row r="28" spans="1:5">
      <c r="A28" s="4" t="s">
        <v>75</v>
      </c>
      <c r="B28" s="5" t="n">
        <v>0</v>
      </c>
    </row>
    <row r="29" spans="1:5">
      <c r="A29" s="4" t="s">
        <v>1028</v>
      </c>
    </row>
    <row r="30" spans="1:5">
      <c r="A30" s="3" t="s">
        <v>364</v>
      </c>
    </row>
    <row r="31" spans="1:5">
      <c r="A31" s="4" t="s">
        <v>49</v>
      </c>
      <c r="B31" s="5" t="n">
        <v>1359664</v>
      </c>
    </row>
    <row r="32" spans="1:5">
      <c r="A32" s="4" t="s">
        <v>52</v>
      </c>
      <c r="B32" s="5" t="n">
        <v>0</v>
      </c>
    </row>
    <row r="33" spans="1:5">
      <c r="A33" s="4" t="s">
        <v>53</v>
      </c>
      <c r="B33" s="5" t="n">
        <v>10507122</v>
      </c>
    </row>
    <row r="34" spans="1:5">
      <c r="A34" s="4" t="s">
        <v>56</v>
      </c>
      <c r="B34" s="5" t="n">
        <v>84099</v>
      </c>
    </row>
    <row r="35" spans="1:5">
      <c r="A35" s="4" t="s">
        <v>59</v>
      </c>
      <c r="B35" s="5" t="n">
        <v>5651</v>
      </c>
    </row>
    <row r="36" spans="1:5">
      <c r="A36" s="4" t="s">
        <v>61</v>
      </c>
      <c r="B36" s="5" t="n">
        <v>0</v>
      </c>
    </row>
    <row r="37" spans="1:5">
      <c r="A37" s="3" t="s">
        <v>366</v>
      </c>
    </row>
    <row r="38" spans="1:5">
      <c r="A38" s="4" t="s">
        <v>68</v>
      </c>
      <c r="B38" s="5" t="n">
        <v>5326290</v>
      </c>
    </row>
    <row r="39" spans="1:5">
      <c r="A39" s="4" t="s">
        <v>69</v>
      </c>
      <c r="B39" s="5" t="n">
        <v>262029</v>
      </c>
    </row>
    <row r="40" spans="1:5">
      <c r="A40" s="4" t="s">
        <v>1021</v>
      </c>
      <c r="B40" s="5" t="n">
        <v>22187</v>
      </c>
    </row>
    <row r="41" spans="1:5">
      <c r="A41" s="4" t="s">
        <v>1025</v>
      </c>
      <c r="B41" s="5" t="n">
        <v>0</v>
      </c>
    </row>
    <row r="42" spans="1:5">
      <c r="A42" s="4" t="s">
        <v>75</v>
      </c>
      <c r="B42" s="5" t="n">
        <v>73128</v>
      </c>
    </row>
    <row r="43" spans="1:5">
      <c r="A43" s="4" t="s">
        <v>1029</v>
      </c>
    </row>
    <row r="44" spans="1:5">
      <c r="A44" s="3" t="s">
        <v>364</v>
      </c>
    </row>
    <row r="45" spans="1:5">
      <c r="A45" s="4" t="s">
        <v>49</v>
      </c>
      <c r="B45" s="5" t="n">
        <v>0</v>
      </c>
    </row>
    <row r="46" spans="1:5">
      <c r="A46" s="4" t="s">
        <v>52</v>
      </c>
      <c r="B46" s="5" t="n">
        <v>0</v>
      </c>
    </row>
    <row r="47" spans="1:5">
      <c r="A47" s="4" t="s">
        <v>53</v>
      </c>
      <c r="B47" s="5" t="n">
        <v>0</v>
      </c>
    </row>
    <row r="48" spans="1:5">
      <c r="A48" s="4" t="s">
        <v>56</v>
      </c>
      <c r="B48" s="5" t="n">
        <v>0</v>
      </c>
    </row>
    <row r="49" spans="1:5">
      <c r="A49" s="4" t="s">
        <v>59</v>
      </c>
      <c r="B49" s="5" t="n">
        <v>0</v>
      </c>
    </row>
    <row r="50" spans="1:5">
      <c r="A50" s="4" t="s">
        <v>61</v>
      </c>
      <c r="B50" s="5" t="n">
        <v>1500</v>
      </c>
    </row>
    <row r="51" spans="1:5">
      <c r="A51" s="3" t="s">
        <v>366</v>
      </c>
    </row>
    <row r="52" spans="1:5">
      <c r="A52" s="4" t="s">
        <v>68</v>
      </c>
      <c r="B52" s="5" t="n">
        <v>0</v>
      </c>
    </row>
    <row r="53" spans="1:5">
      <c r="A53" s="4" t="s">
        <v>69</v>
      </c>
      <c r="B53" s="5" t="n">
        <v>0</v>
      </c>
    </row>
    <row r="54" spans="1:5">
      <c r="A54" s="4" t="s">
        <v>1021</v>
      </c>
      <c r="B54" s="5" t="n">
        <v>0</v>
      </c>
    </row>
    <row r="55" spans="1:5">
      <c r="A55" s="4" t="s">
        <v>1025</v>
      </c>
      <c r="B55" s="5" t="n">
        <v>15800</v>
      </c>
    </row>
    <row r="56" spans="1:5">
      <c r="A56" s="4" t="s">
        <v>75</v>
      </c>
      <c r="B56" s="6" t="s">
        <v>1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32:41Z</dcterms:created>
  <dcterms:modified xmlns:dcterms="http://purl.org/dc/terms/" xmlns:xsi="http://www.w3.org/2001/XMLSchema-instance" xsi:type="dcterms:W3CDTF">2020-04-22T16:32:41Z</dcterms:modified>
</cp:coreProperties>
</file>